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Part" sheetId="7" state="visible" r:id="rId7"/>
    <sheet xmlns:r="http://schemas.openxmlformats.org/officeDocument/2006/relationships" name="Consolidated Statements of Pa_2" sheetId="8" state="visible" r:id="rId8"/>
    <sheet xmlns:r="http://schemas.openxmlformats.org/officeDocument/2006/relationships" name="Consolidated Statements of Cash" sheetId="9" state="visible" r:id="rId9"/>
    <sheet xmlns:r="http://schemas.openxmlformats.org/officeDocument/2006/relationships" name="Formation of the Partnership" sheetId="10" state="visible" r:id="rId10"/>
    <sheet xmlns:r="http://schemas.openxmlformats.org/officeDocument/2006/relationships" name="Summary of Significant Accounti" sheetId="11" state="visible" r:id="rId11"/>
    <sheet xmlns:r="http://schemas.openxmlformats.org/officeDocument/2006/relationships" name="Inventories (Notes)" sheetId="12" state="visible" r:id="rId12"/>
    <sheet xmlns:r="http://schemas.openxmlformats.org/officeDocument/2006/relationships" name="Goodwill (Notes)" sheetId="13" state="visible" r:id="rId13"/>
    <sheet xmlns:r="http://schemas.openxmlformats.org/officeDocument/2006/relationships" name="Related Party Transactions" sheetId="14" state="visible" r:id="rId14"/>
    <sheet xmlns:r="http://schemas.openxmlformats.org/officeDocument/2006/relationships" name="Long-Term Debt and Other Borrow" sheetId="15" state="visible" r:id="rId15"/>
    <sheet xmlns:r="http://schemas.openxmlformats.org/officeDocument/2006/relationships" name="Series A Preferred Units Series" sheetId="16" state="visible" r:id="rId16"/>
    <sheet xmlns:r="http://schemas.openxmlformats.org/officeDocument/2006/relationships" name="Leases Lease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Equity-Based Compensation" sheetId="20" state="visible" r:id="rId20"/>
    <sheet xmlns:r="http://schemas.openxmlformats.org/officeDocument/2006/relationships" name="Fair Value Measurements Fair Va" sheetId="21" state="visible" r:id="rId21"/>
    <sheet xmlns:r="http://schemas.openxmlformats.org/officeDocument/2006/relationships" name="Earnings Per Common and Subordi" sheetId="22" state="visible" r:id="rId22"/>
    <sheet xmlns:r="http://schemas.openxmlformats.org/officeDocument/2006/relationships" name="Segments Segments" sheetId="23" state="visible" r:id="rId23"/>
    <sheet xmlns:r="http://schemas.openxmlformats.org/officeDocument/2006/relationships" name="Geographic Information" sheetId="24" state="visible" r:id="rId24"/>
    <sheet xmlns:r="http://schemas.openxmlformats.org/officeDocument/2006/relationships" name="Revenue from Contracts with Cus" sheetId="25" state="visible" r:id="rId25"/>
    <sheet xmlns:r="http://schemas.openxmlformats.org/officeDocument/2006/relationships" name="Supplemental Guarantor Financia" sheetId="26" state="visible" r:id="rId26"/>
    <sheet xmlns:r="http://schemas.openxmlformats.org/officeDocument/2006/relationships" name="Quarterly Financial Inform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ntories (Tables)" sheetId="31" state="visible" r:id="rId31"/>
    <sheet xmlns:r="http://schemas.openxmlformats.org/officeDocument/2006/relationships" name="Long-Term Debt and Other Borr_2"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Equity-Based Compensation (Tabl" sheetId="35" state="visible" r:id="rId35"/>
    <sheet xmlns:r="http://schemas.openxmlformats.org/officeDocument/2006/relationships" name="Fair Value Measurements Fair _2" sheetId="36" state="visible" r:id="rId36"/>
    <sheet xmlns:r="http://schemas.openxmlformats.org/officeDocument/2006/relationships" name="Earnings Per Common and Subor_2" sheetId="37" state="visible" r:id="rId37"/>
    <sheet xmlns:r="http://schemas.openxmlformats.org/officeDocument/2006/relationships" name="Geographic Information (Tables)" sheetId="38" state="visible" r:id="rId38"/>
    <sheet xmlns:r="http://schemas.openxmlformats.org/officeDocument/2006/relationships" name="Revenue from Contracts with C_2" sheetId="39" state="visible" r:id="rId39"/>
    <sheet xmlns:r="http://schemas.openxmlformats.org/officeDocument/2006/relationships" name="Supplemental Guarantor Financ_2" sheetId="40" state="visible" r:id="rId40"/>
    <sheet xmlns:r="http://schemas.openxmlformats.org/officeDocument/2006/relationships" name="Quarterly Financial Informati_2" sheetId="41" state="visible" r:id="rId41"/>
    <sheet xmlns:r="http://schemas.openxmlformats.org/officeDocument/2006/relationships" name="Formation of the Partnership Fo"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Inventories (Details)" sheetId="45" state="visible" r:id="rId45"/>
    <sheet xmlns:r="http://schemas.openxmlformats.org/officeDocument/2006/relationships" name="Goodwill (Details)" sheetId="46" state="visible" r:id="rId46"/>
    <sheet xmlns:r="http://schemas.openxmlformats.org/officeDocument/2006/relationships" name="Related Party Transactions (Det" sheetId="47" state="visible" r:id="rId47"/>
    <sheet xmlns:r="http://schemas.openxmlformats.org/officeDocument/2006/relationships" name="Long-Term Debt and Other Borr_3" sheetId="48" state="visible" r:id="rId48"/>
    <sheet xmlns:r="http://schemas.openxmlformats.org/officeDocument/2006/relationships" name="Series A Preferred Units Seri_2" sheetId="49" state="visible" r:id="rId49"/>
    <sheet xmlns:r="http://schemas.openxmlformats.org/officeDocument/2006/relationships" name="Leases (Details)" sheetId="50" state="visible" r:id="rId50"/>
    <sheet xmlns:r="http://schemas.openxmlformats.org/officeDocument/2006/relationships" name="Income Taxes (Details)" sheetId="51" state="visible" r:id="rId51"/>
    <sheet xmlns:r="http://schemas.openxmlformats.org/officeDocument/2006/relationships" name="Commitments and Contingencies D" sheetId="52" state="visible" r:id="rId52"/>
    <sheet xmlns:r="http://schemas.openxmlformats.org/officeDocument/2006/relationships" name="Equity-Based Compensation (Deta" sheetId="53" state="visible" r:id="rId53"/>
    <sheet xmlns:r="http://schemas.openxmlformats.org/officeDocument/2006/relationships" name="Fair Value Measurements Fair _3" sheetId="54" state="visible" r:id="rId54"/>
    <sheet xmlns:r="http://schemas.openxmlformats.org/officeDocument/2006/relationships" name="Earnings Per Common and Subor_3" sheetId="55" state="visible" r:id="rId55"/>
    <sheet xmlns:r="http://schemas.openxmlformats.org/officeDocument/2006/relationships" name="Geographic Information (Details"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 xmlns:r="http://schemas.openxmlformats.org/officeDocument/2006/relationships" name="Revenue from Contracts with C_5" sheetId="59" state="visible" r:id="rId59"/>
    <sheet xmlns:r="http://schemas.openxmlformats.org/officeDocument/2006/relationships" name="Supplemental Guarantor Financ_3" sheetId="60" state="visible" r:id="rId60"/>
    <sheet xmlns:r="http://schemas.openxmlformats.org/officeDocument/2006/relationships" name="Supplemental Guarantor Financ_4" sheetId="61" state="visible" r:id="rId61"/>
    <sheet xmlns:r="http://schemas.openxmlformats.org/officeDocument/2006/relationships" name="Supplemental Guarantor Financ_5" sheetId="62" state="visible" r:id="rId62"/>
    <sheet xmlns:r="http://schemas.openxmlformats.org/officeDocument/2006/relationships" name="Quarterly Financial Informati_3"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697">
  <si>
    <t>Document And Entity Information - USD ($)</t>
  </si>
  <si>
    <t>12 Months Ended</t>
  </si>
  <si>
    <t>Dec. 31, 2018</t>
  </si>
  <si>
    <t>Feb. 28, 2019</t>
  </si>
  <si>
    <t>Jun. 30, 2018</t>
  </si>
  <si>
    <t>Document Information [Line Items]</t>
  </si>
  <si>
    <t>Entity Registrant Name</t>
  </si>
  <si>
    <t>CSI Compressco L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false</t>
  </si>
  <si>
    <t>Entity Emerging Growth Company</t>
  </si>
  <si>
    <t>Entity Shell Company</t>
  </si>
  <si>
    <t>Entity Public Float</t>
  </si>
  <si>
    <t>Common Stock Shares Outstanding</t>
  </si>
  <si>
    <t>Document Fiscal Year Focus</t>
  </si>
  <si>
    <t>Document Fiscal Period Focus</t>
  </si>
  <si>
    <t>FY</t>
  </si>
  <si>
    <t>Document Type</t>
  </si>
  <si>
    <t>10-K</t>
  </si>
  <si>
    <t>Amendment Flag</t>
  </si>
  <si>
    <t>Document Period End Date</t>
  </si>
  <si>
    <t>Dec. 31,
		2018</t>
  </si>
  <si>
    <t>Consolidated Balance Sheets - USD ($) $ in Thousands</t>
  </si>
  <si>
    <t>Dec. 31, 2017</t>
  </si>
  <si>
    <t>Current assets:</t>
  </si>
  <si>
    <t>Cash and cash equivalents</t>
  </si>
  <si>
    <t>Trade accounts receivable, net of allowances for doubtful accounts of $1,973 in 2015 and $1,496 in 2014</t>
  </si>
  <si>
    <t>Inventory, Net</t>
  </si>
  <si>
    <t>Prepaid expenses and other current assets</t>
  </si>
  <si>
    <t>Total current assets</t>
  </si>
  <si>
    <t>Property, plant, and equipment:</t>
  </si>
  <si>
    <t>Land and building</t>
  </si>
  <si>
    <t>Compressors and equipment</t>
  </si>
  <si>
    <t>Vehicles</t>
  </si>
  <si>
    <t>Construction in progress</t>
  </si>
  <si>
    <t>Total property, plant, and equipment</t>
  </si>
  <si>
    <t>Less accumulated depreciation</t>
  </si>
  <si>
    <t>Net property, plant, and equipment</t>
  </si>
  <si>
    <t>Other assets:</t>
  </si>
  <si>
    <t>Deferred tax asset</t>
  </si>
  <si>
    <t>Intangible assets, net of accumulated amortization of $7,425 in 2015 and $3,826 in 2014</t>
  </si>
  <si>
    <t>Deferred financing costs and other assets</t>
  </si>
  <si>
    <t>Total other assets</t>
  </si>
  <si>
    <t>Total assets</t>
  </si>
  <si>
    <t>Current liabilities:</t>
  </si>
  <si>
    <t>Accounts payable</t>
  </si>
  <si>
    <t>Unearned income</t>
  </si>
  <si>
    <t>Accrued liabilities and other</t>
  </si>
  <si>
    <t>Amounts payable to affiliates</t>
  </si>
  <si>
    <t>Total current liabilities</t>
  </si>
  <si>
    <t>Other liabilities:</t>
  </si>
  <si>
    <t>Long-term debt, net</t>
  </si>
  <si>
    <t>CCLP Series A Preferred Units</t>
  </si>
  <si>
    <t>Deferred tax liabilities, net</t>
  </si>
  <si>
    <t>Other long-term liabilities</t>
  </si>
  <si>
    <t>Total other liabilities</t>
  </si>
  <si>
    <t>Partners' capital:</t>
  </si>
  <si>
    <t>General partner interest</t>
  </si>
  <si>
    <t>Common units</t>
  </si>
  <si>
    <t>Accumulated other comprehensive income</t>
  </si>
  <si>
    <t>Total partners' capital</t>
  </si>
  <si>
    <t>Total liabilities and partners' capital</t>
  </si>
  <si>
    <t>Consolidated Balance Sheets (Parenthetical) - USD ($)</t>
  </si>
  <si>
    <t>Statement of Financial Position [Abstract]</t>
  </si>
  <si>
    <t>Trade accounts receivable, allowances for doubtful accounts</t>
  </si>
  <si>
    <t>Intangible assets, accumulated amortization</t>
  </si>
  <si>
    <t>Common units issued and outstanding</t>
  </si>
  <si>
    <t>Consolidated Statements of Operations - USD ($) $ in Thousands</t>
  </si>
  <si>
    <t>Dec. 31, 2016</t>
  </si>
  <si>
    <t>Cost of Goods and Services Sold [Abstract]</t>
  </si>
  <si>
    <t>Cost of compression and related services</t>
  </si>
  <si>
    <t>Cost of revenues (excluding depreciation and amortization expense):</t>
  </si>
  <si>
    <t>Total cost of revenues</t>
  </si>
  <si>
    <t>Revenues:</t>
  </si>
  <si>
    <t>Revenue from Contract with Customer</t>
  </si>
  <si>
    <t>Revenues</t>
  </si>
  <si>
    <t>Depreciation and amortization</t>
  </si>
  <si>
    <t>Impairment of long-lived assets</t>
  </si>
  <si>
    <t>Insurance Recoveries</t>
  </si>
  <si>
    <t>Selling, general, and administrative expense</t>
  </si>
  <si>
    <t>Goodwill, Impairment Loss</t>
  </si>
  <si>
    <t>Interest expense, net</t>
  </si>
  <si>
    <t>Liabilities, Fair Value Adjustment</t>
  </si>
  <si>
    <t>Other expense, net</t>
  </si>
  <si>
    <t>Income before income tax provision (benefit)</t>
  </si>
  <si>
    <t>Provision (benefit) for income taxes</t>
  </si>
  <si>
    <t>Net income</t>
  </si>
  <si>
    <t>General partner interest in net income</t>
  </si>
  <si>
    <t>Common units interest in net income</t>
  </si>
  <si>
    <t>Net income per common unit:</t>
  </si>
  <si>
    <t>Basic</t>
  </si>
  <si>
    <t>Weighted average common units outstanding:</t>
  </si>
  <si>
    <t>Service [Member]</t>
  </si>
  <si>
    <t>Product [Member]</t>
  </si>
  <si>
    <t>General Partner [Member]</t>
  </si>
  <si>
    <t>Common Unitholders [Member]</t>
  </si>
  <si>
    <t>Common Units [Member]</t>
  </si>
  <si>
    <t>Weighted Average Limited Partnership Units Outstanding, Basic</t>
  </si>
  <si>
    <t>Consolidated Statements of Comprehensive Income - USD ($) $ in Thousands</t>
  </si>
  <si>
    <t>3 Months Ended</t>
  </si>
  <si>
    <t>Sep. 30, 2018</t>
  </si>
  <si>
    <t>Mar. 31, 2018</t>
  </si>
  <si>
    <t>Sep. 30, 2017</t>
  </si>
  <si>
    <t>Jun. 30, 2017</t>
  </si>
  <si>
    <t>Mar. 31, 2017</t>
  </si>
  <si>
    <t>Statement of Comprehensive Income [Abstract]</t>
  </si>
  <si>
    <t>Foreign currency translation adjustment, net of tax of $0 in 2014, $0 in 2013, and $0 in 2012</t>
  </si>
  <si>
    <t>Comprehensive income</t>
  </si>
  <si>
    <t>Consolidated Statements of Comprehensive Income (Parenthetical) - USD ($) $ in Thousands</t>
  </si>
  <si>
    <t>Foreign currency translation adjustment, taxes</t>
  </si>
  <si>
    <t>Consolidated Statements of Partners' Capital - USD ($) $ in Thousands</t>
  </si>
  <si>
    <t>Total</t>
  </si>
  <si>
    <t>Accumulated Other Comprehensive Income [Member]</t>
  </si>
  <si>
    <t>Common Unitholders, Units [Member]</t>
  </si>
  <si>
    <t>Partners' capital rollforward</t>
  </si>
  <si>
    <t>Net Income (Loss) Allocated to General Partners</t>
  </si>
  <si>
    <t>Beginning balance at Dec. 31, 2015</t>
  </si>
  <si>
    <t>Distributions</t>
  </si>
  <si>
    <t>Equity compensation</t>
  </si>
  <si>
    <t>Vesting of Phantom Units</t>
  </si>
  <si>
    <t>Temporary Equity, Other Changes</t>
  </si>
  <si>
    <t>Vesting of Phantom Units, number of units</t>
  </si>
  <si>
    <t>Other comprehensive income (loss)</t>
  </si>
  <si>
    <t>Ending balance at Dec. 31, 2016</t>
  </si>
  <si>
    <t>Net Income (Loss) Allocated to Limited Partners</t>
  </si>
  <si>
    <t>Conversion of Stock, Shares Converted</t>
  </si>
  <si>
    <t>Conversion of Stock, Amount Converted</t>
  </si>
  <si>
    <t>Charges settled with common units, units issued</t>
  </si>
  <si>
    <t>charges settled with common units, amount</t>
  </si>
  <si>
    <t>Ending balance at Dec. 31, 2017</t>
  </si>
  <si>
    <t>Partners' Capital, Other</t>
  </si>
  <si>
    <t>Ending balance at Dec. 31, 2018</t>
  </si>
  <si>
    <t>Consolidated Statements of Partners' Capital (Parenthetical) - $ / shares</t>
  </si>
  <si>
    <t>Statement of Partners' Capital [Abstract]</t>
  </si>
  <si>
    <t>Consolidated Statements of Cash Flows - USD ($) $ in Thousands</t>
  </si>
  <si>
    <t>Operating activities:</t>
  </si>
  <si>
    <t>Reconciliation of net income to cash provided by operating activities:</t>
  </si>
  <si>
    <t>Provision (benefit) for deferred income taxes</t>
  </si>
  <si>
    <t>Proceeds from Insurance Settlement, Operating Activities Reconciliation</t>
  </si>
  <si>
    <t>Offering Costs of Preferred Units</t>
  </si>
  <si>
    <t>Paid-in-Kind Interest</t>
  </si>
  <si>
    <t>Gain (Loss) on Extinguishment of Debt</t>
  </si>
  <si>
    <t>Equity compensation expense</t>
  </si>
  <si>
    <t>Provision for doubtful accounts</t>
  </si>
  <si>
    <t>Amortization of deferred financing costs</t>
  </si>
  <si>
    <t>Payments of Financing Costs</t>
  </si>
  <si>
    <t>Other non-cash charges and (credits)</t>
  </si>
  <si>
    <t>Loss on sale of property, plant, and equipment</t>
  </si>
  <si>
    <t>Changes in operating assets and liabilities:</t>
  </si>
  <si>
    <t>Accounts receivable</t>
  </si>
  <si>
    <t>Inventories</t>
  </si>
  <si>
    <t>Accounts payable and accrued expenses</t>
  </si>
  <si>
    <t>Other</t>
  </si>
  <si>
    <t>Net cash provided by operating activities</t>
  </si>
  <si>
    <t>Investing activities:</t>
  </si>
  <si>
    <t>Purchases of property, plant, and equipment, net</t>
  </si>
  <si>
    <t>Proceeds from Insurance Settlement, Investing Activities</t>
  </si>
  <si>
    <t>Advances and other investing activities</t>
  </si>
  <si>
    <t>Net cash used in investing activities</t>
  </si>
  <si>
    <t>Financing activities:</t>
  </si>
  <si>
    <t>Proceeds from long-term debt, net</t>
  </si>
  <si>
    <t>Payments of long-term debt</t>
  </si>
  <si>
    <t>Proceeds from Convertible Debt</t>
  </si>
  <si>
    <t>Distributionstononcontrollingholders</t>
  </si>
  <si>
    <t>Financing costs</t>
  </si>
  <si>
    <t>Deferred financing cost and other financing activities</t>
  </si>
  <si>
    <t>Net cash (used in) provided by financing activities</t>
  </si>
  <si>
    <t>Effect of exchange rate changes on cash</t>
  </si>
  <si>
    <t>Increase (decrease) in cash and cash equivalents</t>
  </si>
  <si>
    <t>Cash and cash equivalents at beginning of period</t>
  </si>
  <si>
    <t>Cash and cash equivalents at end of period</t>
  </si>
  <si>
    <t>Supplemental cash flow information:</t>
  </si>
  <si>
    <t>Taxes paid</t>
  </si>
  <si>
    <t>Interest paid</t>
  </si>
  <si>
    <t>Formation of the Partnership</t>
  </si>
  <si>
    <t>Notes to Financial Statements [Abstract]</t>
  </si>
  <si>
    <t>Formation of the Partnership and Description of Business</t>
  </si>
  <si>
    <t>ORGANIZATION AND OPERATIONS CSI Compressco LP, a Delaware limited partnership, is a provider of compression services and equipment for natural gas and oil production, gathering, transportation, processing, and storage. We sell standard and custom-designed compressor packages, and provide aftermarket services and compressor package parts and components manufactured by third-party suppliers. We provide these compression services and equipment to a broad base of natural gas and oil exploration and production, midstream, and transmission companies operating throughout many of the onshore producing regions of the United States as well as in a number of foreign countries, including Mexico, Canada, and Argentina. We design and fabricate a majority of the compressor packages that we use to provide compression services or sell to customers. Unless the context requires otherwise, when we refer to “the Partnership,” “we,” “us,” and “our,” we are describing CSI Compressco LP and its wholly owned subsidiaries. On December 20, 2018, we announced a reduction in our quarterly common unit distributions from $0.1875 to $0.01 for a period of up to four quarters. We have reviewed our financial forecasts as of March 4, 2019 for the subsequent twelve month period, which consider our debt covenant requirements and the current distribution levels to our common unitholders. Based on these financial forecasts, which are based on the current market conditions and certain operating and other business assumptions that we believe to be reasonable as of March 4, 2019 , we believe that we will have adequate liquidity, earnings, and operating cash flows to fund our operations and debt obligations and maintain compliance with our debt covenants through at least the next twelve months.</t>
  </si>
  <si>
    <t>Summary of Significant Accounting Policies</t>
  </si>
  <si>
    <t>Organization, Consolidation and Presentation of Financial Statements [Abstract]</t>
  </si>
  <si>
    <t>Basis of Presentation and Significant Accounting Policies</t>
  </si>
  <si>
    <t>SUMMARY OF SIGNIFICANT ACCOUNTING POLICIES Basis of Presentation Our consolidated financial statements include the accounts of our wholly owned subsidiaries. All intercompany balances and transactions have been eliminated. Use of Estimates The preparation of financial statements in conformity with U.S. generally accepted accounting principles ("GAAP") requires us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 Reclassifications Certain previously reported financial information has been reclassified to conform to the current year's presentation. The impact of such reclassifications was not significant to the prior year's overall presentation. Cash Equivalents We consider all highly liquid cash investments with maturities of three months or less when purchased to be cash equivalents. Financial Instruments The fair values of our financial instruments, which may include cash, accounts receivable, amounts outstanding under our variable rate bank credit facility, accounts payable and accrued liabilities, approximate their carrying amounts. Financial instruments that subject us to concentrations of credit risk consist principally of trade accounts receivable, which are primarily due from companies of varying size engaged in oil and gas activities in the United States, Canada, Mexico, and Argentina. Our policy is to review the financial condition of customers before extending credit and periodically update customer credit information. Payment terms are on a short-term basis. The risk of loss from the inability to collect trade receivables is heightened during prolonged periods of low oil and natural gas commodity prices. We have currency exchange rate risk exposure related to transactions denominated in a foreign currency as well as to investments in certain of our international operations. Our risk management activities include the use of foreign currency forward purchase and sale derivative contracts as part of a program designed to mitigate the currency exchange rate risk exposure on selected international operations. We have no outstanding balances under our variable rate revolving credit facility as of December 31, 2018 . However if we were to have outstanding balances on our variable rate bank credit facility, we would face market risk exposure related to changes in applicable interest rates. Significant Customers During the year ended December 31, 2018 , one customer accounted for 15% of our revenues. During each of the years ended December 31, 2017 and 2016, another customer accounted for approximately 11.0% of our revenues. Foreign Currencies We have designated the Canadian dollar as the functional currency for our operations in Canada. We are exposed to fluctuations between the U.S. dollar and certain foreign currencies, including the Canadian dollar, the Mexican peso, and the Argentine peso, as a result of our international operations. Foreign currency exchange losses and (gains) are included in other (income) expense, net, and totaled $(1.4) million , $(48,000) , and $1.6 million during the years ended December 31, 2018 , 2017 , and 2016 , respectively. On June 30, 2018, we determined the economy in Argentina to be highly inflationary. As a result of this determination and in accordance with U.S. GAAP, on July 1, 2018, the functional currency of our operations in Argentina was changed from the Argentine peso to the U.S. dollar. The remeasurement did not have a material impact on our consolidated financial position or results of operations. Allowances for Doubtful Accounts Allowances for doubtful accounts are determined on a specific identification basis when we believe that the collection of specific amounts owed to us is not probable. The changes in allowances for doubtful accounts are as follows: Year Ended December 31, 2018 2017 2016 (In Thousands) At beginning of period $ 822 $ 2,253 $ 1,973 Activity in the period: Provision for doubtful accounts 1,004 968 1,704 Account (chargeoffs) recoveries, net (597 ) (2,399 ) (1,424 ) At end of period $ 1,229 $ 822 $ 2,253 Inventories Inventories consist primarily of compressor package parts and supplies and work in process and are stated at the lower of cost or net realizable value. For parts and supplies, cost is determined using the weighted average cost method. The cost of work in progress is determined using the specific identification method. Property, Plant, and Equipment Property, plant, and equipment are stated at cost. Expenditures that increase the useful lives of assets are capitalized. The cost of repairs and maintenance is charged to cost of revenues as incurred. Compressors include compressor packages currently placed in service and available for service. Depreciation is computed using the straight-line method based on the following estimated useful lives: Buildings 15 – 30 years Compressors 12 – 20 years Other equipment 2 – 8 years Vehicles 3 – 5 years Information systems 7 years Leasehold improvements are depreciated over the shorter of the remaining term of the associated building lease or their useful lives. Depreciation expense for the years ended December 31, 2018 , 2017 , and 2016 was $67.5 million , $66.0 million , and $68.8 million , respectively. Construction in progress as of December 31, 2018 and 2017 consists primarily of new compressor packages under fabrication and capital expenditures that sustain the capacity of our existing fleet. Intangible Assets other than Goodwill Trademarks/trade names, customer relationships, and other intangible assets are amortized on a straight-line basis over their estimated useful lives, ranging from 2 to 15 years. Amortization expense related to intangible assets was $3.0 million , $3.2 million , and $3.4 million for the years ended December 31, 2018 , 2017 , and 2016 , respectively, and is included in depreciation and amortization. The estimated future annual amortization expense of trademarks/trade names, customer relationships, and other intangible assets is $2.9 million for 2019 , $2.9 million for 2020 , $2.9 million for 2021 , $2.9 million for 2022 , and $2.9 million for 2023 . Our intangible assets other than goodwill are tested for recoverability whenever events or changes in circumstances indicate that the carrying value of the asset may not be recoverable. In such an event, we will determine the fair value of the asset using an undiscounted cash flow analysis of the asset at the lowest level for which identifiable cash flows exist. If an impairment has occurred, we will recognize a loss for the difference between the carrying value and the estimated fair value of the intangible asset. See "Impairments of Long-Lived Assets" section below. Goodwill Goodwill represents the excess of acquisition cost over the fair value of the net assets acquired in business combinations. Prior to the impairment of remaining goodwill as of March 31, 2016, we performed a goodwill impairment test on an annual basis or whenever indicators of impairment were present. We perform the annual test of goodwill impairment on the last day of the fourth quarter of each year. The assessment for goodwill impairment begins with a qualitative assessment of whether it is “more likely than not” that the fair value of our business is less than its carrying value. This qualitative assessment requires the evaluation, based on the weight of evidence, of the significance of all identified events and circumstances. When the qualitative analysis indicates that it is “more likely than not” that our business’ fair value is less than its carrying value, the resulting goodwill impairment test consists of a two-step accounting test being performed. The first step of the impairment test is to compare the estimated fair value with the recorded net book value (including goodwill) of our business. If the estimated fair value is higher than the recorded net book value, no impairment is deemed to exist and no further testing is required. If, however, the estimated fair value is below the recorded net book value, an impairment loss is calculated by comparing the recorded net book value of goodwill to our estimated implied fair value of that goodwill. Our estimates of our fair value, when required, are based on a combination of an income and market approach. These estimates are imprecise and are subject to our estimates of our future cash flows and our judgment as to how these estimated cash flows translate into our estimated fair value. These estimates and judgments are affected by numerous factors, including the general economic environment at the time of our assessment, which affects our overall market capitalization. Refer to Note D - "Goodwill" for further discussion. Impairments of Long-Lived Assets Impairments of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se assets throughout their remaining estimated useful lives. If these undiscounted cash flows are less than the carrying amount of the related asset, an impairment is recognized for the excess of the carrying value over its fair value. Fair value of intangible assets is generally determined using the discounted present value of future cash flows using discount rates commensurate with the risks inherent with the specific assets. Assets held for disposal are recorded at the lower of carrying value or estimated fair value less estimated selling costs. During 2018 and 2017, we recorded no impairments of long-lived assets. During the first quarter of 2016, as a result of continuing decreased demand as a result of current market conditions, we recorded impairments of approximately $7.9 million associated with certain identified intangible assets. During the fourth quarter of 2016, as a result of fire damage to compressor packages, we recorded charges of approximately $2.4 million associated with certain identified compressor packages. This amount was charged to Impairments and Other Charges in the accompanying consolidated statement of operations. Revenue Recognition Revenue is recognized when performance obligations under the terms of a contract with our customer are satisfied. Refer to Note P - "Revenue From Contracts With Customers" for further discussion. The majority of our compression services are provided pursuant to contract terms ranging from one month to twenty-four months. Monthly agreements are generally cancellable with 30 days written notice by the customer. Collections associated with progressive billings to customers for the construction of compression equipment is included in unearned income in the consolidated balance sheets. Equity-Based Compensation We have an equity incentive compensation plan which provides for the granting of phantom units and performance phantom units to the executive officers, key employees, nonexecutive officers, and directors of our general partner. Total equity-based compensation expense for the years ended December 31, 2018 , 2017 , and 2016 , was $0.6 million , $1.2 million , and $3.0 million , respectively. For further discussion of equity-based compensation, see Note K - Equity-Based Compensation. Income Taxes Our operations are not subject to U.S. federal income tax other than the operations that are conducted through taxable subsidiaries. We incur state and local income taxes in certain of the United States in which we conduct business. We incur income taxes and are subject to withholding requirements related to certain of our operations in Latin America, Canada, and other foreign countries in which we operate. Furthermore, we also incur Texas Margin Tax, which, in accordance with Financial Accounting Standards Board ("FASB") Accounting Standards Codification ("ASC") 740, is classified as an income tax for reporting purposes. Beginning in 2015, a portion of the carrying value of certain deferred tax assets is subjected to a valuation allowance. See Note I - Income Taxes for further discussion. Accumulated Other Comprehensive Income (Loss) Certain of our international operations maintain their accounting records in the local currencies that are their functional currencies. For these operations, the functional currency financial statements are converted to United States dollar equivalents, with the effect of the foreign currency translation adjustment reflected as a component of accumulated other comprehensive income (loss). Accumulated other comprehensive income (loss) is included in partners' capital in the accompanying audited consolidated balance sheets and consists of the cumulative currency translation adjustments associated with such international operations. Activity within accumulated other comprehensive income includes no reclassifications to net income. Allocation of Net Income Our net income is allocated to partners’ capital accounts in accordance with the provisions of the Partnership Agreement. Fair Value Measurements We utilize fair value measurements to account for certain items and account balances within our consolidated financial statements. Fair value measurements are utilized in the determination of the carrying value of our Preferred Units (a Level 3 fair value measurement). We also utilize fair value measurements on a recurring basis in the accounting for our foreign currency forward purchase and sale derivative contracts. For these fair value measurements, we utilize the quoted value (a Level 2 fair value measurement). Refer to Note L - "Fair Value Measurements" for further discussion. Fair value measurements are also utilized on a nonrecurring basis, such as in the allocation of purchase consideration for acquisition transactions to the assets and liabilities acquired, including intangible assets (a Level 3 fair value measurement) and for the impairment of long-lived assets (a Level 3 fair value measurement). New Accounting Pronouncements Standards adopted In May 2014, the Financial Accounting Standards Board ("FASB") issued Accounting Standards Update ("ASU") 2014-09, "Revenue from Contracts with Customers." This ASU supersedes the revenue recognition requirements in Accounting Standards Codification ("ASC") 605, "Revenue Recognition", and most industry-specific guidance. This ASU is effective for annual periods beginning after December 15, 2017, and interim periods within those years, under either full or modified retrospective adoption. On January 1, 2018, we adopted ASU 2014-09 and all related amendments, which are codified into ASC 606. We utilized the modified retrospective method of adoption. Comparative information has not been restated and continues to be reported under the accounting standards in effect for those periods. The core principle of ASC 606 is that an entity should recognize revenue to depict the transfer of promised goods or services to customers in an amount that reflects the consideration to which the entity expects to be entitled in exchange for those goods or services. ASC 606 also provides a five-step model for determining revenue recognition for arrangements that are within the scope of the standard: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For a complete discussion of accounting for revenues, see Note I - Revenue Recognition. The impact from the adoption of ASC 606 to our January 1, 2018 consolidated balance sheet, our December 31, 2018 consolidated balance sheet, and our consolidated results of operations for the year ended December 31, 2018 was immaterial. The adoption of ASC 606 had no impact to cash provided by operating, financing, or investing activities in our consolidated statement of cash flows. In August 2016, the FASB issued ASU 2016-15, "Statement of Cash Flows (Topic 230): Classification of Certain Cash Receipts and Cash Payments" to reduce diversity in practice in classification of certain transactions in the statement of cash flows. We adopted this ASU during the three month period ended March 31, 2018, with no impact to our consolidated financial statements. In November 2016, the FASB issued ASU 2016-16, "Intra-Entity Transfers of Assets Other Than Inventory" which requires companies to account for the income tax effects of intercompany transfers of assets other than inventory when the transfer occurs. We adopted this ASU during the three month period ended March 31, 2018. The adoption of this standard did not have a material impact to our consolidated financial statements. Additionally, in November 2016, the FASB issued ASU 2016-18, "Statement of Cash Flows (Topic 230): Restricted Cash" to reduce diversity in the presentation of restricted cash and restricted cash equivalents in the statement of cash flows. We adopted this ASU during the three month period ended March 31, 2018, resulting in restricted cash, if any, being classified with cash and cash equivalents in our consolidated statement of cash flows for all periods presented. In May 2017, the FASB issued ASU 2017-09, "Compensation-Stock Compensation (Topic 718): Scope of Modification Accounting" to clarify when to account for a change to the terms or conditions of a share-based payment award as a modification. We adopted this ASU during the three month period ended March 31, 2018, with no impact to our consolidated financial statements. Standards not yet adopted In February 2016, the FASB issued ASU 2016-02, "Leases (Topic 842)" to increase comparability and transparency among different organizations. Organizations are required to recognize right-of-use lease assets and lease liabilities in the balance sheet related to the right to use the underlying asset for the lease term. In addition, through improved disclosure requirements, ASC 842 will enable users of financial statements to further understand the amount, timing, and uncertainty of cash flows arising from leases. ASC 842 is effective for annual periods beginning after December 15, 2018 and interim periods within those annual periods. In July 2018, the FASB provided an additional transition method allowing for the recognition of a cumulative effect adjustment to the opening balance of retained earnings in the period of adoption rather than in the earliest period presented. We plan to adopt ASC 842 effective January 1, 2019 using the optional transition method. Comparative information will continue to be reported under the accounting standards that were in effect for those periods. Based on our preliminary assessment of our portfolio of leases where we are the lessee, upon adoption of ASC 842, we will record an amount for right-to-use assets and lease obligations ranging from approximately $5.0 million to $10.0 million pursuant to the new requirements. The July 2018 amendment also provided lessors with a practical expedient to not separate nonlease components from the associated lease component and, instead, to account for those components as a single component if the nonlease components otherwise would be accounted for under ASC 606 and certain conditions are met. The amendment also provided clarification on whether ASC 842 or ASC 606 is applicable to the combined component based on determination of the predominant component. An entity that elects the lessor practical expedient also should provide certain disclosures. We evaluated the impact of the July 2018 amendment on our compression services contracts and have concluded that the services nonlease component is predominant, which results in the ongoing recognition following ASC 606.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ASU 2016-13 has an effective date of the first quarter of fiscal 2022. We are currently assessing the potential effects of these changes to our consolidated financial statements. In June 2018, the FASB issued ASU 2018-07, “Compensation-Stock Compensation (Topic 718): Improvements to Nonemployee Share-Based Payment Accounting” to align the measurement and classification guidance for share-based payments to nonemployees with the guidance currently applied to employees, with certain exceptions. The ASU is effective for annual periods beginning after December 15, 2018, and interim periods within those annual periods, with early adoption permitted. We are currently assessing the potential effects of these changes to our consolidated financial statements and do not expect the adoption of this standard to have a material impact on our consolidated financial statements.</t>
  </si>
  <si>
    <t>Inventories (Notes)</t>
  </si>
  <si>
    <t>Inventory Disclosure [Abstract]</t>
  </si>
  <si>
    <t>Inventory Disclosure [Text Block]</t>
  </si>
  <si>
    <t>INVENTORIES Components of inventories as of December 31, 2018 , and December 31, 2017 , are as follows: December 31, 2018 December 31, 2017 (In Thousands) Parts and supplies $ 43,538 $ 31,703 Work in progress 21,684 10,580 Total inventories $ 65,222 $ 42,283 Inventories consist primarily of compressor package parts and supplies. Work in progress inventories consist primarily of new compressor packages located at our fabrication facility in Midland, Texas.</t>
  </si>
  <si>
    <t>Goodwill (Notes)</t>
  </si>
  <si>
    <t>Goodwill and Intangible Assets Disclosure [Abstract]</t>
  </si>
  <si>
    <t>Goodwill Disclosure [Text Block]</t>
  </si>
  <si>
    <t xml:space="preserve">GOODWILL As a result of changes in the global economic environment that affected our common unit price and market capitalization, we performed an interim impairment test and recorded an impairment of goodwill of $92.4 million as of March 31, 2016. Due to the decrease in the price of our common units during the first three months of 2016, our market capitalization as of March 31, 2016, was below our recorded net book value, including remaining goodwill. In addition, the continuing low oil and natural gas commodity price environment resulted in a negative impact on demand for the products and services for our reporting unit. As a result of these factors, we determined that it was “more likely than not” that our fair value was less than our net book value as of March 31, 2016. </t>
  </si>
  <si>
    <t>Related Party Transactions</t>
  </si>
  <si>
    <t>Related Party Transactions [Abstract]</t>
  </si>
  <si>
    <t>RELATED PARTY TRANSACTIONS Omnibus Agreement On June 20, 2014, the Partnership, CSI Compressco GP Inc. (the "General Partner"), and TETRA Technologies, Inc. ("TETRA") entered into a First Amendment to Omnibus Agreement (the "First Amendment"). The First Amendment amended the Omnibus Agreement previously entered into on June 20, 2011 (as amended, the "Omnibus Agreement") to extend the term thereof. The Omnibus Agreement will terminate on the earlier of (i) a change of control of the General Partner or TETRA, or (ii) upon any party providing at least 180 days' prior written notice of termination. Under the terms of the Omnibus Agreement, our General Partner provides all personnel and services reasonably necessary to manage our operations and conduct our business (other than in Mexico, Canada, and Argentina), and certain of TETRA’s Latin American-based subsidiaries provide personnel and services necessary for the conduct of certain of our Latin American-based businesses. In addition, under the Omnibus Agreement, TETRA provides certain corporate and general and administrative services as requested by our General Partner, including, without limitation, legal, accounting and financial reporting, treasury, insurance administration, claims processing and risk management, health, safety and environmental, information technology, human resources, credit, payroll, internal audit, and tax services. Pursuant to the Omnibus Agreement, we reimburse our General Partner and TETRA for services they provide to us. For the years ended December 31, 2018 , 2017 , and 2016 , we were charged by TETRA $34.8 million , $37.2 million , and $41.5 million , respectively, for expenses incurred on our behalf as described below. Amounts charged under the Omnibus Agreement and outstanding as of December 31, 2018 and 2017 are included in Amounts Payable to Affiliates in the accompanying consolidated balance sheets. In January 2017, our General Partner and TETRA agreed that $1.6 million of Amounts Payable to Affiliates as of December 31, 2016 that were charged to us by TETRA under the Omnibus Agreement would be paid with common units in lieu of cash, with the number of common units calculated based on the average trading price of our common units over a defined period. This amount represents certain corporate and general and administrative services for the fourth quarter of 2016. Pursuant to this agreement, 159,192 units were issued to TETRA in January 2017. In May 2017, our General Partner and TETRA entered into an agreement (the "First Quarter 2017 Omnibus Reimbursement Agreement") pursuant to which $1.7 million of Amounts Payable to Affiliates as of March 31, 2017 that were owed by us to TETRA under the Omnibus Agreement would be satisfied by newly issued common units instead of cash, with the number of common units calculated based on the average trading price of our common units, subject to limitations, over a defined period that began on May 12, 2017. This amount owed by us represented certain corporate and general and administrative services provided in the first quarter of 2017. Pursuant to the First Quarter 2017 Omnibus Reimbursement Agreement, 280,257 common units were issued to TETRA in June 2017. Under the terms of the Omnibus Agreement, we or TETRA may, but neither are under any obligation to, perform for the other such production enhancement or other oilfield services on a subcontract basis as are needed or desired by the other, for such periods of time and in such amounts as may be mutually agreed upon by TETRA and our General Partner. Any such services are required to be performed on terms that are (i) approved by the conflicts committee of our General Partner’s board of directors, (ii) no less favorable to us than those generally being provided to or available from non-affiliated third parties, as determined by our General Partner, or (iii) fair and reasonable to us, taking into account the totality of the relationships between TETRA and us (including other transactions that may be particularly favorable or advantageous to us), as determined by our General Partner. Under the terms of the Omnibus Agreement, we or TETRA may, but are under no obligation to, sell, lease or exchange on a like-kind basis to the other such production enhancement or other oilfield services equipment as is needed or desired to meet either of our production enhancement or other oilfield services obligations, in such amounts, upon such conditions and for such periods of time, if applicable, as may be mutually agreed upon by TETRA and our General Partner. Any such sales, leases, or like-kind exchanges are required to be on terms that are (i) approved by the conflicts committee of our General Partner’s board of directors, (ii) no less favorable to us than those generally being provided to or available from non-affiliated third parties, as determined by our General Partner, or (iii) fair and reasonable to us, taking into account the totality of the relationships between TETRA and us (including other transactions that may be particularly favorable or advantageous to us), as determined by our General Partner. In addition, unless otherwise approved by the conflicts committee of our General Partner’s board of directors, TETRA may purchase newly fabricated equipment from us at a negotiated price, provided that such price may not be less than the sum of the total costs (other than any allocations of general and administrative expenses) incurred by us in fabricating such equipment plus a fixed margin percentage thereof, and TETRA may purchase from us previously fabricated equipment for a price that is not less than the sum of the net book value of such equipment plus a fixed margin percentage thereof. This description is not a complete discussion of this agreement and is qualified in its entirety by reference to the full text of the complete agreement, which is filed, along with other agreements, as exhibits to our filings with the SEC. In addition to the Omnibus Agreement, we have entered into other agreements with TETRA in the course of our operations. TETRA and General Partner Ownership TETRA's ownership interest in us as of December 31, 2018 and 2017 is approximately 36% and 41% , respectively, with the common units held by the public representing an approximate 64% and 59% interest in us, respectively. As of December 31, 2018 , TETRA's ownership is through various wholly owned subsidiaries and consists of approximately 35% of the limited partner interests plus the approximately 1% general partner interest, through which it holds incentive distribution rights. As a result of its ownership of common units and its general partner interest in us, TETRA received distributions of $12.1 million , $14.2 million , and $22.3 million during the years ended December 31, 2018 , 2017 , and 2016 , respectively. During 2016, we issued and sold 6,999,126 of the Preferred Units in a private placement. One of the purchasers in the Initial Private Placement was TETRA, which purchased 874,891 of the Preferred Units at the aggregate Issue Price of $10.0 million and representing 12.5% ownership of the Preferred Units. For further discussion, see Note G - Series A Convertible Preferred Units. Indemnification Agreement Each of our directors and officers entered into an indemnification agreement with regard to their services as a director or officer, in order to enhance the indemnification rights provided under Delaware law and our Partnership Agreement. The individual indemnification agreements provide each such director or officer with the right to receive his or her costs of defense if he or she is made a party or witness to any proceeding other than a proceeding brought by or in the right of us, provided that such director or officer has not acted in bad faith or engaged in fraud with respect to the action that gave rise to his or her participation in the proceeding. Other Sources of Financing In February 2019, we entered into a transaction with TETRA whereby TETRA has agreed to purchase up to $15.0 million of new compression services equipment and lease it to us under a finance lease in exchange for a monthly rental fee.</t>
  </si>
  <si>
    <t>Long-Term Debt and Other Borrowings</t>
  </si>
  <si>
    <t>Debt Disclosure [Abstract]</t>
  </si>
  <si>
    <t>LONG-TERM DEBT AND OTHER BORROWINGS Long-term debt, net of associated deferred financing costs, consists of the following: December 31, 2018 2017 Scheduled Maturity (In Thousands) Prior Credit Agreement (presented net of the unamortized deferred financing costs of $4.0 million as of December 31, 2017), terminated on March 22, 2018 $ — $ 223,985 Credit Agreement June 29, 2023 — — 7.25% Senior Notes (presented net of the unamortized discount of $2.2 million as of December 31, 2018 and $2.8 million as of December 31, 2017 and unamortized deferred financing costs of $3.9 million as of December 31, 2018 and $5.0 million as of December 31, 2017) August 15, 2022 289,797 288,191 7.50% Senior Secured Notes (presented net of the unamortized deferred financing costs of $6.8 million as of December 31, 2018) April 1, 2025 343,216 — Total debt 633,013 512,176 Less current portion — — Total long-term debt $ 633,013 $ 512,176 There was no balance outstanding under the Credit Agreement as of December 31, 2018 . As of December 31, 2018 , and subject to compliance with the covenants, borrowing base, and other provisions of the agreements that may limit borrowings under the Credit Agreement, we had availability of $27.1 million . We are in compliance with all covenants of our respective credit and senior note agreements as of December 31, 2018 . Bank Credit Facilities On March 22, 2018, in connection with the closing of the Offering (as defined below), we repaid all outstanding borrowings and obligations under our then existing bank credit agreement (the "Prior Credit Agreement") with a portion of the net proceeds from the Offering, and terminated this Prior Credit Agreement. As a result of the termination of the Prior Credit Agreement, associated unamortized deferred financing costs of $3.5 million were charged to other (income) expense, net during the three month period ended March 31, 2018. On June 29, 2018, we and two of our wholly owned subsidiaries (collectively the "Borrowers"), and certain of our wholly owned subsidiaries named therein as guarantors (the "Credit Agreement Guarantors"), entered into a Loan and Security Agreement (the "Credit Agreement") with the lenders thereto (the "Lenders"), and Bank of America, N.A., in its capacity as administrative agent, collateral agent, letter of credit issuer, and swing line lender. All of the Borrowers' obligations under the Credit Agreement are guaranteed by certain of their existing and future domestic subsidiaries. The Credit Agreement includes a maximum credit commitment of $50.0 million available for loans, letters of credit (with a sublimit of $25.0 million ) and swingline loans (with a sublimit of $5.0 million ), subject to a borrowing base to be determined by reference to the value of our and any other borrowers’ accounts receivable. Such maximum credit commitment may be increased by $25.0 million in accordance with the terms and conditions of the Credit Agreement. The Borrowers may borrow funds under the Credit Agreement to pay fees and expenses related to the Credit Agreement and for the Borrower's ongoing working capital needs and for general partnership purposes. The revolving loans under the Credit Agreement may be voluntarily prepaid, in whole or in part, without premium or penalty, subject to breakage or similar costs. The maturity date of the Credit Agreement is June 29, 2023. As of December 31, 2018 , no balance was outstanding under the Credit Agreement and $27.1 million was available for borrowings. Because there was no outstanding balance on the Credit Agreement, associated deferred financing costs of $1.1 million as of December 31, 2018 , were classified as other assets in the accompanying consolidated balance sheet. Borrowings under the Credit Agreement will bear interest at a rate per annum equal to, at the option of the Borrowers, either (i) London Interbank Offered Rate (“LIBOR”) (adjusted to reflect any required bank reserves) for an interest period equal to 30, 60, 90, 180, or 360 days (as selected by the Borrowers, subject to availability and with the consent of the Lenders for 360 days) plus a margin based on average daily excess availability or (ii) a base rate plus a margin based on average daily excess availability; such base rate shall be determined by reference to the highest of (a) the prime rate of interest announced from time to time by Bank of America, N.A., (b) the Federal Funds Rate (as defined in the Credit Agreement) rate plus 0.5% per annum and (c) LIBOR (adjusted to reflect any required bank reserves) for a 30-day interest period on such day plus 1.0% per annum. Initially, from June 29, 2018 until the delivery of the financial statements for the fiscal quarter ending December 31, 2018 , LIBOR-based loans will have an applicable margin of 2.00% per annum and base-rate loans will have an applicable margin of 1.00% per annum; thereafter, the applicable margin will range between 1.75% and 2.25% per annum for LIBOR-based loans and 0.75% and 1.25% per annum for base-rate loans, according to average daily excess availability when financial statements are delivered. In addition to paying interest on outstanding principal under the Credit Agreement, the Borrowers are required to pay a commitment fee in respect of the unutilized commitments thereunder, initially at the rate of 0.375% per annum until the delivery of the financial statements for the fiscal quarter ending December 31, 2018 and thereafter at the applicable rate ranging from 0.250% to 0.375% per annum, paid quarterly in arrears based on utilization of the commitments under the Credit Agreement. The Borrowers are also required to pay a customary letter of credit fee equal to the applicable margin on revolving credit LIBOR loans and fronting fees. The Credit Agreement contains certain affirmative and negative covenants, including covenants that restrict the ability of the Borrowers, the Credit Agreement Guarantors, and certain of their subsidiaries to take certain actions including, among other things and subject to certain significant exceptions, the incurrence of debt, the granting of liens, the making of investments, entering into transactions with affiliates, the payment of dividends, and the sale of assets. The Credit Agreement also contains a provision that may require a fixed charge coverage ratio (as defined in the Credit Agreement) of not less than 1.0 to 1.0 in the event that certain conditions associated with outstanding borrowings and cash availability occur. As of December 31, 2018 , such conditions have not occurred. All obligations under the Credit Agreement and the guarantees of those obligations are secured, subject to certain exceptions, by a first priority security interest for the benefit of the Lenders in the Borrowers’ and the Credit Agreement Guarantors’ present and future accounts receivable, inventory and related assets, and proceeds of the foregoing. 7.25% Senior Notes The obligations under the 7.25% Senior Notes due 2022 (the " 7.25% Senior Notes") are jointly and severally, and fully and unconditionally, guaranteed on a senior unsecured basis by each of our domestic restricted subsidiaries (other than CSI Compressco Finance) that guarantee our other indebtedness (the "Guarantors" and together with the Issuers, the "7.25% Senior Notes Obligors"). The 7.25% Senior Notes and the subsidiary guarantees thereof (together, the "Securities") were issued pursuant to an indenture described below. As of December 31, 2018 , $295.9 million in aggregate principal amount of the 7.25% Senior Notes are outstanding. The 7.25% Senior Notes Obligors issued the Securities pursuant to the Indenture dated as of August 4, 2014 (the "7.25% Senior Notes Indenture") by and among the Obligors and U.S. Bank National Association, as trustee (the "Trustee"). The 7.25% Senior Notes accrue interest at a rate of 7.25% per annum. Interest on the 7.25% Senior Notes is payable semi-annually in arrears on February 15 and August 15 of each year. The 7.25% Senior Notes are scheduled to mature on August 15, 2022. The 7.25% Senior Notes Indenture contains customary covenants restricting our ability and the ability of our restricted subsidiaries to: (i) pay dividends and make certain distributions, investments and other restricted payments; (ii) incur additional indebtedness or issue certain preferred shares; (iii) create certain liens; (iv) sell assets; (v) merge, consolidate, sell or otherwise dispose of all or substantially all of our assets; (vi) enter into transactions with affiliates; and (vii) designate our subsidiaries as unrestricted subsidiaries under the 7.25% Senior Notes Indenture. The 7.25% Senior Notes Indenture also contains customary events of default and acceleration provisions relating to such events of default, which provide that upon an event of default under the 7.25% Senior Notes Indenture, the Trustee or the holders of at least 25% in aggregate principal amount of the 7.25% Senior Notes then outstanding may declare all amounts owing under the 7.25% Senior Notes to be due and payable. During September 2016 and October 2016, we repurchased on the open market and retired $54.1 million aggregate principal amount of 7.25% Senior Notes for a purchase price of $50.9 million , at an average repurchase price of 94% of the principal amount of the 7.25% Senior Notes, plus accrued interest, utilizing a portion of the net proceeds of the sale of the Preferred Units. Following the repurchase of these 7.25% Senior Notes, $295.9 million aggregate principal amount of 7.25% Senior Notes remain outstanding. In connection with the repurchase of these 7.25% Senior Notes, $1.4 million of early extinguishment net gain was credited to other expense during the year ended December 31, 2016, representing the difference between the repurchase price and the $54.1 million aggregate principal amount of the 7.25% Senior Notes repurchased, and $1.8 million of remaining unamortized deferred finance costs and discounts associated with the repurchased 7.25% Senior Notes. 7.50% Senior Secured Notes On March 8, 2018, we and CSI Compressco Finance Inc., a Delaware corporation and one of our wholly owned subsidiaries (we, together with CSI Compressco Finance Inc., the “Issuers”), and the guarantors named therein (the “Guarantors” and, together with the Issuers, the "7.50% Senior Secured Notes Obligors"), entered into the Purchase Agreement (the “Purchase Agreement”) with Merrill Lynch, Pierce, Fenner &amp; Smith Incorporated as representative of the initial purchasers listed in Schedule A thereto (collectively, the “Initial Purchasers”), pursuant to which the Issuers agreed to issue and sell to the Initial Purchasers $350.0 million aggregate principal amount of the Issuers’ 7.50% Senior Secured First Lien Notes due 2025 (the “ 7.50% Senior Secured Notes”) (the "Offering") pursuant to an exemption from the registration requirements of the Securities Act of 1933, as amended (the "Securities Act"). The Offering closed on March 22, 2018. The 7.50% Senior Secured Notes were issued at par for net proceeds of approximately $342.5 million , after deducting certain financing costs. We used a portion of the net proceeds to repay in full and terminate our existing bank Prior Credit Agreement and for general partnership purposes, including the expansion of our compression fleet. The 7.50% Senior Secured Notes are jointly and severally, and fully and unconditionally, guaranteed (the "Guarantees" and, together with the 7.50% Senior Secured Notes, the "Securities") on a senior secured basis initially by each of our domestic restricted subsidiaries (other than CSI Compressco Finance Inc., certain immaterial subsidiaries, and certain other excluded domestic subsidiaries) and are secured by a first-priority security interest in substantially all of the Issuers' and the Guarantors' assets (other than certain excluded assets) (the "Collateral") as collateral security for their obligations under the Securities, subject to certain permitted encumbrances and exceptions. On the closing date, we entered into an indenture (the "7.50% Senior Secured Notes Indenture") by and among the Obligors and U.S. Bank National Association, as trustee with respect to the Securities. The 7.50% Senior Secured Notes accrue interest at a rate of 7.50% per annum. Interest on the 7.50% Senior Secured Notes is payable semi-annually in arrears on April 1 and October 1 of each year. The 7.50% Senior Secured Notes are scheduled to mature on April 1, 2025. In connection with the Offering, we incurred total financing costs of $7.6 million related to the 7.50% Senior Secured Notes. These costs are deferred, netting against the carrying value of the amount outstanding. On and after April 1, 2021, we may redeem all or a part of the 7.50% Senior Secured Notes, from time to time, at the following redemption prices (expressed as a percentage of principal amount), plus accrued and unpaid interest thereon to, but not including, the applicable redemption date, subject to the right of holders of record on the relevant record date to receive interest due on the relevant interest payment date, if redeemed during the 12-month period beginning on April 1 of the years indicated below: Date Price 2021 105.625 % 2022 103.750 % 2023 101.875 % 2024 100.000 % In addition, at any time and from time to time before April 1, 2021, we may, at our option, redeem all or a portion of the 7.50% Senior Secured Notes at a redemption price equal to 100% of the principal amount thereof plus the Applicable Premium (as defined in the 7.50% Senior Secured Notes Indenture) with respect to the 7.50% Senior Secured Notes plus accrued and unpaid interest, if any, to, but not including, the applicable redemption date, subject to the rights of holders of 7.50% Senior Secured Notes on the relevant record date to receive interest due on the relevant interest payment date. Prior to April 1, 2021, we may on one or more occasions redeem up to 35% of the principal amount of the 7.50% Senior Secured Notes with an amount of cash not greater than the amount of the net cash proceeds from one or more equity offerings at a redemption price equal to 107.500% of the principal amount of the 7.50% Senior Secured Notes to be redeemed, plus accrued and unpaid interest, if any, to, but not including, the date of redemption, subject to the right of holders of record on the relevant record date to receive interest due on the relevant interest payment date, provided that (a) at least 65% of the aggregate principal amount of the 7.50% Senior Secured Notes originally issued on the issue date (excluding notes held by us and our subsidiaries) remains outstanding after each such redemption; and (b) the redemption occurs within 180 days after the date of the closing of the equity offering. If we experience certain kinds of changes of control, each holder of the 7.50% Senior Secured Notes will be entitled to require us to repurchase all or any part (equal to $2,000 or an integral multiple of $1,000 in excess of $2,000 ) of that holder’s 7.50% Senior Secured Notes pursuant to an offer on the terms set forth in the 7.50% Senior Secured Notes Indenture. We will offer to make a cash payment equal to 101% of the aggregate principal amount of the 7.50% Senior Secured Notes repurchased plus accrued and unpaid interest, if any, on the 7.50% Senior Secured Notes repurchased to the date of repurchase, subject to the rights of holders of the 7.50% Senior Secured Notes on the relevant record date to receive interest due on the relevant interest payment date. The 7.50% Senior Secured Notes Indenture contains customary covenants restricting our ability and the ability of our restricted subsidiaries to: (i) pay distributions on, purchase, or redeem our common units or purchase or redeem any subordinated debt; (ii) incur or guarantee additional indebtedness or issue certain kinds of preferred equity securities; (iii) create or incur certain liens securing indebtedness; (iv) sell assets, including dispositions of the Collateral; (v) consolidate, merge, or transfer all or substantially all of our assets; (vi) enter into transactions with affiliates; and (vii) enter into agreements that restrict distributions or other payments from our restricted subsidiaries to us. These covenants are subject to a number of important limitations and exceptions, including certain provisions permitting us, subject to the satisfaction of certain conditions, to transfer assets to certain of our unrestricted subsidiaries. Moreover, if the 7.50% Senior Secured Notes receive an investment grade rating from at least two rating agencies and no default has occurred and is continuing under the 7.50% Senior Secured Notes Indenture, many of the restrictive covenants in the 7.50% Senior Secured Notes Indenture will be terminated. The 7.50% Senior Secured Notes Indenture also contains customary events of default and acceleration provisions relating to events of default, which provide that upon an event of default under the 7.50% Senior Secured Notes Indenture, the Trustee or the holders of at least 25% in aggregate principal amount of the then outstanding 7.50% Senior Secured Notes may declare all of the 7.50% Senior Secured Notes to be due and payable immediately.</t>
  </si>
  <si>
    <t>Series A Preferred Units Series A Preferred Units</t>
  </si>
  <si>
    <t>Series A Preferred Units [Abstract] [Abstract]</t>
  </si>
  <si>
    <t>Series A Convertible Preferred Units</t>
  </si>
  <si>
    <t>SERIES A CONVERTIBLE PREFERRED UNITS During 2016, we issued an aggregate of 6,999,126 Preferred Units for a cash purchase price of $11.43 per Preferred Unit (the “Issue Price”), resulting in total net proceeds, after deducting certain offering expenses, of approximately $77.3 million . One of the purchasers in the Initial Private Placement was TETRA, which purchased 874,891 of the Preferred Units at the aggregate Issue Price of $10.0 million . The Preferred Units rank senior to all classes or series of equity securities of the Partnership with respect to distribution rights and rights upon liquidation. The holders of Preferred Units (each, a “Preferred Unitholder”) receive quarterly distributions, which are paid in kind in additional Preferred Units, equal to an annual rate of 11.00% of the Issue Price (or $1.2573 per Preferred Unit annualized) of their outstanding Preferred Units, subject to certain adjustments. The rights of the Preferred Units include certain anti-dilution adjustments, including adjustments for economic dilution resulting from the issuance of common units in the future below a set price. Unless otherwise redeemed for cash, a ratable portion of the Preferred Units has been, and will be converted into common units on the eighth day of each month over a period of thirty months that began in March 2017 (each, a “Conversion Date”), subject to certain provisions of the Amended and Restated Partnership Agreement that may delay or accelerate all or a portion of such monthly conversions. Unless otherwise converted into cash, on each Conversion Date, a portion of the Preferred Units convert into common units representing limited partner interests in the Partnership in an amount equal to, with respect to each Preferred Unitholder, the number of Preferred Units held by such Preferred Unitholder divided by the number of Conversion Dates remaining, subject to adjustment described in the Second Amended and Restated Partnership Agreement, with the conversion price (the "Conversion Price") determined by the trading prices of the common units over the prior month, among other factors, and as otherwise impacted by the existence of certain conditions related to the common units. Based on the number of Preferred Units outstanding as of December 31, 2018 , the maximum aggregate number of common units that could be required to be issued pursuant to the conversion provisions of the Preferred Units is approximately 15.6 million common units; however, the Partnership may, at its option, pay cash, or a combination of cash and common units, to the Preferred Unitholders instead of issuing common units on any Conversion Date, subject to certain restrictions as described in the Second Amended and Restated Partnership Agreement and the Credit Agreement. On December 20, 2018, we announced that we intended to redeem the remaining Preferred Units for cash and avoid the further dilution to our common unitholders that would occur if the Preferred Units were converted into common units. Redemption of the Preferred Units for cash began with the January 2019 conversion date. The total number of Preferred Units outstanding as of December 31, 2018 was 2,732,981 . Because the Preferred Units may be settled using a variable number of common units, the fair value of the Preferred Units is classified as a long-term liability on our consolidated balance sheet in accordance with ASC 480 "Distinguishing Liabilities and Equity." The fair value of the Preferred Units as of December 31, 2018 was $30.9 million . Changes in the fair value during each quarterly period, resulted in $0.8 million credited to earnings, $3.4 million credited to earnings, and $5.0 million charged to earnings during the years ended 2018 and 2017 and 2016, respectively, in the accompanying consolidated statements of operations. Based on the conversion provisions of the Preferred Units, and using the Conversion Price calculated as of December 31, 2018 , the theoretical number of common units that would be issued if all of the outstanding Preferred Units were converted on December 31, 2018 on the same basis as the monthly conversions would be approximately 13.9 million common units, with an aggregate market value of $32.2 million . A $1 decrease in the Conversion Price would result in the issuance of approximately 1.7 million additional common units pursuant to these conversion provisions.</t>
  </si>
  <si>
    <t>Leases Leases</t>
  </si>
  <si>
    <t>Leases [Abstract]</t>
  </si>
  <si>
    <t>Leases</t>
  </si>
  <si>
    <t>LEASES We lease some of our office space, warehouse space, operating locations, and machinery and equipment. Lease terms generally vary from one to five years and expire at various dates through 2022, with some leases having renewal clauses of various periods. Our leases are classified as operating leases and we are generally required under the lease terms to pay all maintenance and insurance costs. Future minimum lease payments by year and in the aggregate, under leases with terms in excess of one year, consist of the following at December 31, 2018 : Operating Leases (In Thousands) 2019 $ 3,606 2020 2,934 2021 949 2022 25 2023 — After 2023 — Total minimum lease payments $ 7,514 Rental expense for all operating leases was $5.6 million , $5.6 million , and $7.2 million in 2018 , 2017 , and 2016 , respectively.</t>
  </si>
  <si>
    <t>Income Taxes</t>
  </si>
  <si>
    <t>Income Tax Disclosure [Abstract]</t>
  </si>
  <si>
    <t>INCOME TAXES On December 22, 2017, the United States enacted significant changes to the U.S. tax law following the passage and signing of H.R.1, “An Act to Provide the Reconciliation Pursuant to Titles II and V of the Concurrent Resolution on the Budget for Fiscal Year 2018” (the “Act”) (previously known as “The Tax Cuts and Jobs Act”). We applied the guidance in Staff Accounting Bulletin 118 (“SAB 118”) when accounting for the enactment-date effects of the Act. During the fourth quarter of 2017, we recorded our best estimate of the impact of the Act in our year-end income tax provision in accordance with our understanding of the Act and guidance available and as a result recorded income tax expense of $21.9 million . This income tax expense was fully offset by a decrease in the valuation allowance previously recorded on our deferred tax assets. As such, the Act resulted in no net tax expense. As of December 31, 2018, we completed our accounting analysis for all of the enactment-date income tax effects of the Act and confirmed our 2017 estimate. In January 2018, the FASB released guidance on the accounting for tax on the global intangible low-taxed income ("GILTI") provisions of the Act. The GILTI provisions impose a tax on foreign income in excess of a deemed return on tangible assets of foreign corporations. The guidance indicates that either accounting for deferred taxes related to GILTI inclusions or to treat any taxes on GILTI inclusions as period costs are both acceptable methods subject to an accounting policy election. As of December 31, 2017, we had not yet completed our assessment or elected an accounting policy to either recognize deferred taxes for basis differences expected to reverse as GILTI or to record GILTI as period costs if and when incurred. After further consideration in 2018, we have elected to account for GILTI as a period cost in the year the tax is incurred. As a partnership, we are generally not subject to income taxes at the entity level because our income is included in the tax returns of our partners. Our operations are treated as a partnership for federal tax purposes with each partner being separately taxed on its share of taxable income. However, a portion of our business is conducted through taxable U.S. corporate subsidiaries. Accordingly, a U.S. federal and state income tax provision has been reflected in the accompanying statements of operations. We have a tax sharing agreement with TETRA with respect to the Texas franchise tax liability. The resulting state tax expense is included in the provision for income taxes. Certain of our operations are located outside of the U.S., and the Partnership is responsible for income taxes in these countries. The income tax provision (benefit) attributable to our operations for the years ended December 31, 2018 , 2017 , and 2016 consists of the following: Year Ended December 31, 2018 2017 2016 (In Thousands) Current Federal $ — $ (47 ) $ — State 1,105 688 836 Foreign 1,688 1,386 999 2,793 2,027 1,835 Deferred Federal 72 — — State (4 ) 19 (8 ) Foreign (246 ) 738 38 (178 ) 757 30 Total tax provision (benefit) $ 2,615 $ 2,784 $ 1,865 A reconciliation of the provision (benefit) for income taxes, computed by applying the federal statutory rate to income (loss) before income taxes and the reported income taxes, is as follows: Year Ended December 31, 2018 2017 2016 (In Thousands) Income (loss) tax provision computed at statutory federal income tax rates $ (7,216 ) $ (12,809 ) $ (46,332 ) Partnership (earnings) losses 7,216 12,809 46,332 Corporate subsidiary earnings (loss) subject to federal tax 745 5,805 (33,791 ) Impact of goodwill impairments — — 2,134 Impact of U.S. tax law change — 21,928 — Valuation allowances (1,733 ) (28,236 ) 33,056 Income tax expense attributable to foreign earnings 1,992 2,565 1,297 State income taxes (net of federal benefit) 1,525 734 (849 ) Other 86 (12 ) 18 Total tax provision (benefit) $ 2,615 $ 2,784 $ 1,865 Income (loss) before income tax provision includes the following components: Year Ended December 31, 2018 2017 2016 (In Thousands) Domestic $ (37,303 ) $ (40,649 ) $ (146,007 ) International 2,940 2,974 9,734 Total $ (34,363 ) $ (37,675 ) $ (136,273 ) We file U.S. federal, state, and foreign income tax returns on behalf of all of our consolidated subsidiaries. With few exceptions, we are not subject to U.S. federal, state, local, or non-U.S. income tax examinations by tax authorities for years prior to 2010. We file tax returns in the U.S. and in various state, local and non-U.S. jurisdictions. The following table summarizes the earliest tax years that remain subject to examination by taxing authorities in any major jurisdiction in which we operate: Jurisdiction Earliest Open Tax Period United States – Federal 2014 United States – State and Local 2014 Non-U.S. jurisdictions 2012 We use the liability method for reporting income taxes, under which current and deferred tax assets and liabilities are recorded in accordance with enacted tax laws and rates. Under this method, at the end of each period, the amounts of deferred tax assets and liabilities are determined using the tax rate expected to be in effect when the taxes are actually paid or recovered. We establish a valuation allowance to reduce the deferred tax assets when it is more likely than not that some portion or all of the deferred tax assets will not be realized. While we consider taxable income in prior carryback years, future reversals of existing taxable temporary differences, future taxable income, and tax planning strategies in assessing the need for the valuation allowance, there can be no guarantee that we will be able to realize all of our deferred tax assets. Significant components of our deferred tax assets and liabilities are as follows: Deferred Tax Assets December 31, 2018 2017 (In Thousands) Amortization for book in excess of tax expense 25,146 27,721 Accruals 185 264 Net operating losses 18,078 17,809 Other 864 456 Total deferred tax assets 44,273 46,250 Valuation allowance (37,704 ) (39,367 ) Net deferred tax assets $ 6,569 $ 6,883 Deferred Tax Liabilities December 31, 2018 2017 (In Thousands) Accruals $ 1,388 $ 1,076 Depreciation for tax in excess of book expense 5,887 7,011 All other 293 190 Total deferred tax liability 7,568 8,277 Net deferred tax liability $ 999 $ 1,394 At December 31, 2018 , we have federal, state, and foreign net operating loss carryforwards/carrybacks equal to approximately $15.2 million , $1.3 million , and $1.6 million , respectively. In those foreign jurisdictions and states in which net operating losses are subject to an expiration period, our loss carryforwards, if not utilized, will expire from 2019 to 2037. Utilization of the net operating loss and credit carryforwards may be subject to a significant annual limitation due to ownership changes that have occurred previously or could occur in the future provided by Section 382 of the Internal Revenue Code of 1986, as amended. The decrease in the valuation allowance during the year ended December 31, 2018 was $1.7 million . The change in the valuation allowance during 2018 primarily relates to the reduction of the deferred tax assets as a result of income generated in our U.S. corporate subsidiaries. The decrease in the valuation allowance during the years ended December 31, 2017 was $29.8 million and the increase in the valuation allowance during the year ended December 31, 2016 was $33.0 million . The change in the valuation allowance during 2017 primarily relates to the decrease in the federal statutory tax rate from 35% to 21% . We believe that it is more likely than not we will not realize all the tax benefits of the deferred tax assets within the allowable carryforward period. Therefore, an appropriate valuation allowance has been provided. ASC 740 provides guidance on measurement and recognition in accounting for income tax uncertainties and provides related guidance on derecognition, classification, disclosure, interest, and penalties. As of December 31, 2018 and 2017 , the Partnership had no material unrecognized tax benefits (as defined in ASC 740-10). We do not expect to incur interest charges or penalties related to our tax positions, but if such charges or penalties are incurred, our policy is to account for interest charges as interest expense and penalties as tax expense in the consolidated statements of operations.</t>
  </si>
  <si>
    <t>Commitments and Contingencies</t>
  </si>
  <si>
    <t>Commitments and Contingencies Disclosure [Abstract]</t>
  </si>
  <si>
    <t>COMMITMENTS AND CONTINGENCIES From time to time, we are involved in litigation relating to claims arising out of our operations in the normal course of business. While the outcome of these lawsuits or other proceedings against us cannot be predicted with certainty, management does not consider it reasonably possible that a loss resulting from such lawsuits or proceedings in excess of any amounts accrued has been incurred that is expected to have a material adverse effect on our financial condition, results of operations, or cash flows. Insurance Recoveries During the third quarter of 2017, our insurer paid $3.0 million of claim proceeds associated with damages sustained to certain compression equipment packages that we had impaired as a result of such damage. The amount was credited to earnings, with $2.4 million classified as insurance recoveries for the damaged equipment, and $0.6 million classified as other income.</t>
  </si>
  <si>
    <t>Equity-Based Compensation</t>
  </si>
  <si>
    <t>Disclosure of Compensation Related Costs, Share-based Payments [Abstract]</t>
  </si>
  <si>
    <t>EQUITY-BASED COMPENSATION 2011 Long Term Incentive Plan We have granted phantom unit and performance phantom unit awards to certain employees, officers, and directors of our general partner pursuant to the CSI Compressco LP Amended and Restated 2011 Long Term Incentive Plan. Awards of phantom units generally vest over a three year period. Awards of performance phantom units cliff vest at the end of a performance period and are settled based on achievement of related performance measures over the performance period. Each of the phantom unit and performance phantom unit awards includes distribution equivalent rights that enable the recipient to receive additional units equal in value to the accumulated cash distributions made on the units subject to the award from the date of grant. Accumulated distributions associated with each underlying unit are payable upon settlement of the related phantom unit award (and are forfeited if the related award is forfeited). Phantom units are notional units that entitle the grantee to receive a common unit upon the vesting of the award. During the year ended December 31, 2018 , we granted to certain officers and employees an aggregate of 330,395 phantom unit and performance phantom unit awards, having an average market value (equal to the closing price of the common units on the dates of grant) of $7.33 per unit, or an aggregate market value of $2.4 million . During the year ended December 31, 2017 , we granted to certain officers and employees 290,190 phantom and performance phantom unit awards, having an average market value (equal to the closing price of the common units on the dates of grant) of $8.40 per unit, or an aggregate market value of $2.4 million . During the year ended December 31, 2016 , we granted to certain officers and employees 396,692 restricted common unit awards, having an average market value (equal to the closing price of the common units on the dates of grant) of $8.38 per unit, or an aggregate market value of $3.3 million . The fair value of awards vesting during 2018 , 2017 , and 2016 was approximately $1.5 million , $2.8 million , and $1.5 million , respectively. The fair value of awards is amortized straight-line over the vesting period. Adjustments to the amortized expense related to performance phantom units may be recognized prior to vesting depending on the expected achievement of the performance target. The following is a summary of unit activity for the year ended December 31, 2018 : Units Weighted Average Grant Date Fair Value Per Unit (In Thousands) Nonvested units outstanding at December 31, 2017 469 $ 9.31 Units granted (1) 330 7.33 Cancelled/forfeited (186 ) 8.96 Exercised/released (121 ) 12.37 Nonvested units outstanding at December 31, 2018 (2) 492 $ 7.36 (1) This number excludes 93,996 performance-based phantom units, which represents the maximum number of common units that would be issued if the maximum level of performance under the awards is achieved. (2) This number excludes an additional 15,422 performance-based phantom units, which, when combined with the 93,996 granted, (net of 2018 forfeitures), represents the maximum number of common units that would be issued if the maximum level of performance under the awards is achieved. The number of units actually issued under the awards may range from zero to 218,836 . Total estimated unrecognized equity-based compensation expense from unvested units as of December 31, 2018 , was approximately $2.3 million and is expected to be recognized over a weighted average period of approximately 1.8 years. The amount recognized in 2018 , 2017 , and 2016 was approximately $0.6 million , $1.2 million , and $3.0 million , respectively, and included in selling, general, and administrative expense.</t>
  </si>
  <si>
    <t>Fair Value Measurements Fair Value Measurements</t>
  </si>
  <si>
    <t>Derivative Instruments and Hedging Activities Disclosure [Abstract]</t>
  </si>
  <si>
    <t>Market Risks and Derivative Contracts</t>
  </si>
  <si>
    <t>FAIR VALUE MEASUREMENTS 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 Under U.S. GAAP,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 Financial Instruments Preferred Units The Preferred Units are valued using a lattice modeling technique that, among a number of lattice structures, includes significant unobservable items (a level 3 fair value measurement). These unobservable items include (i) the volatility of the trading price of our common units compared to a volatility analysis of equity prices of comparable peer companies, (ii) a yield analysis that utilizes market information related to the debt yields of comparable peer companies, and (iii) a future conversion price analysis. The fair valuation of our Preferred Units liability is increased by, among other factors, projected increases in our common unit price, and by increases in the volatility and decreases in the debt yields of comparable peer companies. Increases (or decreases) in the fair value of our Preferred Units will increase (decrease) the associated liability and result in future adjustments to earnings for the associated valuation losses (gains). During the years ended December 31, 2018 , 2017 , and 2016 , the changes in the fair value of the Preferred Units resulted in $0.8 million credited to earnings, $3.4 million credited to earnings, and $5.0 million charged to earnings, respectively, in the consolidated statement of operations. Derivative Contracts We are exposed to financial and market risks that affect our businesses. We have currency exchange rate risk exposure related to transactions denominated in a foreign currency as well as to investments in certain of our international operations. As a result of our variable rate bank credit facility, we face market risk exposure related to changes in applicable interest rates. We have concentrations of credit risk as a result of trade receivables owed to us by companies in the energy industry. Our financial risk management activities may at times involve, among other measures, the use of derivative financial instruments, such as swap and collar agreements, to hedge the impact of market price risk exposures. We enter into 30-day foreign currency forward derivative contracts as part of a program designed to mitigate the currency exchange rate risk exposure on selected transactions of certain foreign subsidiaries. As of December 31, 2018 and 2017 , we had the following foreign currency derivative contracts outstanding relating to a portion of our foreign operations: December 31, 2018 US Dollar Notional Amount Traded Exchange Rate Settlement Date (In Thousands) Forward sale Mexican peso $ 4,783 20.07 1/17/2019 December 31, 2017 US Dollar Notional Amount Traded Exchange Rate Settlement Date (In Thousands) Forward sale Mexican peso $ 6,067 19.28 1/18/2018 Under a program designed to mitigate the currency exchange rate risk exposure on selected transactions of certain foreign subsidiaries, we may enter into similar derivative contracts from time to time. Although contracts pursuant to this program will serve as economic hedges of the cash flow of our currency exchange risk exposure, they will not be formally designated as hedge contracts or qualify for hedge accounting treatment. Accordingly, any change in the fair value of these derivative instruments during a period will be included in the determination of earnings for that period. The fair values of our foreign currency derivative instruments are based on quoted market values (a Level 2 fair value measurement). The fair value of our foreign currency derivative instruments as of December 31, 2018 and 2017 , are as follows: Balance Sheet Fair Value at Fair Value at Foreign currency derivative instruments Location December 31, 2018 December 31, 2017 (In Thousands) Forward sale contracts Current assets $ — 130 Forward sale contracts Current liabilities (98 ) (10 ) Total $ (98 ) 120 None of the foreign currency derivative contracts contains credit risk related contingent features that would require us to post assets or collateral for contracts that are classified as liabilities. During the year ended December 31, 2018 , 2017 , and 2016 , we recognized approximately $0.05 million , $0.04 million , and $(0.4) million of net (gains) losses, respectively, associated with our foreign currency derivative program, and such amount is included in other (income) expense, net in the accompanying consolidated statement of operations. A summary of these recurring fair value measurements as of December 31, 2018 and 2017 , is as follows: Fair Value Measurements Using Description Total as of December 31, 2018 Quoted Prices Significant Significant (In Thousands) Series A Preferred Units $ (30,900 ) $ — $ — $ (30,900 ) Liability for foreign currency derivative contracts (98 ) — (98 ) — $ (30,998 ) Fair Value Measurements Using Description Total as of December 31, 2017 Quoted Prices Significant Significant (In Thousands) Series A Preferred Units $ (70,260 ) $ — $ — $ (70,260 ) Asset for foreign currency derivative contracts $ 130 $ — $ 130 $ — Liability for foreign currency derivative contracts (10 ) — (10 ) — $ (70,140 ) The fair values of cash, accounts receivable, accounts payable, short-term borrowings, and variable-rate long-term debt pursuant to our Credit Agreement approximate their carrying amounts. The fair values of our publicly traded long-term 7.25% Senior Notes at December 31, 2018 and December 31, 2017 , were approximately $266.3 million and $279.7 million (a Level 2 fair value measurement), respectively. Those fair values compared to an aggregate principal amount of such notes at December 31, 2018 and 2017 of $295.9 million . The fair value of our publicly traded long-term 7.50% Senior Secured Notes at December 31, 2018 was approximately $332.5 million (a Level 2 fair value measurement). This fair value compares to an aggregate principal amount of such notes at December 31, 2018 of $350.0 million . We based the fair values of our 7.25% Senior Notes and our 7.50% Senior Secured Notes as of December 31, 2018 on recent trades for these notes. See Note F - "Long-Term Debt and Other Borrowings," for a complete discussion of our debt.</t>
  </si>
  <si>
    <t>Earnings Per Common and Subordinated Unit</t>
  </si>
  <si>
    <t>Earnings Per Share [Abstract]</t>
  </si>
  <si>
    <t>EARNINGS PER COMMON UNIT The computations of earnings per common unit are based on the weighted average number of common units outstanding during the applicable full-year period. Basic earnings per common unit is determined by dividing net income (loss) allocated to the common units after deducting the amount allocated to our General Partner (including distributions to our General Partner on its incentive distribution rights), by the weighted average number of outstanding common units during the period. When computing earnings per common unit under the two-class method in periods when distributions are greater than earnings, the amount of the distributions is deducted from net income (loss) and the excess of distributions over earnings is allocated between the General Partner and common units based on how our partnership agreement allocates net losses. When earnings are greater than distributions, we determine cash distributions based on available cash and determine the actual incentive distributions allocable to our General Partner based on actual distributions. When computing earnings per common unit, the amount of the assumed incentive distribution rights, if any, is deducted from net income and allocated to our General Partner for the period to which the calculation relates. The remaining amount of net income, after deducting the assumed incentive distribution rights, is allocated between the General Partner and common units based on how our Partnership Agreement allocates net earnings. The following is a reconciliation of the weighted average number of common units outstanding to the number of common units used in the computations of net income per common unit. Year Ended December 31, 2018 2017 2016 Common Units Common Units Common Number of weighted average units outstanding 41,552,804 35,035,428 33,262,376 Unit awards outstanding — — — Average diluted units outstanding 41,552,804 35,035,428 33,262,376 Diluted earnings per unit are computed using the treasury stock method, which considers the potential future issuance of limited partner common units. Unvested phantom units are not included in basic earnings per common unit, as they are not considered to be participating securities, but are included in the calculation of diluted earnings per common unit. As of December 31, 2018 , 2017 , and 2016 approximately 29,276 , 90,594 , and 9,707 incremental units, respectively, were excluded from the calculation of diluted units because the impact was anti-dilutive. Following the issuance of the Preferred Units, diluted earnings per common unit are computed using the "if converted" method, whereby the amount of net income (loss) and the number of common units issuable are each adjusted as if the Preferred Units had been converted as of the date of issuance or as of the beginning of the period. The number of common units that may be issued upon future conversion of the Preferred Units is excluded from the calculation of diluted common units, as the impact would be antidilutive due to the net loss recorded during the years ended December 31, 2018 , 2017 , and 2016 .</t>
  </si>
  <si>
    <t>Segments Segments</t>
  </si>
  <si>
    <t>Segments [Abstract]</t>
  </si>
  <si>
    <t>Segments</t>
  </si>
  <si>
    <t>SEGMENTS ASC 280, "Segment Reporting”, defines the characteristics of an operating segment as (i) being engaged in business activity from which it may earn revenues and incur expenses, (ii) being reviewed by the company's chief operating decision maker ("CODM") to make decisions about resources to be allocated and to assess its performance, and (iii) having discrete financial information. Although management of our General Partner reviews our products and services to analyze the nature of our revenue, other financial information, such as certain costs and expenses, and net income are not captured or analyzed by these items. Therefore, discrete financial information is not available by product line and our CODM does not make resource allocation decisions or assess the performance of the business based on these items, but rather in the aggregate. Based on this, our General Partner believes that we operate in one business segment.</t>
  </si>
  <si>
    <t>Geographic Information</t>
  </si>
  <si>
    <t>Segment Reporting [Abstract]</t>
  </si>
  <si>
    <t>GEOGRAPHIC INFORMATION We are domiciled in the United States of America, with operations in Latin America, Canada, and to a lesser extent, in other countries located in Europe and the Asia-Pacific region. We attribute revenue to the countries based on the location of customers. Long-lived assets consist primarily of compressor packages and are attributed to the countries based on the physical location of the compressor packages at a given year-end. Information by geographic area is as follows: Year Ended December 31, 2018 2017 2016 (In Thousands) Revenues from external customers: U.S. $ 400,986 $ 265,311 $ 270,828 Latin America 27,889 23,493 32,673 Canada 4,365 3,678 2,666 Other 5,423 3,084 5,196 Total $ 438,663 $ 295,566 $ 311,363 Identifiable assets: U.S. $ 773,476 $ 691,588 $ 733,077 Latin America 47,891 45,170 48,303 Canada 4,156 4,278 2,895 Other 1,221 1,896 1,865 Total identifiable assets $ 826,744 $ 742,932 $ 786,140</t>
  </si>
  <si>
    <t>Revenue from Contracts with Customers (Notes)</t>
  </si>
  <si>
    <t>Revenue from Contract with Customer [Abstract]</t>
  </si>
  <si>
    <t>Revenue from Contract with Customer [Text Block]</t>
  </si>
  <si>
    <t>REVENUE FROM CONTRACTS WITH CUSTOMERS Performance Obligations. Revenue is recognized when performance obligations under the terms of a contract with our customer are satisfied. Generally this occurs with the transfer of control of our products or services to our customers. Revenue is measured as the amount of consideration we expect to receive in exchange for transferring products or providing services to our customers. Compression and related services. For compression services revenues recognized over time, our customer contracts typically provide agreed upon monthly service rates and we recognize service revenue based upon the number of days that services have been performed. We receive cash equal to the invoice price for most product sales and services and payment terms typically range from 30 to 60 days from the date we invoice our customer. With the exception of the initial terms of our compression services contracts of our mid- and high-horsepower compressor packages, our customer contracts are generally for terms of one year or less. Since the period between when we deliver products or services and when the customer pays for products or services are not expected to exceed one year, we have elected not to calculate or disclose a financing component for our customer contracts. Depending on the terms of the arrangement, we may also defer the recognition of revenue for a portion of the consideration received because we have to satisfy a future performance obligation. For example, consideration received from customers during the fabrication of new compressor packages is typically deferred until control of the compressor package is transferred to our customer. For revenue associated with mobilization of service equipment as part of a service contract arrangement, such revenue, if significant, is deferred and amortized over the estimated service period. As of December 31, 2018 , we had $29.6 million of remaining performance obligations related to our compression service contracts. As a practical expedient, thi s amount does not reflect revenue for compression service contracts whose original expected duration is less than 12 months an d does not consider the effects of the time value of money . The remaining performance obligations, and associated revenues, to be recognized through 2023 are as follows: 2019 2020 2021 2022 2023 Total (In Thousands) Contract operations remaining performance obligations $ 16,980 $ 8,401 $ 4,236 $ — $ — $ 29,617 Sales taxes, value added taxes, and other taxes we collect concurrent with revenue-producing activities are excluded from revenue. We recognize the cost for freight and shipping costs when control over our products (i.e. delivery) has transferred to the customer as part of cost of product sales. Equipment Sales &amp; Aftermarket Services. Equipment sales and most aftermarket service revenues are recognized at a point in time when we transfer control of our products and complete the delivery of services to our customers. Use of Estimates. Our revenues do not include material amounts of variable consideration, as our revenues typically do not require significant estimates or judgments. The transaction price on a majority of our arrangements are fixed and product returns are immaterial. Additionally, our arrangements typically do not include multiple performance obligations that require estimates of the stand-alone purchase price for each performance obligation. Revenue on certain aftermarket service arrangements that include time as a component of the transaction price is not recognized until the performance obligation is complete. Contract Assets and Liabilities. Contract assets arise when we transfer products or perform services in fulfillment of a contract obligation but must perform other performance obligations before being entitled to payment. Generally, once we have transferred products or performed services for the customer pursuant to a contract, we recognize revenue and trade accounts receivable, as we are entitled to payment that is unconditional. Any contract assets, along with billed and unbilled accounts receivable, are included in Trade Accounts Receivable in our consolidated balance sheets. Contract liabilities arise when we receive consideration, or consideration is unconditionally due, from a customer prior to transferring products or services to the customer under the terms of a sales contract. We classify contract liabilities as Unearned Income in our consolidated balance sheets. Such unearned income typically results from advance payments received on orders for new compressor equipment prior to the time such equipment is completed and transferred to the customer in accordance with the customer contract. There were no c ontract assets as of December 31, 2017 and December 31, 2018 . The following table reflects the changes in our contract liabilities during the year ended December 31, 2018 : December 31, 2018 (In Thousands) Unearned income, beginning of period $ 15,526 Additional unearned income 136,473 Revenue recognized (127,101 ) Unearned income, end of period $ 24,898 Bad debt expense on accounts receivables was $1.0 million and $1.0 million during the years ended December 31, 2018 and 2017, respectively. During the year ended December 31, 2018 , contract liabilities increased due to unearned income for consideration received on new compressor equipment being fabricated. During the year ended December 31, 2018 , $127.1 million of unearned income was recognized as product sales revenue, primarily associated with deliveries of new compression equipment. Contract Costs. When costs are incurred to obtain contracts, such as professional fees and sales bonuses, such costs are deferred and amortized over the contract term. Costs of mobilizing service equipment necessary to perform under service contracts, if significant, are deferred and amortized over the estimated service period. Where applicable, we establish provisions for estimated obligations pursuant to compressor equipment warranties by accruing for estimated future product warranty cost in the period of the compressor equipment sale. Such estimates are based on historical warranty loss experience. Major components of fabricated compressor packages have manufacturer warranties that we pass through to the customer. Disaggregation of Revenue. We disaggregate revenue from contracts with customers by geography based on the following table below. Twelve Months Ended 2018 2017 2016 Compression and related services U.S. $ 197,976 $ 178,470 $ 194,726 International 31,919 27,304 30,010 229,895 205,774 224,736 Aftermarket services U.S. 67,316 38,345 25,392 International 3,591 1,942 7,911 70,907 40,287 33,303 Equipment sales U.S. 135,693 48,496 50,709 International 2,168 1,009 2,615 137,861 49,505 53,324 Total Revenue U.S. 400,985 265,311 270,827 International 37,678 30,255 40,536 $ 438,663 $ 295,566 $ 311,363</t>
  </si>
  <si>
    <t>Supplemental Guarantor Financial Information Supplemental Guarantor Financial Information</t>
  </si>
  <si>
    <t>SUPPLEMENTAL GUARANTOR FINANCIAL INFORMATION [Abstract]</t>
  </si>
  <si>
    <t>Supplemental Guarantor Financial Information</t>
  </si>
  <si>
    <t>SUPPLEMENTAL GUARANTOR FINANCIAL INFORMATION The $295.9 million and $350.0 million in aggregate principal amount of the 7.25% Senior Notes and 7.50% Senior Secured Notes, respectively, as of December 31, 2018 is fully and unconditionally guaranteed, subject to certain customary release provisions, on a joint and several senior unsecured basis, by the following domestic restricted subsidiaries which are each a 100% owned subsidiary (each a "Guarantor Subsidiary" and collectively the "Guarantor Subsidiaries"): Compressor Systems, Inc. CSI Compressco Field Services International LLC CSI Compressco Holdings LLC CSI Compressco International LLC CSI Compressco Leasing LLC CSI Compressco Operating LLC CSI Compressco Sub, Inc. CSI Compression Holdings, LLC Rotary Compressor Systems, Inc. As a result of these guarantees, we are presenting the following condensed consolidating financial information pursuant to Rule 3-10 of Regulation S-X. These schedules are presented using the equity method of accounting for all periods presented. Under this method, investments in subsidiaries are recorded at cost and adjusted for our share in the subsidiaries’ cumulative results of operations, capital contributions and distributions and other changes in equity. Elimination entries relate primarily to the elimination of investments in subsidiaries and associated intercompany balances and transactions. The Other Subsidiaries column includes financial information for those subsidiaries that do not guarantee the 7.25% Senior Notes or the 7.50% Senior Secured Notes. In addition to the financial information of the Partnership, financial information of the Issuers includes CSI Compressco Finance Inc., which had no assets or operations for any of the periods presented. Condensed Consolidating Balance Sheet December 31, 2018 (In Thousands) Issuers Guarantor Other Eliminations Consolidated ASSETS Current assets $ — $ 128,084 $ 23,663 $ — $ 151,747 Property, plant, and equipment, net — 614,982 26,337 — 641,319 Investments in subsidiaries 146,852 21,330 — (168,182 ) — Intangible and other assets, net — 31,874 1,804 — 33,678 Intercompany receivables 599,145 — — (599,145 ) — Total non-current assets 745,997 668,186 28,141 (767,327 ) 674,997 Total assets $ 745,997 $ 796,270 $ 51,804 $ (767,327 ) $ 826,744 LIABILITIES AND PARTNERS' CAPITAL Current liabilities $ 14,681 $ 72,985 $ 3,170 $ — $ 90,836 Amounts payable to affiliate — — 3,517 — 3,517 Long-term debt 633,013 — — — 633,013 Series A Preferred Units 30,900 — — — 30,900 Intercompany payables — 576,242 22,903 (599,145 ) — Other long-term liabilities — 191 884 — 1,075 Total liabilities 678,594 649,418 30,474 (599,145 ) 759,341 Total partners' capital 67,403 146,852 21,330 (168,182 ) 67,403 Total liabilities and partners' capital $ 745,997 $ 796,270 $ 51,804 $ (767,327 ) $ 826,744 Condensed Consolidating Balance Sheet December 31, 2017 (In Thousands) Issuers Guarantor Other Eliminations Consolidated ASSETS Current assets $ — $ 78,942 $ 23,205 $ — $ 102,147 Property, plant, and equipment, net — 581,092 25,387 — 606,479 Investments in subsidiaries 169,411 19,146 — (188,557 ) — Intangible and other assets, net — 33,688 618 — 34,306 Intercompany receivables 292,373 — — (292,373 ) — Total non-current assets 461,784 633,926 26,005 (480,930 ) 640,785 Total assets $ 461,784 $ 712,868 $ 49,210 $ (480,930 ) $ 742,932 LIABILITIES AND PARTNERS' CAPITAL Current liabilities $ 8,306 $ 49,639 $ 3,027 $ — $ 60,972 Amounts payable to affiliate — 1,475 1,559 — 3,034 Long-term debt 288,191 223,985 — — 512,176 Series A Preferred Units 70,260 — — — 70,260 Intercompany payables — 268,216 24,157 (292,373 ) — Other long-term liabilities — 142 1,321 — 1,463 Total liabilities 366,757 543,457 30,064 (292,373 ) 647,905 Total partners' capital 95,027 169,411 19,146 (188,557 ) 95,027 Total liabilities and partners' capital $ 461,784 $ 712,868 $ 49,210 $ (480,930 ) $ 742,932 Condensed Consolidating Statement of Operations and Comprehensive Income (Loss) December 31, 2018 (In Thousands) Issuers Guarantor Other Eliminations Consolidated Revenues $ — $ 416,846 $ 32,594 $ (10,777 ) $ 438,663 Cost of revenues (excluding depreciation and amortization expense) — 297,295 21,879 (10,777 ) 308,397 Depreciation and amortization — 67,003 3,497 — 70,500 Impairments and other charges — 681 — — 681 Insurance recoveries — — — — — Selling, general and administrative expense 639 36,810 2,151 — 39,600 Interest expense, net 49,512 3,073 — — 52,585 Series A Preferred FV Adjustment (838 ) — — — (838 ) Other expense, net — 3,989 (1,888 ) — 2,101 Equity in net (income) loss of subsidiaries (12,335 ) (5,781 ) — 18,116 — Income (loss) before income tax provision (36,978 ) 13,776 6,955 (18,116 ) (34,363 ) Provision (benefit) for income taxes — 1,441 1,174 — 2,615 Net income (loss) (36,978 ) 12,335 5,781 (18,116 ) (36,978 ) Other comprehensive income (loss) (3,597 ) (3,597 ) — 3,597 (3,597 ) Comprehensive income (loss) $ (40,575 ) $ 8,738 $ 5,781 $ (14,519 ) $ (40,575 ) Condensed Consolidating Statement of Operations and Comprehensive Income (Loss) December 31, 2017 (In Thousands) Issuers Guarantor Other Eliminations Consolidated Revenues $ — $ 273,649 $ 28,175 $ (6,258 ) $ 295,566 Cost of revenues (excluding depreciation and amortization expense) — 181,121 18,635 (6,258 ) 193,498 Depreciation and amortization — 65,920 3,220 — 69,140 Insurance recoveries — (2,352 ) — — (2,352 ) Selling, general and administrative expense 1,314 30,504 1,620 — 33,438 Interest expense, net 31,402 11,733 — — 43,135 Series A Preferred FV Adjustment (3,402 ) — — — (3,402 ) Other expense, net — 2,147 (2,363 ) — (216 ) Equity in net income of subsidiaries 11,145 (5,112 ) — (6,033 ) — Income (loss) before income tax provision (40,459 ) (10,312 ) 7,063 6,033 (37,675 ) Provision (benefit) for income taxes — 833 1,951 — 2,784 Net income (loss) (40,459 ) (11,145 ) 5,112 6,033 (40,459 ) Other comprehensive income (loss) (1,078 ) (1,078 ) — 1,078 (1,078 ) Comprehensive income (loss) $ (41,537 ) $ (12,223 ) $ 5,112 $ 7,111 $ (41,537 ) Condensed Consolidating Statement of Operations and Comprehensive Income (Loss) December 31, 2016 (In Thousands) Issuers Guarantor Other Eliminations Consolidated Revenues $ — $ 283,846 $ 38,653 $ (11,136 ) $ 311,363 Cost of revenues (excluding depreciation and amortization expense) — 175,314 27,082 (11,136 ) 191,260 Depreciation and amortization — 69,327 2,796 — 72,123 Impairments and other charges — 10,154 69 — 10,223 Selling, general and administrative expense 3,969 30,574 1,679 — 36,222 Goodwill impairment — 91,575 759 — 92,334 Interest expense, net 24,667 13,388 — — 38,055 Series A Preferred FV Adjustment 5,036 — — — 5,036 Other expense, net 737 44 1,602 — 2,383 Equity in net income of subsidiaries 103,729 (3,798 ) — (99,931 ) — Income (loss) before income tax provision (138,138 ) (102,732 ) 4,666 99,931 (136,273 ) Provision (benefit) for income taxes — 997 868 — 1,865 Net income (loss) (138,138 ) (103,729 ) 3,798 99,931 (138,138 ) Other comprehensive income (loss) (2,018 ) (2,018 ) — 2,018 (2,018 ) Comprehensive income (loss) $ (140,156 ) $ (105,747 ) $ 3,798 $ 101,949 $ (140,156 ) Condensed Consolidating Statement of Cash Flows December 31, 2018 (In Thousands) Issuers Guarantor Other Eliminations Consolidated Net cash provided by (used in) operating activities $ — $ 26,753 $ 3,368 $ — $ 30,121 Investing activities: Purchases of property, plant, and equipment, net — (98,508 ) (4,981 ) — (103,489 ) Advances and other investing activities — (1 ) — — (1 ) Net cash provided by (used in) investing activities — (98,509 ) (4,981 ) — (103,490 ) Financing activities: Proceeds from long-term debt 343,800 36,200 — — 380,000 Payments of long-term debt — (258,000 ) — — (258,000 ) Proceeds from issuance of Series A Preferred — — — Distributions (31,294 ) — — — (31,294 ) Intercompany contribution (distribution) (303,507 ) 303,507 — — — Financing costs and other (8,999 ) — — — (8,999 ) Net cash provided by (used in) financing activities — 81,707 — — 81,707 Effect of exchange rate changes on cash — — (81 ) — (81 ) Increase (decrease) in cash and cash equivalents — 9,951 (1,694 ) — 8,257 Cash and cash equivalents at beginning of period — 4,197 3,404 — 7,601 Cash and cash equivalents at end of period $ — $ 14,148 $ 1,710 $ — $ 15,858 Condensed Consolidating Statement of Cash Flows December 31, 2017 (In Thousands) Issuers Guarantor Other Eliminations Consolidated Net cash provided by (used in) operating activities $ — $ 44,456 $ (5,388 ) $ — $ 39,068 Investing activities: Purchases of property, plant, and equipment, net — (25,499 ) 373 — (25,126 ) Insurance recoveries associated with damaged equipment — 2,352 — — 2,352 Advances and other investing activities — 21 — — 21 Net cash provided by (used in) investing activities — (23,126 ) 373 — (22,753 ) Financing activities: Proceeds from long-term debt — 80,900 — — 80,900 Payments of long-term debt — (74,900 ) — — (74,900 ) Proceeds from issuance of Series A Preferred (37 ) — — — (37 ) Distributions (33,068 ) — — — (33,068 ) Intercompany contribution (distribution) 33,187 (33,187 ) — — — Financing costs and other (82 ) (2,147 ) — — (2,229 ) Net cash provided by (used in) financing activities — (29,334 ) — — (29,334 ) Effect of exchange rate changes on cash — — (177 ) — (177 ) Increase (decrease) in cash and cash equivalents — (8,004 ) (5,192 ) — (13,196 ) Cash and cash equivalents at beginning of period — 12,201 8,596 — 20,797 Cash and cash equivalents at end of period $ — $ 4,197 $ 3,404 $ — $ 7,601 Condensed Consolidating Statement of Cash Flows December 31, 2016 (In Thousands) Issuers Guarantor Other Eliminations Consolidated Net cash provided by (used in) operating activities $ — $ 60,296 $ 1,148 $ — $ 61,444 Investing activities: Purchases of property, plant, and equipment, net — (10,895 ) 236 — (10,659 ) Advances and other investing activities (22 ) — (22 ) Net cash provided by (used in) investing activities — (10,917 ) 236 — (10,681 ) Financing activities: Proceeds from long-term debt — 109,000 — — 109,000 Payments of long-term debt (50,882 ) (122,000 ) — — (172,882 ) Proceeds from issuance of Series A Preferred 76,934 — — — 76,934 Distributions (51,254 ) — — — (51,254 ) Intercompany contribution (distribution) 25,202 (25,202 ) — — — Financing costs and other — (1,688 ) — — (1,688 ) Net cash provided by (used in) financing activities — (39,890 ) — — (39,890 ) Effect of exchange rate changes on cash — — (696 ) — (696 ) Increase (decrease) in cash and cash equivalents — 9,489 688 — 10,177 Cash and cash equivalents at beginning of period — 2,712 7,908 — 10,620 Cash and cash equivalents at end of period $ — $ 12,201 $ 8,596 $ — $ 20,797</t>
  </si>
  <si>
    <t>Quarterly Financial Information (Unaudited)</t>
  </si>
  <si>
    <t>QuarterlyFinancialInformationNoteAbstract</t>
  </si>
  <si>
    <t>Quarterly Financial Information</t>
  </si>
  <si>
    <t>QUARTERLY FINANCIAL INFORMATION (Unaudited) Summarized quarterly financial data for 2018 and 2017 is as follows: Three Months Ended 2018 March 31 June 30 September 30 December 31 (In Thousands, Except Per Share Amounts) Total revenues $ 85,417 $ 99,922 $ 115,256 $ 138,068 Net income (loss) (15,737 ) (9,592 ) (7,947 ) (3,702 ) Net income (loss) per common unit $ (0.40 ) $ (0.23 ) $ (0.18 ) $ (0.08 ) Net income (loss) per diluted common unit $ (0.40 ) $ (0.23 ) $ (0.18 ) $ (0.10 ) Three Months Ended 2017 March 31 June 30 September 30 December 31 (In Thousands, Except Per Share Amounts) Total revenues 65,552 73,315 71,598 83,101 Net income (loss) (15,593 ) (6,372 ) (7,821 ) (10,673 ) Net income (loss) per common unit $ (0.46 ) $ (0.18 ) $ (0.22 ) $ (0.29 ) Net income (loss) per diluted common unit $ (0.46 ) $ (0.21 ) $ (0.22 ) $ (0.29 ) For the three month period ended December 31, 2018 , diluted earnings per common unit were computed using the "if converted" method, whereby the amount of net income (loss) and the number of common units issuable are each adjusted as if the Preferred Units had been converted as of the beginning of the period presented. This resulted in the assumed conversion of 9.3 million of Preferred Units and an assumed adjustment of net income (loss) of $3.2 million . For the three month period ended June 30, 2017, diluted earnings per common unit were computed using the "if converted" method, whereby the amount of net income (loss) and the number of common units issuable are each adjusted as if the Preferred Units had been converted as of the beginning of the period presented. This resulted in the assumed conversion of 10.8 million of Preferred Units and an assumed adjustment of net income (loss) of $5.4 million .</t>
  </si>
  <si>
    <t>Subsequent Events</t>
  </si>
  <si>
    <t>Subsequent Events [Abstract]</t>
  </si>
  <si>
    <t>Subsequent Event</t>
  </si>
  <si>
    <t>SUBSEQUENT EVENTS On January 22, 2019 , our General Partner declared a cash distribution attributable to the quarter ended December 31, 2018 of $0.0100 per common unit. This distribution equates to a distribution of $0.04 per outstanding common unit on an annualized basis. This cash distribution is a reduction to the previous quarterly distribution. Also on January 22, 2019 , our General Partner approved the paid in kind distribution of 85,565 Preferred Units attributable to the quarter ended December 31, 2018 in accordance with the provisions of our partnership agreement, as amended. These distributions were paid on February 14, 2019 , to the holders of common units and Preferred Units, respectively, of record as of the close of business February 1, 2019 . On January 8, 2019, 256,083 Preferred Units were converted into 1,112,939 common units and 85,540 Preferred Units were redeemed for $1.0 million . On February 8, 2019, 341,623 Preferred Units were redeemed for $4.1 million . See Note E - "Related Party Transactions" for a discussion of an agreement whereby TETRA would provide up to $15 million of funding for the fabrication of new compressor packages.</t>
  </si>
  <si>
    <t>Summary of Significant Accounting Policies (Policies)</t>
  </si>
  <si>
    <t>Consolidation policy</t>
  </si>
  <si>
    <t xml:space="preserve">Our consolidated financial statements include the accounts of our wholly owned subsidiaries. All intercompany balances and transactions have been eliminated. </t>
  </si>
  <si>
    <t>Use of estimates policy</t>
  </si>
  <si>
    <t>Use of Estimates The preparation of financial statements in conformity with U.S. generally accepted accounting principles ("GAAP") requires us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t>
  </si>
  <si>
    <t>Reclassifications policy</t>
  </si>
  <si>
    <t xml:space="preserve">Reclassifications Certain previously reported financial information has been reclassified to conform to the current year's presentation. The impact of such reclassifications was not significant to the prior year's overall presentation. </t>
  </si>
  <si>
    <t>Cash equivalents policy</t>
  </si>
  <si>
    <t xml:space="preserve">Cash Equivalents We consider all highly liquid cash investments with maturities of three months or less when purchased to be cash equivalents. </t>
  </si>
  <si>
    <t>Financial instruments policy</t>
  </si>
  <si>
    <t xml:space="preserve">Financial Instruments The fair values of our financial instruments, which may include cash, accounts receivable, amounts outstanding under our variable rate bank credit facility, accounts payable and accrued liabilities, approximate their carrying amounts. Financial instruments that subject us to concentrations of credit risk consist principally of trade accounts receivable, which are primarily due from companies of varying size engaged in oil and gas activities in the United States, Canada, Mexico, and Argentina. Our policy is to review the financial condition of customers before extending credit and periodically update customer credit information. Payment terms are on a short-term basis. The risk of loss from the inability to collect trade receivables is heightened during prolonged periods of low oil and natural gas commodity prices. We have currency exchange rate risk exposure related to transactions denominated in a foreign currency as well as to investments in certain of our international operations. Our risk management activities include the use of foreign currency forward purchase and sale derivative contracts as part of a program designed to mitigate the currency exchange rate risk exposure on selected international operations. We have no outstanding balances under our variable rate revolving credit facility as of December 31, 2018 . However if we were to have outstanding balances on our variable rate bank credit facility, we would face market risk exposure related to changes in applicable interest rates. Significant Customers During the year ended December 31, 2018 , one customer accounted for 15% of our revenues. During each of the years ended December 31, 2017 and 2016, another customer accounted for approximately 11.0% of our revenues. </t>
  </si>
  <si>
    <t>Foreign currencies policy</t>
  </si>
  <si>
    <t xml:space="preserve">Foreign Currencies We have designated the Canadian dollar as the functional currency for our operations in Canada. We are exposed to fluctuations between the U.S. dollar and certain foreign currencies, including the Canadian dollar, the Mexican peso, and the Argentine peso, as a result of our international operations. Foreign currency exchange losses and (gains) are included in other (income) expense, net, and totaled $(1.4) million , $(48,000) , and $1.6 million during the years ended December 31, 2018 , 2017 , and 2016 , respectively. On June 30, 2018, we determined the economy in Argentina to be highly inflationary. As a result of this determination and in accordance with U.S. GAAP, on July 1, 2018, the functional currency of our operations in Argentina was changed from the Argentine peso to the U.S. dollar. The remeasurement did not have a material impact on our consolidated financial position or results of operations. </t>
  </si>
  <si>
    <t>Allowances for doubtful accounts policy</t>
  </si>
  <si>
    <t>Allowances for Doubtful Accounts Allowances for doubtful accounts are determined on a specific identification basis when we believe that the collection of specific amounts owed to us is not probable. The changes in allowances for doubtful accounts are as follows: Year Ended December 31, 2018 2017 2016 (In Thousands) At beginning of period $ 822 $ 2,253 $ 1,973 Activity in the period: Provision for doubtful accounts 1,004 968 1,704 Account (chargeoffs) recoveries, net (597 ) (2,399 ) (1,424 ) At end of period $ 1,229 $ 822 $ 2,253</t>
  </si>
  <si>
    <t>Inventories policy</t>
  </si>
  <si>
    <t xml:space="preserve">Inventories Inventories consist primarily of compressor package parts and supplies and work in process and are stated at the lower of cost or net realizable value. For parts and supplies, cost is determined using the weighted average cost method. </t>
  </si>
  <si>
    <t>Property, plant, and equipment policy</t>
  </si>
  <si>
    <t>Property, Plant, and Equipment Property, plant, and equipment are stated at cost. Expenditures that increase the useful lives of assets are capitalized. The cost of repairs and maintenance is charged to cost of revenues as incurred. Compressors include compressor packages currently placed in service and available for service. Depreciation is computed using the straight-line method based on the following estimated useful lives: Buildings 15 – 30 years Compressors 12 – 20 years Other equipment 2 – 8 years Vehicles 3 – 5 years Information systems 7 years Leasehold improvements are depreciated over the shorter of the remaining term of the associated building lease or their useful lives. Depreciation expense for the years ended December 31, 2018 , 2017 , and 2016 was $67.5 million , $66.0 million , and $68.8 million , respectively.</t>
  </si>
  <si>
    <t>Intangible assets other than goodwill policy</t>
  </si>
  <si>
    <t>Intangible Assets other than Goodwill Trademarks/trade names, customer relationships, and other intangible assets are amortized on a straight-line basis over their estimated useful lives, ranging from 2 to 15 years. Amortization expense related to intangible assets was $3.0 million , $3.2 million , and $3.4 million for the years ended December 31, 2018 , 2017 , and 2016 , respectively, and is included in depreciation and amortization. The estimated future annual amortization expense of trademarks/trade names, customer relationships, and other intangible assets is $2.9 million for 2019 , $2.9 million for 2020 , $2.9 million for 2021 , $2.9 million for 2022 , and $2.9 million for 2023 . Our intangible assets other than goodwill are tested for recoverability whenever events or changes in circumstances indicate that the carrying value of the asset may not be recoverable. In such an event, we will determine the fair value of the asset using an undiscounted cash flow analysis of the asset at the lowest level for which identifiable cash flows exist. If an impairment has occurred, we will recognize a loss for the difference between the carrying value and the estimated fair value of the intangible asset. See "Impairments of Long-Lived Assets" section below.</t>
  </si>
  <si>
    <t>Goodwill policy</t>
  </si>
  <si>
    <t>Goodwill Goodwill represents the excess of acquisition cost over the fair value of the net assets acquired in business combinations. Prior to the impairment of remaining goodwill as of March 31, 2016, we performed a goodwill impairment test on an annual basis or whenever indicators of impairment were present. We perform the annual test of goodwill impairment on the last day of the fourth quarter of each year. The assessment for goodwill impairment begins with a qualitative assessment of whether it is “more likely than not” that the fair value of our business is less than its carrying value. This qualitative assessment requires the evaluation, based on the weight of evidence, of the significance of all identified events and circumstances. When the qualitative analysis indicates that it is “more likely than not” that our business’ fair value is less than its carrying value, the resulting goodwill impairment test consists of a two-step accounting test being performed. The first step of the impairment test is to compare the estimated fair value with the recorded net book value (including goodwill) of our business. If the estimated fair value is higher than the recorded net book value, no impairment is deemed to exist and no further testing is required. If, however, the estimated fair value is below the recorded net book value, an impairment loss is calculated by comparing the recorded net book value of goodwill to our estimated implied fair value of that goodwill. Our estimates of our fair value, when required, are based on a combination of an income and market approach. These estimates are imprecise and are subject to our estimates of our future cash flows and our judgment as to how these estimated cash flows translate into our estimated fair value. These estimates and judgments are affected by numerous factors, including the general economic environment at the time of our assessment, which affects our overall market capitalization</t>
  </si>
  <si>
    <t>Impairment of long-lived assets policy</t>
  </si>
  <si>
    <t xml:space="preserve">Impairments of Long-Lived Assets Impairments of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se assets throughout their remaining estimated useful lives. If these undiscounted cash flows are less than the carrying amount of the related asset, an impairment is recognized for the excess of the carrying value over its fair value. Fair value of intangible assets is generally determined using the discounted present value of future cash flows using discount rates commensurate with the risks inherent with the specific assets. Assets held for disposal are recorded at the lower of carrying value or estimated fair value less estimated selling costs. During 2018 and 2017, we recorded no impairments of long-lived assets. During the first quarter of 2016, as a result of continuing decreased demand as a result of current market conditions, we recorded impairments of approximately $7.9 million associated with certain identified intangible assets. During the fourth quarter of 2016, as a result of fire damage to compressor packages, we recorded charges of approximately $2.4 million associated with certain identified compressor packages. This amount was charged to Impairments and Other Charges in the accompanying consolidated statement of operations. </t>
  </si>
  <si>
    <t>Revenue recognition policy</t>
  </si>
  <si>
    <t>Revenue Recognition Revenue is recognized when performance obligations under the terms of a contract with our customer are satisfied. Refer to Note P - "Revenue From Contracts With Customers" for further discussion. The majority of our compression services are provided pursuant to contract terms ranging from one month to twenty-four months. Monthly agreements are generally cancellable with 30 days written notice by the customer. Collections associated with progressive billings to customers for the construction of compression equipment is included in unearned income in the consolidated balance sheets.</t>
  </si>
  <si>
    <t>Income tax policy</t>
  </si>
  <si>
    <t>Income Taxes Our operations are not subject to U.S. federal income tax other than the operations that are conducted through taxable subsidiaries. We incur state and local income taxes in certain of the United States in which we conduct business. We incur income taxes and are subject to withholding requirements related to certain of our operations in Latin America, Canada, and other foreign countries in which we operate. Furthermore, we also incur Texas Margin Tax, which, in accordance with Financial Accounting Standards Board ("FASB") Accounting Standards Codification ("ASC") 740, is classified as an income tax for reporting purposes. Beginning in 2015, a portion of the carrying value of certain deferred tax assets is subjected to a valuation allowance. See Note I - Income Taxes for further discussion.</t>
  </si>
  <si>
    <t>Accumulated other comprehensive income policy</t>
  </si>
  <si>
    <t>Accumulated Other Comprehensive Income (Loss) Certain of our international operations maintain their accounting records in the local currencies that are their functional currencies. For these operations, the functional currency financial statements are converted to United States dollar equivalents, with the effect of the foreign currency translation adjustment reflected as a component of accumulated other comprehensive income (loss). Accumulated other comprehensive income (loss) is included in partners' capital in the accompanying audited consolidated balance sheets and consists of the cumulative currency translation adjustments associated with such international operations. Activity within accumulated other comprehensive income includes no reclassifications to net income.</t>
  </si>
  <si>
    <t>Allocation of net income policy</t>
  </si>
  <si>
    <t>Allocation of Net Income Our net income is allocated to partners’ capital accounts in accordance with the provisions of the Partnership Agreement.</t>
  </si>
  <si>
    <t>Fair value measurements policy</t>
  </si>
  <si>
    <t xml:space="preserve">Fair Value Measurements We utilize fair value measurements to account for certain items and account balances within our consolidated financial statements. Fair value measurements are utilized in the determination of the carrying value of our Preferred Units (a Level 3 fair value measurement). We also utilize fair value measurements on a recurring basis in the accounting for our foreign currency forward purchase and sale derivative contracts. For these fair value measurements, we utilize the quoted value (a Level 2 fair value measurement). Refer to Note L - "Fair Value Measurements" for further discussion. Fair value measurements are also utilized on a nonrecurring basis, such as in the allocation of purchase consideration for acquisition transactions to the assets and liabilities acquired, including intangible assets (a Level 3 fair value measurement) and for the impairment of long-lived assets (a Level 3 fair value measurement). </t>
  </si>
  <si>
    <t>Recently issued accounting pronouncements policy</t>
  </si>
  <si>
    <t>New Accounting Pronouncements Standards adopted In May 2014, the Financial Accounting Standards Board ("FASB") issued Accounting Standards Update ("ASU") 2014-09, "Revenue from Contracts with Customers." This ASU supersedes the revenue recognition requirements in Accounting Standards Codification ("ASC") 605, "Revenue Recognition", and most industry-specific guidance. This ASU is effective for annual periods beginning after December 15, 2017, and interim periods within those years, under either full or modified retrospective adoption. On January 1, 2018, we adopted ASU 2014-09 and all related amendments, which are codified into ASC 606. We utilized the modified retrospective method of adoption. Comparative information has not been restated and continues to be reported under the accounting standards in effect for those periods. The core principle of ASC 606 is that an entity should recognize revenue to depict the transfer of promised goods or services to customers in an amount that reflects the consideration to which the entity expects to be entitled in exchange for those goods or services. ASC 606 also provides a five-step model for determining revenue recognition for arrangements that are within the scope of the standard: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For a complete discussion of accounting for revenues, see Note I - Revenue Recognition. The impact from the adoption of ASC 606 to our January 1, 2018 consolidated balance sheet, our December 31, 2018 consolidated balance sheet, and our consolidated results of operations for the year ended December 31, 2018 was immaterial. The adoption of ASC 606 had no impact to cash provided by operating, financing, or investing activities in our consolidated statement of cash flows. In August 2016, the FASB issued ASU 2016-15, "Statement of Cash Flows (Topic 230): Classification of Certain Cash Receipts and Cash Payments" to reduce diversity in practice in classification of certain transactions in the statement of cash flows. We adopted this ASU during the three month period ended March 31, 2018, with no impact to our consolidated financial statements. In November 2016, the FASB issued ASU 2016-16, "Intra-Entity Transfers of Assets Other Than Inventory" which requires companies to account for the income tax effects of intercompany transfers of assets other than inventory when the transfer occurs. We adopted this ASU during the three month period ended March 31, 2018. The adoption of this standard did not have a material impact to our consolidated financial statements. Additionally, in November 2016, the FASB issued ASU 2016-18, "Statement of Cash Flows (Topic 230): Restricted Cash" to reduce diversity in the presentation of restricted cash and restricted cash equivalents in the statement of cash flows. We adopted this ASU during the three month period ended March 31, 2018, resulting in restricted cash, if any, being classified with cash and cash equivalents in our consolidated statement of cash flows for all periods presented. In May 2017, the FASB issued ASU 2017-09, "Compensation-Stock Compensation (Topic 718): Scope of Modification Accounting" to clarify when to account for a change to the terms or conditions of a share-based payment award as a modification. We adopted this ASU during the three month period ended March 31, 2018, with no impact to our consolidated financial statements. Standards not yet adopted In February 2016, the FASB issued ASU 2016-02, "Leases (Topic 842)" to increase comparability and transparency among different organizations. Organizations are required to recognize right-of-use lease assets and lease liabilities in the balance sheet related to the right to use the underlying asset for the lease term. In addition, through improved disclosure requirements, ASC 842 will enable users of financial statements to further understand the amount, timing, and uncertainty of cash flows arising from leases. ASC 842 is effective for annual periods beginning after December 15, 2018 and interim periods within those annual periods. In July 2018, the FASB provided an additional transition method allowing for the recognition of a cumulative effect adjustment to the opening balance of retained earnings in the period of adoption rather than in the earliest period presented. We plan to adopt ASC 842 effective January 1, 2019 using the optional transition method. Comparative information will continue to be reported under the accounting standards that were in effect for those periods. Based on our preliminary assessment of our portfolio of leases where we are the lessee, upon adoption of ASC 842, we will record an amount for right-to-use assets and lease obligations ranging from approximately $5.0 million to $10.0 million pursuant to the new requirements. The July 2018 amendment also provided lessors with a practical expedient to not separate nonlease components from the associated lease component and, instead, to account for those components as a single component if the nonlease components otherwise would be accounted for under ASC 606 and certain conditions are met. The amendment also provided clarification on whether ASC 842 or ASC 606 is applicable to the combined component based on determination of the predominant component. An entity that elects the lessor practical expedient also should provide certain disclosures. We evaluated the impact of the July 2018 amendment on our compression services contracts and have concluded that the services nonlease component is predominant, which results in the ongoing recognition following ASC 606.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ASU 2016-13 has an effective date of the first quarter of fiscal 2022. We are currently assessing the potential effects of these changes to our consolidated financial statements. In June 2018, the FASB issued ASU 2018-07, “Compensation-Stock Compensation (Topic 718): Improvements to Nonemployee Share-Based Payment Accounting” to align the measurement and classification guidance for share-based payments to nonemployees with the guidance currently applied to employees, with certain exceptions. The ASU is effective for annual periods beginning after December 15, 2018, and interim periods within those annual periods, with early adoption permitted. We are currently assessing the potential effects of these changes to our consolidated financial statements and do not expect the adoption of this standard to have a material impact on our consolidated financial statements.</t>
  </si>
  <si>
    <t>Summary of Significant Accounting Policies (Tables)</t>
  </si>
  <si>
    <t>Property, Plant, and Equipment Table</t>
  </si>
  <si>
    <t>Buildings 15 – 30 years Compressors 12 – 20 years Other equipment 2 – 8 years Vehicles 3 – 5 years Information systems 7 years</t>
  </si>
  <si>
    <t>Accumulated Other Comprehensive Income Table</t>
  </si>
  <si>
    <t>Inventories (Tables)</t>
  </si>
  <si>
    <t>Schedule of Inventory, Current [Table Text Block]</t>
  </si>
  <si>
    <t>Components of inventories as of December 31, 2018 , and December 31, 2017 , are as follows: December 31, 2018 December 31, 2017 (In Thousands) Parts and supplies $ 43,538 $ 31,703 Work in progress 21,684 10,580 Total inventories $ 65,222 $ 42,283</t>
  </si>
  <si>
    <t>Long-Term Debt and Other Borrowings (Tables)</t>
  </si>
  <si>
    <t>Debt Instrument [Line Items]</t>
  </si>
  <si>
    <t>Long-Term Debt Table</t>
  </si>
  <si>
    <t xml:space="preserve"> December 31, 2018 2017 Scheduled Maturity (In Thousands) Prior Credit Agreement (presented net of the unamortized deferred financing costs of $4.0 million as of December 31, 2017), terminated on March 22, 2018 $ — $ 223,985 Credit Agreement June 29, 2023 — — 7.25% Senior Notes (presented net of the unamortized discount of $2.2 million as of December 31, 2018 and $2.8 million as of December 31, 2017 and unamortized deferred financing costs of $3.9 million as of December 31, 2018 and $5.0 million as of December 31, 2017) August 15, 2022 289,797 288,191 7.50% Senior Secured Notes (presented net of the unamortized deferred financing costs of $6.8 million as of December 31, 2018) April 1, 2025 343,216 — Total debt 633,013 512,176 Less current portion — — Total long-term debt $ 633,013 $ 512,176</t>
  </si>
  <si>
    <t>Leases (Tables)</t>
  </si>
  <si>
    <t>Leases Table</t>
  </si>
  <si>
    <t xml:space="preserve"> Operating Leases (In Thousands) 2019 $ 3,606 2020 2,934 2021 949 2022 25 2023 — After 2023 — Total minimum lease payments $ 7,514</t>
  </si>
  <si>
    <t>Income Taxes (Tables)</t>
  </si>
  <si>
    <t>Income Tax Provision Table</t>
  </si>
  <si>
    <t xml:space="preserve"> Year Ended December 31, 2018 2017 2016 (In Thousands) Current Federal $ — $ (47 ) $ — State 1,105 688 836 Foreign 1,688 1,386 999 2,793 2,027 1,835 Deferred Federal 72 — — State (4 ) 19 (8 ) Foreign (246 ) 738 38 (178 ) 757 30 Total tax provision (benefit) $ 2,615 $ 2,784 $ 1,865</t>
  </si>
  <si>
    <t>Effective Income Tax Rate Reconciliation Table</t>
  </si>
  <si>
    <t xml:space="preserve"> Year Ended December 31, 2018 2017 2016 (In Thousands) Income (loss) tax provision computed at statutory federal income tax rates $ (7,216 ) $ (12,809 ) $ (46,332 ) Partnership (earnings) losses 7,216 12,809 46,332 Corporate subsidiary earnings (loss) subject to federal tax 745 5,805 (33,791 ) Impact of goodwill impairments — — 2,134 Impact of U.S. tax law change — 21,928 — Valuation allowances (1,733 ) (28,236 ) 33,056 Income tax expense attributable to foreign earnings 1,992 2,565 1,297 State income taxes (net of federal benefit) 1,525 734 (849 ) Other 86 (12 ) 18 Total tax provision (benefit) $ 2,615 $ 2,784 $ 1,865</t>
  </si>
  <si>
    <t>Domestic and Foreign Income Before Income Tax Table</t>
  </si>
  <si>
    <t xml:space="preserve"> Year Ended December 31, 2018 2017 2016 (In Thousands) Domestic $ (37,303 ) $ (40,649 ) $ (146,007 ) International 2,940 2,974 9,734 Total $ (34,363 ) $ (37,675 ) $ (136,273 )</t>
  </si>
  <si>
    <t>Deferred Tax Assets and Liabilities Table</t>
  </si>
  <si>
    <t>Deferred Tax Assets December 31, 2018 2017 (In Thousands) Amortization for book in excess of tax expense 25,146 27,721 Accruals 185 264 Net operating losses 18,078 17,809 Other 864 456 Total deferred tax assets 44,273 46,250 Valuation allowance (37,704 ) (39,367 ) Net deferred tax assets $ 6,569 $ 6,883 Deferred Tax Liabilities December 31, 2018 2017 (In Thousands) Accruals $ 1,388 $ 1,076 Depreciation for tax in excess of book expense 5,887 7,011 All other 293 190 Total deferred tax liability 7,568 8,277 Net deferred tax liability $ 999 $ 1,394</t>
  </si>
  <si>
    <t>Equity-Based Compensation (Tables)</t>
  </si>
  <si>
    <t>Nonvested Units Outstanding Table</t>
  </si>
  <si>
    <t xml:space="preserve"> Units Weighted Average Grant Date Fair Value Per Unit (In Thousands) Nonvested units outstanding at December 31, 2017 469 $ 9.31 Units granted (1) 330 7.33 Cancelled/forfeited (186 ) 8.96 Exercised/released (121 ) 12.37 Nonvested units outstanding at December 31, 2018 (2) 492 $ 7.36</t>
  </si>
  <si>
    <t>Fair Value Measurements Fair Value Measurements (Tables)</t>
  </si>
  <si>
    <t>Schedule of Notional Amounts of Outstanding Derivative Positions Table</t>
  </si>
  <si>
    <t xml:space="preserve"> December 31, 2018 US Dollar Notional Amount Traded Exchange Rate Settlement Date (In Thousands) Forward sale Mexican peso $ 4,783 20.07 1/17/2019</t>
  </si>
  <si>
    <t>Derivative Designated as Hedging Instruments Table</t>
  </si>
  <si>
    <t xml:space="preserve"> Balance Sheet Fair Value at Fair Value at Foreign currency derivative instruments Location December 31, 2018 December 31, 2017 (In Thousands) Forward sale contracts Current assets $ — 130 Forward sale contracts Current liabilities (98 ) (10 ) Total $ (98 ) 120</t>
  </si>
  <si>
    <t>Earnings Per Common and Subordinated Unit (Tables)</t>
  </si>
  <si>
    <t>Reconciliation of Weighted Average Units Table</t>
  </si>
  <si>
    <t xml:space="preserve"> Year Ended December 31, 2018 2017 2016 Common Units Common Units Common Number of weighted average units outstanding 41,552,804 35,035,428 33,262,376 Unit awards outstanding — — — Average diluted units outstanding 41,552,804 35,035,428 33,262,376</t>
  </si>
  <si>
    <t>Geographic Information (Tables)</t>
  </si>
  <si>
    <t>Revenues and Long-Lived Assets by Geographic Area Table</t>
  </si>
  <si>
    <t xml:space="preserve"> Year Ended December 31, 2018 2017 2016 (In Thousands) Revenues from external customers: U.S. $ 400,986 $ 265,311 $ 270,828 Latin America 27,889 23,493 32,673 Canada 4,365 3,678 2,666 Other 5,423 3,084 5,196 Total $ 438,663 $ 295,566 $ 311,363 Identifiable assets: U.S. $ 773,476 $ 691,588 $ 733,077 Latin America 47,891 45,170 48,303 Canada 4,156 4,278 2,895 Other 1,221 1,896 1,865 Total identifiable assets $ 826,744 $ 742,932 $ 786,140</t>
  </si>
  <si>
    <t>Revenue from Contracts with Customers (Tables)</t>
  </si>
  <si>
    <t>Revenue, Remaining Performance Obligation, Expected Timing of Satisfaction [Table Text Block]</t>
  </si>
  <si>
    <t xml:space="preserve"> 2019 2020 2021 2022 2023 Total (In Thousands) Contract operations remaining performance obligations $ 16,980 $ 8,401 $ 4,236 $ — $ — $ 29,617</t>
  </si>
  <si>
    <t>Deferred Revenue Disclosure [Text Block]</t>
  </si>
  <si>
    <t xml:space="preserve"> December 31, 2018 (In Thousands) Unearned income, beginning of period $ 15,526 Additional unearned income 136,473 Revenue recognized (127,101 ) Unearned income, end of period $ 24,898</t>
  </si>
  <si>
    <t>Disaggregation of Revenue [Table Text Block]</t>
  </si>
  <si>
    <t xml:space="preserve"> Twelve Months Ended 2018 2017 2016 Compression and related services U.S. $ 197,976 $ 178,470 $ 194,726 International 31,919 27,304 30,010 229,895 205,774 224,736 Aftermarket services U.S. 67,316 38,345 25,392 International 3,591 1,942 7,911 70,907 40,287 33,303 Equipment sales U.S. 135,693 48,496 50,709 International 2,168 1,009 2,615 137,861 49,505 53,324 Total Revenue U.S. 400,985 265,311 270,827 International 37,678 30,255 40,536 $ 438,663 $ 295,566 $ 311,363</t>
  </si>
  <si>
    <t>Supplemental Guarantor Financial Information Supplemental Guarantor Financial Information (Tables)</t>
  </si>
  <si>
    <t>Supplemental Guarantor Financial Information Tables</t>
  </si>
  <si>
    <t>Condensed Consolidating Balance Sheet December 31, 2018 (In Thousands) Issuers Guarantor Other Eliminations Consolidated ASSETS Current assets $ — $ 128,084 $ 23,663 $ — $ 151,747 Property, plant, and equipment, net — 614,982 26,337 — 641,319 Investments in subsidiaries 146,852 21,330 — (168,182 ) — Intangible and other assets, net — 31,874 1,804 — 33,678 Intercompany receivables 599,145 — — (599,145 ) — Total non-current assets 745,997 668,186 28,141 (767,327 ) 674,997 Total assets $ 745,997 $ 796,270 $ 51,804 $ (767,327 ) $ 826,744 LIABILITIES AND PARTNERS' CAPITAL Current liabilities $ 14,681 $ 72,985 $ 3,170 $ — $ 90,836 Amounts payable to affiliate — — 3,517 — 3,517 Long-term debt 633,013 — — — 633,013 Series A Preferred Units 30,900 — — — 30,900 Intercompany payables — 576,242 22,903 (599,145 ) — Other long-term liabilities — 191 884 — 1,075 Total liabilities 678,594 649,418 30,474 (599,145 ) 759,341 Total partners' capital 67,403 146,852 21,330 (168,182 ) 67,403 Total liabilities and partners' capital $ 745,997 $ 796,270 $ 51,804 $ (767,327 ) $ 826,744 Condensed Consolidating Balance Sheet December 31, 2017 (In Thousands) Issuers Guarantor Other Eliminations Consolidated ASSETS Current assets $ — $ 78,942 $ 23,205 $ — $ 102,147 Property, plant, and equipment, net — 581,092 25,387 — 606,479 Investments in subsidiaries 169,411 19,146 — (188,557 ) — Intangible and other assets, net — 33,688 618 — 34,306 Intercompany receivables 292,373 — — (292,373 ) — Total non-current assets 461,784 633,926 26,005 (480,930 ) 640,785 Total assets $ 461,784 $ 712,868 $ 49,210 $ (480,930 ) $ 742,932 LIABILITIES AND PARTNERS' CAPITAL Current liabilities $ 8,306 $ 49,639 $ 3,027 $ — $ 60,972 Amounts payable to affiliate — 1,475 1,559 — 3,034 Long-term debt 288,191 223,985 — — 512,176 Series A Preferred Units 70,260 — — — 70,260 Intercompany payables — 268,216 24,157 (292,373 ) — Other long-term liabilities — 142 1,321 — 1,463 Total liabilities 366,757 543,457 30,064 (292,373 ) 647,905 Total partners' capital 95,027 169,411 19,146 (188,557 ) 95,027 Total liabilities and partners' capital $ 461,784 $ 712,868 $ 49,210 $ (480,930 ) $ 742,932 Condensed Consolidating Statement of Operations and Comprehensive Income (Loss) December 31, 2018 (In Thousands) Issuers Guarantor Other Eliminations Consolidated Revenues $ — $ 416,846 $ 32,594 $ (10,777 ) $ 438,663 Cost of revenues (excluding depreciation and amortization expense) — 297,295 21,879 (10,777 ) 308,397 Depreciation and amortization — 67,003 3,497 — 70,500 Impairments and other charges — 681 — — 681 Insurance recoveries — — — — — Selling, general and administrative expense 639 36,810 2,151 — 39,600 Interest expense, net 49,512 3,073 — — 52,585 Series A Preferred FV Adjustment (838 ) — — — (838 ) Other expense, net — 3,989 (1,888 ) — 2,101 Equity in net (income) loss of subsidiaries (12,335 ) (5,781 ) — 18,116 — Income (loss) before income tax provision (36,978 ) 13,776 6,955 (18,116 ) (34,363 ) Provision (benefit) for income taxes — 1,441 1,174 — 2,615 Net income (loss) (36,978 ) 12,335 5,781 (18,116 ) (36,978 ) Other comprehensive income (loss) (3,597 ) (3,597 ) — 3,597 (3,597 ) Comprehensive income (loss) $ (40,575 ) $ 8,738 $ 5,781 $ (14,519 ) $ (40,575 ) Condensed Consolidating Statement of Operations and Comprehensive Income (Loss) December 31, 2017 (In Thousands) Issuers Guarantor Other Eliminations Consolidated Revenues $ — $ 273,649 $ 28,175 $ (6,258 ) $ 295,566 Cost of revenues (excluding depreciation and amortization expense) — 181,121 18,635 (6,258 ) 193,498 Depreciation and amortization — 65,920 3,220 — 69,140 Insurance recoveries — (2,352 ) — — (2,352 ) Selling, general and administrative expense 1,314 30,504 1,620 — 33,438 Interest expense, net 31,402 11,733 — — 43,135 Series A Preferred FV Adjustment (3,402 ) — — — (3,402 ) Other expense, net — 2,147 (2,363 ) — (216 ) Equity in net income of subsidiaries 11,145 (5,112 ) — (6,033 ) — Income (loss) before income tax provision (40,459 ) (10,312 ) 7,063 6,033 (37,675 ) Provision (benefit) for income taxes — 833 1,951 — 2,784 Net income (loss) (40,459 ) (11,145 ) 5,112 6,033 (40,459 ) Other comprehensive income (loss) (1,078 ) (1,078 ) — 1,078 (1,078 ) Comprehensive income (loss) $ (41,537 ) $ (12,223 ) $ 5,112 $ 7,111 $ (41,537 ) Condensed Consolidating Statement of Operations and Comprehensive Income (Loss) December 31, 2016 (In Thousands) Issuers Guarantor Other Eliminations Consolidated Revenues $ — $ 283,846 $ 38,653 $ (11,136 ) $ 311,363 Cost of revenues (excluding depreciation and amortization expense) — 175,314 27,082 (11,136 ) 191,260 Depreciation and amortization — 69,327 2,796 — 72,123 Impairments and other charges — 10,154 69 — 10,223 Selling, general and administrative expense 3,969 30,574 1,679 — 36,222 Goodwill impairment — 91,575 759 — 92,334 Interest expense, net 24,667 13,388 — — 38,055 Series A Preferred FV Adjustment 5,036 — — — 5,036 Other expense, net 737 44 1,602 — 2,383 Equity in net income of subsidiaries 103,729 (3,798 ) — (99,931 ) — Income (loss) before income tax provision (138,138 ) (102,732 ) 4,666 99,931 (136,273 ) Provision (benefit) for income taxes — 997 868 — 1,865 Net income (loss) (138,138 ) (103,729 ) 3,798 99,931 (138,138 ) Other comprehensive income (loss) (2,018 ) (2,018 ) — 2,018 (2,018 ) Comprehensive income (loss) $ (140,156 ) $ (105,747 ) $ 3,798 $ 101,949 $ (140,156 ) Condensed Consolidating Statement of Cash Flows December 31, 2018 (In Thousands) Issuers Guarantor Other Eliminations Consolidated Net cash provided by (used in) operating activities $ — $ 26,753 $ 3,368 $ — $ 30,121 Investing activities: Purchases of property, plant, and equipment, net — (98,508 ) (4,981 ) — (103,489 ) Advances and other investing activities — (1 ) — — (1 ) Net cash provided by (used in) investing activities — (98,509 ) (4,981 ) — (103,490 ) Financing activities: Proceeds from long-term debt 343,800 36,200 — — 380,000 Payments of long-term debt — (258,000 ) — — (258,000 ) Proceeds from issuance of Series A Preferred — — — Distributions (31,294 ) — — — (31,294 ) Intercompany contribution (distribution) (303,507 ) 303,507 — — — Financing costs and other (8,999 ) — — — (8,999 ) Net cash provided by (used in) financing activities — 81,707 — — 81,707 Effect of exchange rate changes on cash — — (81 ) — (81 ) Increase (decrease) in cash and cash equivalents — 9,951 (1,694 ) — 8,257 Cash and cash equivalents at beginning of period — 4,197 3,404 — 7,601 Cash and cash equivalents at end of period $ — $ 14,148 $ 1,710 $ — $ 15,858 Condensed Consolidating Statement of Cash Flows December 31, 2017 (In Thousands) Issuers Guarantor Other Eliminations Consolidated Net cash provided by (used in) operating activities $ — $ 44,456 $ (5,388 ) $ — $ 39,068 Investing activities: Purchases of property, plant, and equipment, net — (25,499 ) 373 — (25,126 ) Insurance recoveries associated with damaged equipment — 2,352 — — 2,352 Advances and other investing activities — 21 — — 21 Net cash provided by (used in) investing activities — (23,126 ) 373 — (22,753 ) Financing activities: Proceeds from long-term debt — 80,900 — — 80,900 Payments of long-term debt — (74,900 ) — — (74,900 ) Proceeds from issuance of Series A Preferred (37 ) — — — (37 ) Distributions (33,068 ) — — — (33,068 ) Intercompany contribution (distribution) 33,187 (33,187 ) — — — Financing costs and other (82 ) (2,147 ) — — (2,229 ) Net cash provided by (used in) financing activities — (29,334 ) — — (29,334 ) Effect of exchange rate changes on cash — — (177 ) — (177 ) Increase (decrease) in cash and cash equivalents — (8,004 ) (5,192 ) — (13,196 ) Cash and cash equivalents at beginning of period — 12,201 8,596 — 20,797 Cash and cash equivalents at end of period $ — $ 4,197 $ 3,404 $ — $ 7,601 Condensed Consolidating Statement of Cash Flows December 31, 2016 (In Thousands) Issuers Guarantor Other Eliminations Consolidated Net cash provided by (used in) operating activities $ — $ 60,296 $ 1,148 $ — $ 61,444 Investing activities: Purchases of property, plant, and equipment, net — (10,895 ) 236 — (10,659 ) Advances and other investing activities (22 ) — (22 ) Net cash provided by (used in) investing activities — (10,917 ) 236 — (10,681 ) Financing activities: Proceeds from long-term debt — 109,000 — — 109,000 Payments of long-term debt (50,882 ) (122,000 ) — — (172,882 ) Proceeds from issuance of Series A Preferred 76,934 — — — 76,934 Distributions (51,254 ) — — — (51,254 ) Intercompany contribution (distribution) 25,202 (25,202 ) — — — Financing costs and other — (1,688 ) — — (1,688 ) Net cash provided by (used in) financing activities — (39,890 ) — — (39,890 ) Effect of exchange rate changes on cash — — (696 ) — (696 ) Increase (decrease) in cash and cash equivalents — 9,489 688 — 10,177 Cash and cash equivalents at beginning of period — 2,712 7,908 — 10,620 Cash and cash equivalents at end of period $ — $ 12,201 $ 8,596 $ — $ 20,797</t>
  </si>
  <si>
    <t>Quarterly Financial Information (Tables)</t>
  </si>
  <si>
    <t>Quarterly Financial Information Disclosure [Abstract]</t>
  </si>
  <si>
    <t>Quarterly Financial Information Table</t>
  </si>
  <si>
    <t xml:space="preserve"> Three Months Ended 2018 March 31 June 30 September 30 December 31 (In Thousands, Except Per Share Amounts) Total revenues $ 85,417 $ 99,922 $ 115,256 $ 138,068 Net income (loss) (15,737 ) (9,592 ) (7,947 ) (3,702 ) Net income (loss) per common unit $ (0.40 ) $ (0.23 ) $ (0.18 ) $ (0.08 ) Net income (loss) per diluted common unit $ (0.40 ) $ (0.23 ) $ (0.18 ) $ (0.10 ) Three Months Ended 2017 March 31 June 30 September 30 December 31 (In Thousands, Except Per Share Amounts) Total revenues 65,552 73,315 71,598 83,101 Net income (loss) (15,593 ) (6,372 ) (7,821 ) (10,673 ) Net income (loss) per common unit $ (0.46 ) $ (0.18 ) $ (0.22 ) $ (0.29 ) Net income (loss) per diluted common unit $ (0.46 ) $ (0.21 ) $ (0.22 ) $ (0.29 ) For the three month period ended December 31, 2018 , diluted earnings per common unit were computed using the "if converted" method, whereby the amount of net income (loss) and the number of common units issuable are each adjusted as if the Preferred Units had been converted as of the beginning of the period presented. This resulted in the assumed conversion of 9.3 million of Preferred Units and an assumed adjustment of net income (loss) of $3.2 million . For the three month period ended June 30, 2017, diluted earnings per common unit were computed using the "if converted" method, whereby the amount of net income (loss) and the number of common units issuable are each adjusted as if the Preferred Units had been converted as of the beginning of the period presented. This resulted in the assumed conversion of 10.8 million of Preferred Units and an assumed adjustment of net income (loss) of $5.4 million .</t>
  </si>
  <si>
    <t>Formation of the Partnership Formation of the Partnership (Details) - USD ($) $ in Thousands</t>
  </si>
  <si>
    <t>Preferred Units [Line Items]</t>
  </si>
  <si>
    <t>Summary of Significant Accounting Policies (Details 1) - USD ($) $ in Thousands</t>
  </si>
  <si>
    <t>Mar. 31, 2016</t>
  </si>
  <si>
    <t>Goodwill [Line Items]</t>
  </si>
  <si>
    <t>Revenue Recognition, Multiple-deliverable Arrangements [Line Items]</t>
  </si>
  <si>
    <t>Foreign currency exchange gains (losses)</t>
  </si>
  <si>
    <t>Property, plant and equipment [Line Items]</t>
  </si>
  <si>
    <t>Depreciation expense</t>
  </si>
  <si>
    <t>Amortization expense of intangible assets</t>
  </si>
  <si>
    <t>Future amortization expense, next 12 months</t>
  </si>
  <si>
    <t>Future amortization expense, year two</t>
  </si>
  <si>
    <t>Future amortization expense, year three</t>
  </si>
  <si>
    <t>Future amortization expense, year four</t>
  </si>
  <si>
    <t>Future amortization expense, year five</t>
  </si>
  <si>
    <t>Allowances for doubtful accounts [Roll Forward]</t>
  </si>
  <si>
    <t>Allowance for doubtful accounts, beginning of period</t>
  </si>
  <si>
    <t>Activity in the period</t>
  </si>
  <si>
    <t>Account (charge offs) recoveries</t>
  </si>
  <si>
    <t>Allowance for doubtful accounts, end of period</t>
  </si>
  <si>
    <t>Goodwill Adjustments</t>
  </si>
  <si>
    <t>Information Systems [Member]</t>
  </si>
  <si>
    <t>Property, plant and equipment, useful life</t>
  </si>
  <si>
    <t>3 years</t>
  </si>
  <si>
    <t>Minimum [Member]</t>
  </si>
  <si>
    <t>Intangible assets other than goodwill, useful lives</t>
  </si>
  <si>
    <t>2 years</t>
  </si>
  <si>
    <t>Minimum [Member] | Compressors [Member]</t>
  </si>
  <si>
    <t>12 years</t>
  </si>
  <si>
    <t>Minimum [Member] | Other Equipment [Member]</t>
  </si>
  <si>
    <t>Minimum [Member] | Automobiles and Trucks [Member]</t>
  </si>
  <si>
    <t>Minimum [Member] | Building [Member]</t>
  </si>
  <si>
    <t>15 years</t>
  </si>
  <si>
    <t>Maximum [Member]</t>
  </si>
  <si>
    <t>Maximum [Member] | Compressors [Member]</t>
  </si>
  <si>
    <t>20 years</t>
  </si>
  <si>
    <t>Maximum [Member] | Other Equipment [Member]</t>
  </si>
  <si>
    <t>8 years</t>
  </si>
  <si>
    <t>Maximum [Member] | Automobiles and Trucks [Member]</t>
  </si>
  <si>
    <t>5 years</t>
  </si>
  <si>
    <t>Maximum [Member] | Building [Member]</t>
  </si>
  <si>
    <t>30 years</t>
  </si>
  <si>
    <t>ConocoPhillips [Member]</t>
  </si>
  <si>
    <t>Concentration Risk [Line Items]</t>
  </si>
  <si>
    <t>Major customer, percentage of revenues</t>
  </si>
  <si>
    <t>11.00%</t>
  </si>
  <si>
    <t>Summary of Significant Accounting Policies (Details 2) - USD ($)</t>
  </si>
  <si>
    <t>Other Comprehensive Income (Loss), Net of Tax [Abstract]</t>
  </si>
  <si>
    <t>Balance, beginning of period</t>
  </si>
  <si>
    <t>Foreign currency translation adjustment, net</t>
  </si>
  <si>
    <t>Balance, end of period</t>
  </si>
  <si>
    <t>Accumulated Other Comprehensive Income (Parentheticals)</t>
  </si>
  <si>
    <t>Fair Value, Assets and Liabilities Measured on Recurring and Nonrecurring Basis [Line Items]</t>
  </si>
  <si>
    <t>Fair Value, Measurements, Recurring [Member]</t>
  </si>
  <si>
    <t>Financial and Nonfinancial Liabilities, Fair Value Disclosure</t>
  </si>
  <si>
    <t>Foreign Currency Contract, Asset, Fair Value Disclosure</t>
  </si>
  <si>
    <t>Liability for foreign currency derivative contracts</t>
  </si>
  <si>
    <t>Fair Value, Measurements, Recurring [Member] | Fair Value, Inputs, Level 1 [Member]</t>
  </si>
  <si>
    <t>Fair Value, Measurements, Recurring [Member] | Fair Value, Inputs, Level 2 [Member]</t>
  </si>
  <si>
    <t>Fair Value, Measurements, Recurring [Member] | Fair Value, Inputs, Level 3 [Member]</t>
  </si>
  <si>
    <t>Finite-Lived Intangible Assets [Line Items]</t>
  </si>
  <si>
    <t>Inventories (Details) - USD ($) $ in Thousands</t>
  </si>
  <si>
    <t>Other Inventory, Supplies, Gross</t>
  </si>
  <si>
    <t>Inventory, Work in Process, Gross</t>
  </si>
  <si>
    <t>Goodwill (Details) $ in Millions</t>
  </si>
  <si>
    <t>Dec. 31, 2016USD ($)</t>
  </si>
  <si>
    <t>Related Party Transactions (Details) - USD ($) $ in Thousands</t>
  </si>
  <si>
    <t>9 Months Ended</t>
  </si>
  <si>
    <t>Sep. 30, 2016</t>
  </si>
  <si>
    <t>Related Party Transaction [Line Items]</t>
  </si>
  <si>
    <t>Reimbursement of related party expense</t>
  </si>
  <si>
    <t>Related Party Transaction, Selling, General and Administrative Expenses from Transactions with Related Party</t>
  </si>
  <si>
    <t>Number of units issued for related party settlement</t>
  </si>
  <si>
    <t>General Partner percentage interest</t>
  </si>
  <si>
    <t>1.00%</t>
  </si>
  <si>
    <t>TETRA's ownership interest</t>
  </si>
  <si>
    <t>36.00%</t>
  </si>
  <si>
    <t>41.00%</t>
  </si>
  <si>
    <t>Public ownership interest</t>
  </si>
  <si>
    <t>59.00%</t>
  </si>
  <si>
    <t>64.00%</t>
  </si>
  <si>
    <t>TETRA's limited partner interest</t>
  </si>
  <si>
    <t>35.00%</t>
  </si>
  <si>
    <t>Number of Shares of Convertible Debt</t>
  </si>
  <si>
    <t>TETRA [Member]</t>
  </si>
  <si>
    <t>Long-Term Debt and Other Borrowings (Details)</t>
  </si>
  <si>
    <t>Jun. 29, 2018USD ($)</t>
  </si>
  <si>
    <t>Mar. 08, 2018USD ($)</t>
  </si>
  <si>
    <t>Dec. 31, 2018USD ($)</t>
  </si>
  <si>
    <t>Mar. 31, 2016USD ($)</t>
  </si>
  <si>
    <t>Sep. 30, 2018USD ($)</t>
  </si>
  <si>
    <t>Dec. 31, 2019</t>
  </si>
  <si>
    <t>Dec. 31, 2017USD ($)</t>
  </si>
  <si>
    <t>Debt Instrument, Fee Amount</t>
  </si>
  <si>
    <t>Proceeds from Issuance of Debt</t>
  </si>
  <si>
    <t>Payments of financing costs</t>
  </si>
  <si>
    <t>Long-term debt</t>
  </si>
  <si>
    <t>Less current portion</t>
  </si>
  <si>
    <t>Extinguishment of Debt, Amount</t>
  </si>
  <si>
    <t>Early Repayment of Senior Debt</t>
  </si>
  <si>
    <t>Debt Instrument, Redemption Price, Percentage</t>
  </si>
  <si>
    <t>94.00%</t>
  </si>
  <si>
    <t>Senior Notes 7.25% [Member]</t>
  </si>
  <si>
    <t>Unamortized Debt Issuance Expense</t>
  </si>
  <si>
    <t>Carrying value of Senior Notes</t>
  </si>
  <si>
    <t>Senior Note interest rate</t>
  </si>
  <si>
    <t>7.25%</t>
  </si>
  <si>
    <t>Maturity date</t>
  </si>
  <si>
    <t>Aug. 15,
		2022</t>
  </si>
  <si>
    <t>Debt Instrument, Unamortized Discount</t>
  </si>
  <si>
    <t>Credit Agreement [Member]</t>
  </si>
  <si>
    <t xml:space="preserve"> </t>
  </si>
  <si>
    <t>Aug. 4,
		2019</t>
  </si>
  <si>
    <t>Senior Notes 7.50% [Member]</t>
  </si>
  <si>
    <t>7.50%</t>
  </si>
  <si>
    <t>CSI Compressco [Member] | Credit Agreement [Member]</t>
  </si>
  <si>
    <t>Remaining borrowing capacity</t>
  </si>
  <si>
    <t>CSI Compressco [Member] | New Credit Agreement [Member]</t>
  </si>
  <si>
    <t>Jun. 29,
		2023</t>
  </si>
  <si>
    <t>CSI Compressco [Member] | Senior Notes 7.50% [Member]</t>
  </si>
  <si>
    <t>Apr. 1,
		2025</t>
  </si>
  <si>
    <t>CCLP Senior Secured Notes [Member] | Senior Notes [Member]</t>
  </si>
  <si>
    <t>Debt Instrument, Debt Default, Percentage Of Immediate Payments To Be Made</t>
  </si>
  <si>
    <t>25.00%</t>
  </si>
  <si>
    <t>Debt Instrument, Face Amount</t>
  </si>
  <si>
    <t>101.00%</t>
  </si>
  <si>
    <t>Repayments of Debt</t>
  </si>
  <si>
    <t>Debt Instrument, Redemption, Repurchase Multiple</t>
  </si>
  <si>
    <t>CCLP Bank Credit Facilities [Member] | Secured Debt [Member]</t>
  </si>
  <si>
    <t>Line of Credit Facility, Maximum Borrowing Capacity</t>
  </si>
  <si>
    <t>Line of Credit Facility, Unused Capacity, Commitment Fee Percentage</t>
  </si>
  <si>
    <t>0.375%</t>
  </si>
  <si>
    <t>Debt Instrument, Fixed Charge Ratio</t>
  </si>
  <si>
    <t>CCLP Bank Credit Facilities [Member] | Federal Funds Effective Swap Rate [Member] | Secured Debt [Member]</t>
  </si>
  <si>
    <t>Debt Instrument, Basis Spread on Variable Rate</t>
  </si>
  <si>
    <t>0.50%</t>
  </si>
  <si>
    <t>CCLP Bank Credit Facilities [Member] | London Interbank Offered Rate (LIBOR) [Member] | Secured Debt [Member]</t>
  </si>
  <si>
    <t>2.00%</t>
  </si>
  <si>
    <t>CCLP Bank Credit Facilities [Member] | London Interbank Offered Rate (LIBOR) [Member] | New Credit Agreement [Member]</t>
  </si>
  <si>
    <t>Minimum [Member] | CCLP Bank Credit Facilities [Member] | Secured Debt [Member]</t>
  </si>
  <si>
    <t>0.25%</t>
  </si>
  <si>
    <t>Maximum [Member] | CCLP Bank Credit Facilities [Member] | Secured Debt [Member]</t>
  </si>
  <si>
    <t>Credit Agreement [Member] | CCLP Bank Credit Facilities [Member] | New Credit Agreement [Member]</t>
  </si>
  <si>
    <t>Line Of Credit Facility, Accordion Feature, Increase Limit</t>
  </si>
  <si>
    <t>Bridge Loan [Member] | CCLP Bank Credit Facilities [Member] | Secured Debt [Member]</t>
  </si>
  <si>
    <t>Debt Instrument, Redemption, Period One [Member]</t>
  </si>
  <si>
    <t>105.625%</t>
  </si>
  <si>
    <t>Debt Instrument, Redemption, Period One [Member] | CCLP Senior Secured Notes [Member] | Senior Notes [Member]</t>
  </si>
  <si>
    <t>Debt Instrument, Redemption Price, Percentage of Principal Amount Redeemed</t>
  </si>
  <si>
    <t>100.00%</t>
  </si>
  <si>
    <t>Debt Instrument, Redemption, Period Two [Member]</t>
  </si>
  <si>
    <t>103.75%</t>
  </si>
  <si>
    <t>Debt Instrument, Redemption, Period Three [Member]</t>
  </si>
  <si>
    <t>101.875%</t>
  </si>
  <si>
    <t>Debt Instrument, Redemption, Period Four [Member]</t>
  </si>
  <si>
    <t>Scenario, Forecast [Member] | Minimum [Member] | CCLP Bank Credit Facilities [Member] | London Interbank Offered Rate (LIBOR) [Member] | Secured Debt [Member]</t>
  </si>
  <si>
    <t>1.75%</t>
  </si>
  <si>
    <t>Scenario, Forecast [Member] | Minimum [Member] | CCLP Bank Credit Facilities [Member] | Base Rate [Member] | Secured Debt [Member]</t>
  </si>
  <si>
    <t>0.75%</t>
  </si>
  <si>
    <t>Scenario, Forecast [Member] | Maximum [Member] | CCLP Bank Credit Facilities [Member] | London Interbank Offered Rate (LIBOR) [Member] | Secured Debt [Member]</t>
  </si>
  <si>
    <t>2.25%</t>
  </si>
  <si>
    <t>Scenario, Forecast [Member] | Maximum [Member] | CCLP Bank Credit Facilities [Member] | Base Rate [Member] | Secured Debt [Member]</t>
  </si>
  <si>
    <t>1.25%</t>
  </si>
  <si>
    <t>Series A Preferred Units Series A Preferred Units (Details) - USD ($) $ / shares in Units, $ in Thousands</t>
  </si>
  <si>
    <t>Shares Issued, Price Per Share</t>
  </si>
  <si>
    <t>Dividend rate, percentage</t>
  </si>
  <si>
    <t>Annualized distribution per unit on convertible debt</t>
  </si>
  <si>
    <t>Maximum settlement of preferred unit conversion</t>
  </si>
  <si>
    <t>Liabilities, Fair Value Disclosure, Recurring (Deprecated 2018-01-31)</t>
  </si>
  <si>
    <t>Settlement of Series A Preferred, If Converted</t>
  </si>
  <si>
    <t>Settlement of Series A Preferred, If settled</t>
  </si>
  <si>
    <t>Incremental Settlement of Series A Preferred, If converted</t>
  </si>
  <si>
    <t>Preferred Unit Percentage Ownership</t>
  </si>
  <si>
    <t>12.50%</t>
  </si>
  <si>
    <t>CSI Compressco [Member]</t>
  </si>
  <si>
    <t>Preferred Units, Outstanding</t>
  </si>
  <si>
    <t>Leases (Details) - USD ($) $ in Thousands</t>
  </si>
  <si>
    <t>Year 1 (operating leases)</t>
  </si>
  <si>
    <t>Year 2 (operating leases)</t>
  </si>
  <si>
    <t>Year 3 (operating leases)</t>
  </si>
  <si>
    <t>Year 4 (operating leases)</t>
  </si>
  <si>
    <t>Year 5 (operating leases)</t>
  </si>
  <si>
    <t>Thereafter (operating leases)</t>
  </si>
  <si>
    <t>Total minimum operating lease payments</t>
  </si>
  <si>
    <t>Rental expense for operating leases</t>
  </si>
  <si>
    <t>Income Taxes (Details) - USD ($) $ in Thousands</t>
  </si>
  <si>
    <t>Current</t>
  </si>
  <si>
    <t>Federal</t>
  </si>
  <si>
    <t>State</t>
  </si>
  <si>
    <t>Foreign</t>
  </si>
  <si>
    <t>Total current</t>
  </si>
  <si>
    <t>Deferred Income Tax Expense (Benefit), Continuing Operations [Abstract]</t>
  </si>
  <si>
    <t>Total deferred</t>
  </si>
  <si>
    <t>Total tax provision (benefit)</t>
  </si>
  <si>
    <t>Effective income tax rate reconciliation (table)</t>
  </si>
  <si>
    <t>Income tax provision (benefit) computed at statutory federal income tax rates</t>
  </si>
  <si>
    <t>Partnership earnings</t>
  </si>
  <si>
    <t>Corporate subsidiary earnings (loss) subject to federal tax</t>
  </si>
  <si>
    <t>Impact of goodwill impairments</t>
  </si>
  <si>
    <t>Effective Income Tax Rate Reconciliation, Other Adjustments, Amount</t>
  </si>
  <si>
    <t>Valuation allowances</t>
  </si>
  <si>
    <t>Income tax expense attributable to foreign earnings</t>
  </si>
  <si>
    <t>State income taxes (net of federal benefit)</t>
  </si>
  <si>
    <t>Income before income tax (table)</t>
  </si>
  <si>
    <t>Domestic</t>
  </si>
  <si>
    <t>International</t>
  </si>
  <si>
    <t>Deferred tax assets</t>
  </si>
  <si>
    <t>Excess tax over book basis in long-lived assets</t>
  </si>
  <si>
    <t>Accruals</t>
  </si>
  <si>
    <t>Net operating losses</t>
  </si>
  <si>
    <t>Total deferred tax assets</t>
  </si>
  <si>
    <t>Valuation allowance</t>
  </si>
  <si>
    <t>Net deferred tax assets</t>
  </si>
  <si>
    <t>Deferred tax liabilities</t>
  </si>
  <si>
    <t>Deferred Tax Liabilities, Property, Plant and Equipment</t>
  </si>
  <si>
    <t>All other</t>
  </si>
  <si>
    <t>Total deferred tax liability</t>
  </si>
  <si>
    <t>Net deferred tax lilability</t>
  </si>
  <si>
    <t>Foreign net operating loss carryforwards / carrybacks</t>
  </si>
  <si>
    <t>Operating Loss Carryforwards</t>
  </si>
  <si>
    <t>Deferred Tax Assets, Tax Credit Carryforwards, Foreign</t>
  </si>
  <si>
    <t>Increase in valuation allowance</t>
  </si>
  <si>
    <t>Commitments and Contingencies Details (Details) - USD ($) $ in Thousands</t>
  </si>
  <si>
    <t>Equity-Based Compensation (Details) - USD ($) $ / shares in Units, $ in Thousands</t>
  </si>
  <si>
    <t>Nonvested unit activity (table)</t>
  </si>
  <si>
    <t>Nonvested units outstanding</t>
  </si>
  <si>
    <t>Nonvested units outstanding, weighted average grant date fair value per unit</t>
  </si>
  <si>
    <t>Units granted, weighted average grant date fair value per unit</t>
  </si>
  <si>
    <t>Unit-based Compensation Arrangement by Unit-based Payment Award, Equity Instruments Other than Options, Grants in Period, average market value</t>
  </si>
  <si>
    <t>Units granted, aggregate fair market value</t>
  </si>
  <si>
    <t>Units granted</t>
  </si>
  <si>
    <t>Units vested, aggregate fair market value</t>
  </si>
  <si>
    <t>Maximum number of performance-based units that may be earned under awards granted</t>
  </si>
  <si>
    <t>Performance units granted</t>
  </si>
  <si>
    <t>Minimum number of performance-based units that may be earned under awards granted</t>
  </si>
  <si>
    <t>Maximum number of performance-based units actually issued under awards granted</t>
  </si>
  <si>
    <t>Estimated unrecognized equity-based compensation expense</t>
  </si>
  <si>
    <t>Weighted average period of recognition</t>
  </si>
  <si>
    <t>1 year 9 months 18 days</t>
  </si>
  <si>
    <t>Phantom Share Units (PSUs) [Member]</t>
  </si>
  <si>
    <t>Stock Issued During Period, Shares, Restricted Stock Award, Forfeited</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t>
  </si>
  <si>
    <t>Units cancelled, weighted average grant date fair value per unit</t>
  </si>
  <si>
    <t>Fair Value Measurements Fair Value Measurements (Details)</t>
  </si>
  <si>
    <t>Derivatives, Fair Value [Line Items]</t>
  </si>
  <si>
    <t>Forward sale contracts</t>
  </si>
  <si>
    <t>Derivative Liability, Fair Value, Gross Liability</t>
  </si>
  <si>
    <t>Net gain associated with foreign currency derivative program</t>
  </si>
  <si>
    <t>Other Current Assets [Member]</t>
  </si>
  <si>
    <t>Other Current Liabilities [Member]</t>
  </si>
  <si>
    <t>Foreign Currency Contracts, Liability, Fair Value Disclosure</t>
  </si>
  <si>
    <t>Fair Value, Measurements, Recurring [Member] | Mandatorily Redeemable Preferred Stock [Member]</t>
  </si>
  <si>
    <t>Fair Value, Inputs, Level 1 [Member] | Fair Value, Measurements, Recurring [Member]</t>
  </si>
  <si>
    <t>Fair Value, Inputs, Level 1 [Member] | Fair Value, Measurements, Recurring [Member] | Mandatorily Redeemable Preferred Stock [Member]</t>
  </si>
  <si>
    <t>Fair Value, Inputs, Level 2 [Member] | Fair Value, Measurements, Recurring [Member]</t>
  </si>
  <si>
    <t>Fair Value, Inputs, Level 2 [Member] | Fair Value, Measurements, Recurring [Member] | Mandatorily Redeemable Preferred Stock [Member]</t>
  </si>
  <si>
    <t>Fair Value, Inputs, Level 3 [Member] | Fair Value, Measurements, Recurring [Member]</t>
  </si>
  <si>
    <t>Fair Value, Inputs, Level 3 [Member] | Fair Value, Measurements, Recurring [Member] | Mandatorily Redeemable Preferred Stock [Member]</t>
  </si>
  <si>
    <t>Notes Payable, Fair Value Disclosure</t>
  </si>
  <si>
    <t>Forward Sale Contract, Mexican Pesos [Member]</t>
  </si>
  <si>
    <t>Derivative [Line Items]</t>
  </si>
  <si>
    <t>U.S. Dollar notional amount</t>
  </si>
  <si>
    <t>Traded exchange rate</t>
  </si>
  <si>
    <t>Value date</t>
  </si>
  <si>
    <t>Jan. 17,
		2019</t>
  </si>
  <si>
    <t>Jan. 18,
		2018</t>
  </si>
  <si>
    <t>Earnings Per Common and Subordinated Unit (Details) - shares</t>
  </si>
  <si>
    <t>Reconciliation of Weighted Average Units [Line Items]</t>
  </si>
  <si>
    <t>Antidilutive units excluded from calculation of diluted units outstanding</t>
  </si>
  <si>
    <t>Number of weighted average units outstanding</t>
  </si>
  <si>
    <t>Restricted units outstanding</t>
  </si>
  <si>
    <t>Weighted Average Limited Partnership Units Outstanding, Diluted</t>
  </si>
  <si>
    <t>Geographic Information (Details) - USD ($) $ in Thousands</t>
  </si>
  <si>
    <t>Geographic information [Line Items]</t>
  </si>
  <si>
    <t>Identifiable assets</t>
  </si>
  <si>
    <t>U.S. [Member]</t>
  </si>
  <si>
    <t>Latin America [Member]</t>
  </si>
  <si>
    <t>Canada [Member]</t>
  </si>
  <si>
    <t>Other [Member]</t>
  </si>
  <si>
    <t>Revenue from Contracts with Customers (Details) - USD ($)</t>
  </si>
  <si>
    <t>Disaggregation of Revenue [Line Items]</t>
  </si>
  <si>
    <t>Allowance for Doubtful Accounts Receivable, Write-offs</t>
  </si>
  <si>
    <t>Contract with Customer, Asset, Gross</t>
  </si>
  <si>
    <t>Contract with Customer, Liability, Revenue Recognized</t>
  </si>
  <si>
    <t>UNITED STATES</t>
  </si>
  <si>
    <t>Non-US [Member]</t>
  </si>
  <si>
    <t>Service [Member] | UNITED STATES</t>
  </si>
  <si>
    <t>Service [Member] | Non-US [Member]</t>
  </si>
  <si>
    <t>Product [Member] | UNITED STATES</t>
  </si>
  <si>
    <t>Product [Member] | Non-US [Member]</t>
  </si>
  <si>
    <t>Revenue from Contracts with Customers Services (Details) $ in Thousands</t>
  </si>
  <si>
    <t>Revenue, Remaining Performance Obligation, Expected Timing of Satisfaction, Start Date [Axis]: 2019-01-01</t>
  </si>
  <si>
    <t>Revenue, Remaining Performance Obligation, Expected Timing of Satisfaction [Line Items]</t>
  </si>
  <si>
    <t>Revenue, Remaining Performance Obligation, Amount</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Revenue from Contracts with Customers Contract Assets and Liabilities (Details) - USD ($) $ in Thousands</t>
  </si>
  <si>
    <t>Deferred Revenue</t>
  </si>
  <si>
    <t>Total Change in Deferred Revenue</t>
  </si>
  <si>
    <t>Supplemental Guarantor Financial Information Supplemental Guarantor Financial Information - Balance Sheet (Details) - USD ($) $ in Thousands</t>
  </si>
  <si>
    <t>Dec. 31, 2015</t>
  </si>
  <si>
    <t>Condensed Balance Sheet Statements, Captions [Line Items]</t>
  </si>
  <si>
    <t>ASSETS</t>
  </si>
  <si>
    <t>Current assets</t>
  </si>
  <si>
    <t>Property, plant, and equipment, net</t>
  </si>
  <si>
    <t>Investments in affiliates</t>
  </si>
  <si>
    <t>Intangible and other assets, net</t>
  </si>
  <si>
    <t>Intercompany receivables</t>
  </si>
  <si>
    <t>Total non-current assets</t>
  </si>
  <si>
    <t>Liabilities and Partners' Capital</t>
  </si>
  <si>
    <t>Current liabilities</t>
  </si>
  <si>
    <t>Amounts payable to affiliate</t>
  </si>
  <si>
    <t>Intercompany payables</t>
  </si>
  <si>
    <t>Total liabilities</t>
  </si>
  <si>
    <t>Parent Company [Member]</t>
  </si>
  <si>
    <t>Guarantor Subsidiaries [Member]</t>
  </si>
  <si>
    <t>Other Subsidiaries [Member]</t>
  </si>
  <si>
    <t>Consolidation, Eliminations [Member]</t>
  </si>
  <si>
    <t>Supplemental Guarantor Financial Information Supplemental Guarantor Financial Information - Income Statement (Details) - USD ($) $ in Thousands</t>
  </si>
  <si>
    <t>Condensed Income Statements, Captions [Line Items]</t>
  </si>
  <si>
    <t>Cost of revenues (excluding depreciation and amortization expense)</t>
  </si>
  <si>
    <t>Equity in net income of subsidiaries</t>
  </si>
  <si>
    <t>Other comprehensive income</t>
  </si>
  <si>
    <t>Supplemental Guarantor Financial Information Supplemental Guarantor Financial Information - Cash Flow Statement (Details) - USD ($) $ in Thousands</t>
  </si>
  <si>
    <t>Condensed Cash Flow Statements, Captions [Line Items]</t>
  </si>
  <si>
    <t>Proceeds from Contributed Capital</t>
  </si>
  <si>
    <t>Payment of financing costs</t>
  </si>
  <si>
    <t>Intercompany contribution (distribution)</t>
  </si>
  <si>
    <t>Other financing activities</t>
  </si>
  <si>
    <t>Proceeds from Issuance of Common Limited Partners Units</t>
  </si>
  <si>
    <t>Cash and Cash Equivalents, Period Increase (Decrease)</t>
  </si>
  <si>
    <t>Cash, Cash Equivalents, Restricted Cash and Restricted Cash Equivalents, Period Increase (Decrease), Including Exchange Rate Effect</t>
  </si>
  <si>
    <t>Cash, Cash Equivalents, Restricted Cash and Restricted Cash Equivalents</t>
  </si>
  <si>
    <t>Quarterly Financial Information (Details) - USD ($) $ / shares in Units, $ in Thousands, shares in Millions</t>
  </si>
  <si>
    <t>Assumed conversion of preferreds</t>
  </si>
  <si>
    <t>Dilutive Securities, Effect on Basic Earnings Per Share</t>
  </si>
  <si>
    <t>Selected Quarterly Financial Information [Abstract]</t>
  </si>
  <si>
    <t>Net income per common unit</t>
  </si>
  <si>
    <t>Net income per diluted common unit</t>
  </si>
  <si>
    <t>Subsequent Events (Details) - $ / shares</t>
  </si>
  <si>
    <t>Feb. 14, 2019</t>
  </si>
  <si>
    <t>Subsequent Event [Line Items]</t>
  </si>
  <si>
    <t>Distribution declaration date</t>
  </si>
  <si>
    <t>Jan. 22,
		2019</t>
  </si>
  <si>
    <t>Series A Preferred Unit PIK Distribution</t>
  </si>
  <si>
    <t>Amount of declared distribution</t>
  </si>
  <si>
    <t>Amount of declared distribution on an annualized basis</t>
  </si>
  <si>
    <t>Distribution record date</t>
  </si>
  <si>
    <t>Feb. 1,
		2019</t>
  </si>
  <si>
    <t>Subsequent Event [Member]</t>
  </si>
  <si>
    <t>Distribution payment date</t>
  </si>
  <si>
    <t>Feb. 14,
		2019</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9488</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4" t="s">
        <v>19</v>
      </c>
    </row>
    <row r="12" spans="1:4">
      <c r="A12" s="4" t="s">
        <v>20</v>
      </c>
      <c r="B12" s="4" t="s">
        <v>19</v>
      </c>
    </row>
    <row r="13" spans="1:4">
      <c r="A13" s="4" t="s">
        <v>21</v>
      </c>
      <c r="B13" s="4" t="s">
        <v>19</v>
      </c>
    </row>
    <row r="14" spans="1:4">
      <c r="A14" s="4" t="s">
        <v>22</v>
      </c>
      <c r="D14" s="6" t="n">
        <v>139030298</v>
      </c>
    </row>
    <row r="15" spans="1:4">
      <c r="A15" s="4" t="s">
        <v>23</v>
      </c>
      <c r="C15" s="5" t="n">
        <v>46974732</v>
      </c>
    </row>
    <row r="16" spans="1:4">
      <c r="A16" s="4" t="s">
        <v>24</v>
      </c>
      <c r="B16" s="5" t="n">
        <v>2018</v>
      </c>
    </row>
    <row r="17" spans="1:4">
      <c r="A17" s="4" t="s">
        <v>25</v>
      </c>
      <c r="B17" s="4" t="s">
        <v>26</v>
      </c>
    </row>
    <row r="18" spans="1:4">
      <c r="A18" s="4" t="s">
        <v>27</v>
      </c>
      <c r="B18" s="4" t="s">
        <v>28</v>
      </c>
    </row>
    <row r="19" spans="1:4">
      <c r="A19" s="4" t="s">
        <v>29</v>
      </c>
      <c r="B19" s="4" t="s">
        <v>19</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5858</v>
      </c>
      <c r="C3" s="6" t="n">
        <v>7601</v>
      </c>
    </row>
    <row r="4" spans="1:3">
      <c r="A4" s="4" t="s">
        <v>36</v>
      </c>
      <c r="B4" s="5" t="n">
        <v>65067</v>
      </c>
      <c r="C4" s="5" t="n">
        <v>47776</v>
      </c>
    </row>
    <row r="5" spans="1:3">
      <c r="A5" s="4" t="s">
        <v>37</v>
      </c>
      <c r="B5" s="5" t="n">
        <v>65222</v>
      </c>
      <c r="C5" s="5" t="n">
        <v>42283</v>
      </c>
    </row>
    <row r="6" spans="1:3">
      <c r="A6" s="4" t="s">
        <v>38</v>
      </c>
      <c r="B6" s="5" t="n">
        <v>5600</v>
      </c>
      <c r="C6" s="5" t="n">
        <v>4487</v>
      </c>
    </row>
    <row r="7" spans="1:3">
      <c r="A7" s="4" t="s">
        <v>39</v>
      </c>
      <c r="B7" s="5" t="n">
        <v>151747</v>
      </c>
      <c r="C7" s="5" t="n">
        <v>102147</v>
      </c>
    </row>
    <row r="8" spans="1:3">
      <c r="A8" s="3" t="s">
        <v>40</v>
      </c>
    </row>
    <row r="9" spans="1:3">
      <c r="A9" s="4" t="s">
        <v>41</v>
      </c>
      <c r="B9" s="5" t="n">
        <v>35024</v>
      </c>
      <c r="C9" s="5" t="n">
        <v>34972</v>
      </c>
    </row>
    <row r="10" spans="1:3">
      <c r="A10" s="4" t="s">
        <v>42</v>
      </c>
      <c r="B10" s="5" t="n">
        <v>913488</v>
      </c>
      <c r="C10" s="5" t="n">
        <v>846615</v>
      </c>
    </row>
    <row r="11" spans="1:3">
      <c r="A11" s="4" t="s">
        <v>43</v>
      </c>
      <c r="B11" s="5" t="n">
        <v>10354</v>
      </c>
      <c r="C11" s="5" t="n">
        <v>10837</v>
      </c>
    </row>
    <row r="12" spans="1:3">
      <c r="A12" s="4" t="s">
        <v>44</v>
      </c>
      <c r="B12" s="5" t="n">
        <v>41086</v>
      </c>
      <c r="C12" s="5" t="n">
        <v>13261</v>
      </c>
    </row>
    <row r="13" spans="1:3">
      <c r="A13" s="4" t="s">
        <v>45</v>
      </c>
      <c r="B13" s="5" t="n">
        <v>999952</v>
      </c>
      <c r="C13" s="5" t="n">
        <v>905685</v>
      </c>
    </row>
    <row r="14" spans="1:3">
      <c r="A14" s="4" t="s">
        <v>46</v>
      </c>
      <c r="B14" s="5" t="n">
        <v>-358633</v>
      </c>
      <c r="C14" s="5" t="n">
        <v>-299206</v>
      </c>
    </row>
    <row r="15" spans="1:3">
      <c r="A15" s="4" t="s">
        <v>47</v>
      </c>
      <c r="B15" s="5" t="n">
        <v>641319</v>
      </c>
      <c r="C15" s="5" t="n">
        <v>606479</v>
      </c>
    </row>
    <row r="16" spans="1:3">
      <c r="A16" s="3" t="s">
        <v>48</v>
      </c>
    </row>
    <row r="17" spans="1:3">
      <c r="A17" s="4" t="s">
        <v>49</v>
      </c>
      <c r="B17" s="5" t="n">
        <v>13</v>
      </c>
      <c r="C17" s="5" t="n">
        <v>10</v>
      </c>
    </row>
    <row r="18" spans="1:3">
      <c r="A18" s="4" t="s">
        <v>50</v>
      </c>
      <c r="B18" s="5" t="n">
        <v>30978</v>
      </c>
      <c r="C18" s="5" t="n">
        <v>33942</v>
      </c>
    </row>
    <row r="19" spans="1:3">
      <c r="A19" s="4" t="s">
        <v>51</v>
      </c>
      <c r="B19" s="5" t="n">
        <v>2687</v>
      </c>
      <c r="C19" s="5" t="n">
        <v>354</v>
      </c>
    </row>
    <row r="20" spans="1:3">
      <c r="A20" s="4" t="s">
        <v>52</v>
      </c>
      <c r="B20" s="5" t="n">
        <v>33678</v>
      </c>
      <c r="C20" s="5" t="n">
        <v>34306</v>
      </c>
    </row>
    <row r="21" spans="1:3">
      <c r="A21" s="4" t="s">
        <v>53</v>
      </c>
      <c r="B21" s="5" t="n">
        <v>826744</v>
      </c>
      <c r="C21" s="5" t="n">
        <v>742932</v>
      </c>
    </row>
    <row r="22" spans="1:3">
      <c r="A22" s="3" t="s">
        <v>54</v>
      </c>
    </row>
    <row r="23" spans="1:3">
      <c r="A23" s="4" t="s">
        <v>55</v>
      </c>
      <c r="B23" s="5" t="n">
        <v>33408</v>
      </c>
      <c r="C23" s="5" t="n">
        <v>21661</v>
      </c>
    </row>
    <row r="24" spans="1:3">
      <c r="A24" s="4" t="s">
        <v>56</v>
      </c>
      <c r="B24" s="5" t="n">
        <v>24898</v>
      </c>
      <c r="C24" s="5" t="n">
        <v>15526</v>
      </c>
    </row>
    <row r="25" spans="1:3">
      <c r="A25" s="4" t="s">
        <v>57</v>
      </c>
      <c r="B25" s="5" t="n">
        <v>32530</v>
      </c>
      <c r="C25" s="5" t="n">
        <v>23785</v>
      </c>
    </row>
    <row r="26" spans="1:3">
      <c r="A26" s="4" t="s">
        <v>58</v>
      </c>
      <c r="B26" s="5" t="n">
        <v>3517</v>
      </c>
      <c r="C26" s="5" t="n">
        <v>3034</v>
      </c>
    </row>
    <row r="27" spans="1:3">
      <c r="A27" s="4" t="s">
        <v>59</v>
      </c>
      <c r="B27" s="5" t="n">
        <v>94353</v>
      </c>
      <c r="C27" s="5" t="n">
        <v>64006</v>
      </c>
    </row>
    <row r="28" spans="1:3">
      <c r="A28" s="3" t="s">
        <v>60</v>
      </c>
    </row>
    <row r="29" spans="1:3">
      <c r="A29" s="4" t="s">
        <v>61</v>
      </c>
      <c r="B29" s="5" t="n">
        <v>633013</v>
      </c>
      <c r="C29" s="5" t="n">
        <v>512176</v>
      </c>
    </row>
    <row r="30" spans="1:3">
      <c r="A30" s="4" t="s">
        <v>62</v>
      </c>
      <c r="B30" s="5" t="n">
        <v>30900</v>
      </c>
      <c r="C30" s="5" t="n">
        <v>70260</v>
      </c>
    </row>
    <row r="31" spans="1:3">
      <c r="A31" s="4" t="s">
        <v>63</v>
      </c>
      <c r="B31" s="5" t="n">
        <v>1012</v>
      </c>
      <c r="C31" s="5" t="n">
        <v>1403</v>
      </c>
    </row>
    <row r="32" spans="1:3">
      <c r="A32" s="4" t="s">
        <v>64</v>
      </c>
      <c r="B32" s="5" t="n">
        <v>63</v>
      </c>
      <c r="C32" s="5" t="n">
        <v>60</v>
      </c>
    </row>
    <row r="33" spans="1:3">
      <c r="A33" s="4" t="s">
        <v>65</v>
      </c>
      <c r="B33" s="5" t="n">
        <v>664988</v>
      </c>
      <c r="C33" s="5" t="n">
        <v>583899</v>
      </c>
    </row>
    <row r="34" spans="1:3">
      <c r="A34" s="3" t="s">
        <v>66</v>
      </c>
    </row>
    <row r="35" spans="1:3">
      <c r="A35" s="4" t="s">
        <v>67</v>
      </c>
      <c r="B35" s="5" t="n">
        <v>505</v>
      </c>
      <c r="C35" s="5" t="n">
        <v>1618</v>
      </c>
    </row>
    <row r="36" spans="1:3">
      <c r="A36" s="4" t="s">
        <v>68</v>
      </c>
      <c r="B36" s="5" t="n">
        <v>-81984</v>
      </c>
      <c r="C36" s="5" t="n">
        <v>-104898</v>
      </c>
    </row>
    <row r="37" spans="1:3">
      <c r="A37" s="4" t="s">
        <v>69</v>
      </c>
      <c r="B37" s="5" t="n">
        <v>-15086</v>
      </c>
      <c r="C37" s="5" t="n">
        <v>-11489</v>
      </c>
    </row>
    <row r="38" spans="1:3">
      <c r="A38" s="4" t="s">
        <v>70</v>
      </c>
      <c r="B38" s="5" t="n">
        <v>67403</v>
      </c>
      <c r="C38" s="5" t="n">
        <v>95027</v>
      </c>
    </row>
    <row r="39" spans="1:3">
      <c r="A39" s="4" t="s">
        <v>71</v>
      </c>
      <c r="B39" s="6" t="n">
        <v>826744</v>
      </c>
      <c r="C39" s="6" t="n">
        <v>7429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3</v>
      </c>
      <c r="B1" s="2" t="s">
        <v>1</v>
      </c>
    </row>
    <row r="2" spans="1:3">
      <c r="B2" s="2" t="s">
        <v>2</v>
      </c>
      <c r="C2" s="2" t="s">
        <v>33</v>
      </c>
    </row>
    <row r="3" spans="1:3">
      <c r="A3" s="3" t="s">
        <v>189</v>
      </c>
    </row>
    <row r="4" spans="1:3">
      <c r="A4" s="4" t="s">
        <v>254</v>
      </c>
      <c r="B4" s="4" t="s">
        <v>255</v>
      </c>
    </row>
    <row r="5" spans="1:3">
      <c r="A5" s="4" t="s">
        <v>256</v>
      </c>
      <c r="B5" s="4" t="s">
        <v>257</v>
      </c>
    </row>
    <row r="6" spans="1:3">
      <c r="A6" s="4" t="s">
        <v>258</v>
      </c>
      <c r="B6" s="4" t="s">
        <v>259</v>
      </c>
    </row>
    <row r="7" spans="1:3">
      <c r="A7" s="4" t="s">
        <v>260</v>
      </c>
      <c r="B7" s="4" t="s">
        <v>261</v>
      </c>
    </row>
    <row r="8" spans="1:3">
      <c r="A8" s="4" t="s">
        <v>262</v>
      </c>
      <c r="B8" s="4" t="s">
        <v>263</v>
      </c>
    </row>
    <row r="9" spans="1:3">
      <c r="A9" s="4" t="s">
        <v>264</v>
      </c>
      <c r="B9" s="4" t="s">
        <v>265</v>
      </c>
    </row>
    <row r="10" spans="1:3">
      <c r="A10" s="4" t="s">
        <v>266</v>
      </c>
      <c r="B10" s="4" t="s">
        <v>267</v>
      </c>
    </row>
    <row r="11" spans="1:3">
      <c r="A11" s="4" t="s">
        <v>268</v>
      </c>
      <c r="B11" s="4" t="s">
        <v>269</v>
      </c>
    </row>
    <row r="12" spans="1:3">
      <c r="A12" s="4" t="s">
        <v>270</v>
      </c>
      <c r="B12" s="4" t="s">
        <v>271</v>
      </c>
    </row>
    <row r="13" spans="1:3">
      <c r="A13" s="4" t="s">
        <v>272</v>
      </c>
      <c r="B13" s="4" t="s">
        <v>273</v>
      </c>
    </row>
    <row r="14" spans="1:3">
      <c r="A14" s="4" t="s">
        <v>274</v>
      </c>
      <c r="B14" s="4" t="s">
        <v>275</v>
      </c>
    </row>
    <row r="15" spans="1:3">
      <c r="A15" s="4" t="s">
        <v>276</v>
      </c>
      <c r="C15" s="4" t="s">
        <v>277</v>
      </c>
    </row>
    <row r="16" spans="1:3">
      <c r="A16" s="4" t="s">
        <v>278</v>
      </c>
      <c r="C16" s="4" t="s">
        <v>279</v>
      </c>
    </row>
    <row r="17" spans="1:3">
      <c r="A17" s="4" t="s">
        <v>280</v>
      </c>
      <c r="B17" s="4" t="s">
        <v>281</v>
      </c>
    </row>
    <row r="18" spans="1:3">
      <c r="A18" s="4" t="s">
        <v>282</v>
      </c>
      <c r="B18" s="4" t="s">
        <v>283</v>
      </c>
    </row>
    <row r="19" spans="1:3">
      <c r="A19" s="4" t="s">
        <v>284</v>
      </c>
      <c r="B19" s="4" t="s">
        <v>285</v>
      </c>
    </row>
    <row r="20" spans="1:3">
      <c r="A20" s="4" t="s">
        <v>286</v>
      </c>
      <c r="B20" s="4" t="s">
        <v>287</v>
      </c>
    </row>
    <row r="21" spans="1:3">
      <c r="A21" s="4" t="s">
        <v>288</v>
      </c>
      <c r="B21" s="4" t="s">
        <v>28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2</v>
      </c>
      <c r="B1" s="2" t="s">
        <v>2</v>
      </c>
      <c r="C1" s="2" t="s">
        <v>33</v>
      </c>
    </row>
    <row r="2" spans="1:3">
      <c r="A2" s="3" t="s">
        <v>73</v>
      </c>
    </row>
    <row r="3" spans="1:3">
      <c r="A3" s="4" t="s">
        <v>61</v>
      </c>
      <c r="B3" s="6" t="n">
        <v>633013000</v>
      </c>
      <c r="C3" s="6" t="n">
        <v>512176000</v>
      </c>
    </row>
    <row r="4" spans="1:3">
      <c r="A4" s="3" t="s">
        <v>34</v>
      </c>
    </row>
    <row r="5" spans="1:3">
      <c r="A5" s="4" t="s">
        <v>74</v>
      </c>
      <c r="B5" s="5" t="n">
        <v>1229000</v>
      </c>
      <c r="C5" s="5" t="n">
        <v>822000</v>
      </c>
    </row>
    <row r="6" spans="1:3">
      <c r="A6" s="4" t="s">
        <v>75</v>
      </c>
      <c r="B6" s="6" t="n">
        <v>24790000</v>
      </c>
      <c r="C6" s="6" t="n">
        <v>21829000</v>
      </c>
    </row>
    <row r="7" spans="1:3">
      <c r="A7" s="3" t="s">
        <v>66</v>
      </c>
    </row>
    <row r="8" spans="1:3">
      <c r="A8" s="4" t="s">
        <v>76</v>
      </c>
      <c r="B8" s="5" t="n">
        <v>45769019</v>
      </c>
      <c r="C8" s="5" t="n">
        <v>376187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89</v>
      </c>
    </row>
    <row r="4" spans="1:2">
      <c r="A4" s="4" t="s">
        <v>291</v>
      </c>
      <c r="B4" s="4" t="s">
        <v>292</v>
      </c>
    </row>
    <row r="5" spans="1:2">
      <c r="A5" s="4" t="s">
        <v>293</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193</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1</v>
      </c>
      <c r="B1" s="2" t="s">
        <v>1</v>
      </c>
    </row>
    <row r="2" spans="1:2">
      <c r="B2" s="2" t="s">
        <v>2</v>
      </c>
    </row>
    <row r="3" spans="1:2">
      <c r="A3" s="3" t="s">
        <v>211</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215</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221</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6</v>
      </c>
      <c r="B1" s="2" t="s">
        <v>1</v>
      </c>
    </row>
    <row r="2" spans="1:2">
      <c r="B2" s="2" t="s">
        <v>2</v>
      </c>
    </row>
    <row r="3" spans="1:2">
      <c r="A3" s="3" t="s">
        <v>224</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1</v>
      </c>
      <c r="B1" s="2" t="s">
        <v>1</v>
      </c>
    </row>
    <row r="2" spans="1:2">
      <c r="B2" s="2" t="s">
        <v>2</v>
      </c>
    </row>
    <row r="3" spans="1:2">
      <c r="A3" s="3" t="s">
        <v>228</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4</v>
      </c>
      <c r="B1" s="2" t="s">
        <v>1</v>
      </c>
    </row>
    <row r="2" spans="1:2">
      <c r="B2" s="2" t="s">
        <v>2</v>
      </c>
    </row>
    <row r="3" spans="1:2">
      <c r="A3" s="3" t="s">
        <v>235</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8</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7</v>
      </c>
      <c r="B1" s="2" t="s">
        <v>1</v>
      </c>
    </row>
    <row r="2" spans="1:4">
      <c r="B2" s="2" t="s">
        <v>2</v>
      </c>
      <c r="C2" s="2" t="s">
        <v>33</v>
      </c>
      <c r="D2" s="2" t="s">
        <v>78</v>
      </c>
    </row>
    <row r="3" spans="1:4">
      <c r="A3" s="3" t="s">
        <v>79</v>
      </c>
    </row>
    <row r="4" spans="1:4">
      <c r="A4" s="4" t="s">
        <v>80</v>
      </c>
      <c r="B4" s="6" t="n">
        <v>127128</v>
      </c>
      <c r="C4" s="6" t="n">
        <v>116956</v>
      </c>
      <c r="D4" s="6" t="n">
        <v>117154</v>
      </c>
    </row>
    <row r="5" spans="1:4">
      <c r="A5" s="3" t="s">
        <v>81</v>
      </c>
    </row>
    <row r="6" spans="1:4">
      <c r="A6" s="4" t="s">
        <v>82</v>
      </c>
      <c r="B6" s="5" t="n">
        <v>308397</v>
      </c>
      <c r="C6" s="5" t="n">
        <v>193498</v>
      </c>
      <c r="D6" s="5" t="n">
        <v>191260</v>
      </c>
    </row>
    <row r="7" spans="1:4">
      <c r="A7" s="3" t="s">
        <v>83</v>
      </c>
    </row>
    <row r="8" spans="1:4">
      <c r="A8" s="4" t="s">
        <v>84</v>
      </c>
      <c r="B8" s="5" t="n">
        <v>229895</v>
      </c>
      <c r="C8" s="5" t="n">
        <v>205774</v>
      </c>
      <c r="D8" s="5" t="n">
        <v>224736</v>
      </c>
    </row>
    <row r="9" spans="1:4">
      <c r="A9" s="4" t="s">
        <v>85</v>
      </c>
      <c r="B9" s="5" t="n">
        <v>438663</v>
      </c>
      <c r="C9" s="5" t="n">
        <v>295566</v>
      </c>
      <c r="D9" s="5" t="n">
        <v>311363</v>
      </c>
    </row>
    <row r="10" spans="1:4">
      <c r="A10" s="4" t="s">
        <v>86</v>
      </c>
      <c r="B10" s="5" t="n">
        <v>70500</v>
      </c>
      <c r="C10" s="5" t="n">
        <v>69140</v>
      </c>
      <c r="D10" s="5" t="n">
        <v>72123</v>
      </c>
    </row>
    <row r="11" spans="1:4">
      <c r="A11" s="4" t="s">
        <v>87</v>
      </c>
      <c r="B11" s="5" t="n">
        <v>681</v>
      </c>
      <c r="C11" s="5" t="n">
        <v>0</v>
      </c>
      <c r="D11" s="5" t="n">
        <v>10223</v>
      </c>
    </row>
    <row r="12" spans="1:4">
      <c r="A12" s="4" t="s">
        <v>88</v>
      </c>
      <c r="B12" s="5" t="n">
        <v>0</v>
      </c>
      <c r="C12" s="5" t="n">
        <v>-2352</v>
      </c>
      <c r="D12" s="5" t="n">
        <v>0</v>
      </c>
    </row>
    <row r="13" spans="1:4">
      <c r="A13" s="4" t="s">
        <v>89</v>
      </c>
      <c r="B13" s="5" t="n">
        <v>39600</v>
      </c>
      <c r="C13" s="5" t="n">
        <v>33438</v>
      </c>
      <c r="D13" s="5" t="n">
        <v>36222</v>
      </c>
    </row>
    <row r="14" spans="1:4">
      <c r="A14" s="4" t="s">
        <v>90</v>
      </c>
      <c r="B14" s="5" t="n">
        <v>0</v>
      </c>
      <c r="C14" s="5" t="n">
        <v>0</v>
      </c>
      <c r="D14" s="5" t="n">
        <v>92334</v>
      </c>
    </row>
    <row r="15" spans="1:4">
      <c r="A15" s="4" t="s">
        <v>91</v>
      </c>
      <c r="B15" s="5" t="n">
        <v>52585</v>
      </c>
      <c r="C15" s="5" t="n">
        <v>43135</v>
      </c>
      <c r="D15" s="5" t="n">
        <v>38055</v>
      </c>
    </row>
    <row r="16" spans="1:4">
      <c r="A16" s="4" t="s">
        <v>92</v>
      </c>
      <c r="B16" s="5" t="n">
        <v>-838</v>
      </c>
      <c r="C16" s="5" t="n">
        <v>-3402</v>
      </c>
      <c r="D16" s="5" t="n">
        <v>5036</v>
      </c>
    </row>
    <row r="17" spans="1:4">
      <c r="A17" s="4" t="s">
        <v>93</v>
      </c>
      <c r="B17" s="5" t="n">
        <v>2101</v>
      </c>
      <c r="C17" s="5" t="n">
        <v>-216</v>
      </c>
      <c r="D17" s="5" t="n">
        <v>2383</v>
      </c>
    </row>
    <row r="18" spans="1:4">
      <c r="A18" s="4" t="s">
        <v>94</v>
      </c>
      <c r="B18" s="5" t="n">
        <v>-34363</v>
      </c>
      <c r="C18" s="5" t="n">
        <v>-37675</v>
      </c>
      <c r="D18" s="5" t="n">
        <v>-136273</v>
      </c>
    </row>
    <row r="19" spans="1:4">
      <c r="A19" s="4" t="s">
        <v>95</v>
      </c>
      <c r="B19" s="5" t="n">
        <v>2615</v>
      </c>
      <c r="C19" s="5" t="n">
        <v>2784</v>
      </c>
      <c r="D19" s="5" t="n">
        <v>1865</v>
      </c>
    </row>
    <row r="20" spans="1:4">
      <c r="A20" s="4" t="s">
        <v>96</v>
      </c>
      <c r="B20" s="6" t="n">
        <v>-36978</v>
      </c>
      <c r="C20" s="5" t="n">
        <v>-40459</v>
      </c>
      <c r="D20" s="5" t="n">
        <v>-138138</v>
      </c>
    </row>
    <row r="21" spans="1:4">
      <c r="A21" s="4" t="s">
        <v>97</v>
      </c>
      <c r="C21" s="5" t="n">
        <v>-809</v>
      </c>
      <c r="D21" s="5" t="n">
        <v>-2763</v>
      </c>
    </row>
    <row r="22" spans="1:4">
      <c r="A22" s="4" t="s">
        <v>98</v>
      </c>
      <c r="C22" s="6" t="n">
        <v>-39650</v>
      </c>
      <c r="D22" s="6" t="n">
        <v>-135375</v>
      </c>
    </row>
    <row r="23" spans="1:4">
      <c r="A23" s="3" t="s">
        <v>99</v>
      </c>
    </row>
    <row r="24" spans="1:4">
      <c r="A24" s="4" t="s">
        <v>100</v>
      </c>
      <c r="B24" s="7" t="n">
        <v>-0.88</v>
      </c>
      <c r="C24" s="7" t="n">
        <v>-1.13</v>
      </c>
      <c r="D24" s="7" t="n">
        <v>-4.07</v>
      </c>
    </row>
    <row r="25" spans="1:4">
      <c r="A25" s="3" t="s">
        <v>101</v>
      </c>
    </row>
    <row r="26" spans="1:4">
      <c r="A26" s="4" t="s">
        <v>100</v>
      </c>
      <c r="C26" s="5" t="n">
        <v>35035428</v>
      </c>
      <c r="D26" s="5" t="n">
        <v>33262376</v>
      </c>
    </row>
    <row r="27" spans="1:4">
      <c r="A27" s="4" t="s">
        <v>102</v>
      </c>
    </row>
    <row r="28" spans="1:4">
      <c r="A28" s="3" t="s">
        <v>79</v>
      </c>
    </row>
    <row r="29" spans="1:4">
      <c r="A29" s="4" t="s">
        <v>80</v>
      </c>
      <c r="B29" s="6" t="n">
        <v>57870</v>
      </c>
      <c r="C29" s="6" t="n">
        <v>32256</v>
      </c>
      <c r="D29" s="6" t="n">
        <v>25362</v>
      </c>
    </row>
    <row r="30" spans="1:4">
      <c r="A30" s="3" t="s">
        <v>83</v>
      </c>
    </row>
    <row r="31" spans="1:4">
      <c r="A31" s="4" t="s">
        <v>85</v>
      </c>
      <c r="B31" s="5" t="n">
        <v>70907</v>
      </c>
      <c r="C31" s="5" t="n">
        <v>40287</v>
      </c>
      <c r="D31" s="5" t="n">
        <v>33303</v>
      </c>
    </row>
    <row r="32" spans="1:4">
      <c r="A32" s="4" t="s">
        <v>103</v>
      </c>
    </row>
    <row r="33" spans="1:4">
      <c r="A33" s="3" t="s">
        <v>79</v>
      </c>
    </row>
    <row r="34" spans="1:4">
      <c r="A34" s="4" t="s">
        <v>80</v>
      </c>
      <c r="B34" s="5" t="n">
        <v>123399</v>
      </c>
      <c r="C34" s="5" t="n">
        <v>44286</v>
      </c>
      <c r="D34" s="5" t="n">
        <v>48744</v>
      </c>
    </row>
    <row r="35" spans="1:4">
      <c r="A35" s="3" t="s">
        <v>83</v>
      </c>
    </row>
    <row r="36" spans="1:4">
      <c r="A36" s="4" t="s">
        <v>85</v>
      </c>
      <c r="B36" s="5" t="n">
        <v>137861</v>
      </c>
      <c r="C36" s="5" t="n">
        <v>49505</v>
      </c>
      <c r="D36" s="5" t="n">
        <v>53324</v>
      </c>
    </row>
    <row r="37" spans="1:4">
      <c r="A37" s="4" t="s">
        <v>104</v>
      </c>
    </row>
    <row r="38" spans="1:4">
      <c r="A38" s="3" t="s">
        <v>83</v>
      </c>
    </row>
    <row r="39" spans="1:4">
      <c r="A39" s="4" t="s">
        <v>96</v>
      </c>
      <c r="C39" s="5" t="n">
        <v>-809</v>
      </c>
      <c r="D39" s="5" t="n">
        <v>-2763</v>
      </c>
    </row>
    <row r="40" spans="1:4">
      <c r="A40" s="4" t="s">
        <v>97</v>
      </c>
      <c r="B40" s="5" t="n">
        <v>-607</v>
      </c>
    </row>
    <row r="41" spans="1:4">
      <c r="A41" s="4" t="s">
        <v>105</v>
      </c>
    </row>
    <row r="42" spans="1:4">
      <c r="A42" s="3" t="s">
        <v>83</v>
      </c>
    </row>
    <row r="43" spans="1:4">
      <c r="A43" s="4" t="s">
        <v>96</v>
      </c>
      <c r="C43" s="6" t="n">
        <v>-39650</v>
      </c>
      <c r="D43" s="6" t="n">
        <v>-135375</v>
      </c>
    </row>
    <row r="44" spans="1:4">
      <c r="A44" s="4" t="s">
        <v>98</v>
      </c>
      <c r="B44" s="6" t="n">
        <v>-36371</v>
      </c>
    </row>
    <row r="45" spans="1:4">
      <c r="A45" s="4" t="s">
        <v>106</v>
      </c>
    </row>
    <row r="46" spans="1:4">
      <c r="A46" s="3" t="s">
        <v>99</v>
      </c>
    </row>
    <row r="47" spans="1:4">
      <c r="A47" s="4" t="s">
        <v>107</v>
      </c>
      <c r="B47" s="5" t="n">
        <v>41552804</v>
      </c>
      <c r="C47" s="5" t="n">
        <v>35035428</v>
      </c>
      <c r="D47" s="5" t="n">
        <v>332623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42</v>
      </c>
    </row>
    <row r="4" spans="1:2">
      <c r="A4" s="4" t="s">
        <v>33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41</v>
      </c>
      <c r="B1" s="2" t="s">
        <v>109</v>
      </c>
      <c r="C1" s="2" t="s">
        <v>1</v>
      </c>
    </row>
    <row r="2" spans="1:5">
      <c r="B2" s="2" t="s">
        <v>112</v>
      </c>
      <c r="C2" s="2" t="s">
        <v>2</v>
      </c>
      <c r="D2" s="2" t="s">
        <v>33</v>
      </c>
      <c r="E2" s="2" t="s">
        <v>78</v>
      </c>
    </row>
    <row r="3" spans="1:5">
      <c r="A3" s="3" t="s">
        <v>342</v>
      </c>
    </row>
    <row r="4" spans="1:5">
      <c r="A4" s="4" t="s">
        <v>172</v>
      </c>
      <c r="B4" s="6" t="n">
        <v>77300</v>
      </c>
      <c r="C4" s="6" t="n">
        <v>0</v>
      </c>
      <c r="D4" s="6" t="n">
        <v>-37</v>
      </c>
      <c r="E4" s="6" t="n">
        <v>76934</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43</v>
      </c>
      <c r="B1" s="2" t="s">
        <v>109</v>
      </c>
      <c r="D1" s="2" t="s">
        <v>1</v>
      </c>
    </row>
    <row r="2" spans="1:6">
      <c r="B2" s="2" t="s">
        <v>78</v>
      </c>
      <c r="C2" s="2" t="s">
        <v>344</v>
      </c>
      <c r="D2" s="2" t="s">
        <v>2</v>
      </c>
      <c r="E2" s="2" t="s">
        <v>33</v>
      </c>
      <c r="F2" s="2" t="s">
        <v>78</v>
      </c>
    </row>
    <row r="3" spans="1:6">
      <c r="A3" s="3" t="s">
        <v>345</v>
      </c>
    </row>
    <row r="4" spans="1:6">
      <c r="A4" s="4" t="s">
        <v>90</v>
      </c>
      <c r="D4" s="6" t="n">
        <v>0</v>
      </c>
      <c r="E4" s="6" t="n">
        <v>0</v>
      </c>
      <c r="F4" s="6" t="n">
        <v>92334</v>
      </c>
    </row>
    <row r="5" spans="1:6">
      <c r="A5" s="3" t="s">
        <v>346</v>
      </c>
    </row>
    <row r="6" spans="1:6">
      <c r="A6" s="4" t="s">
        <v>347</v>
      </c>
      <c r="D6" s="5" t="n">
        <v>-1400</v>
      </c>
      <c r="E6" s="5" t="n">
        <v>0</v>
      </c>
      <c r="F6" s="5" t="n">
        <v>1600</v>
      </c>
    </row>
    <row r="7" spans="1:6">
      <c r="A7" s="3" t="s">
        <v>348</v>
      </c>
    </row>
    <row r="8" spans="1:6">
      <c r="A8" s="4" t="s">
        <v>349</v>
      </c>
      <c r="D8" s="5" t="n">
        <v>67500</v>
      </c>
      <c r="E8" s="5" t="n">
        <v>66000</v>
      </c>
      <c r="F8" s="5" t="n">
        <v>68800</v>
      </c>
    </row>
    <row r="9" spans="1:6">
      <c r="A9" s="4" t="s">
        <v>87</v>
      </c>
      <c r="B9" s="6" t="n">
        <v>2400</v>
      </c>
      <c r="C9" s="6" t="n">
        <v>7900</v>
      </c>
      <c r="D9" s="5" t="n">
        <v>681</v>
      </c>
      <c r="E9" s="5" t="n">
        <v>0</v>
      </c>
      <c r="F9" s="5" t="n">
        <v>10223</v>
      </c>
    </row>
    <row r="10" spans="1:6">
      <c r="A10" s="4" t="s">
        <v>350</v>
      </c>
      <c r="D10" s="5" t="n">
        <v>3000</v>
      </c>
      <c r="E10" s="5" t="n">
        <v>3200</v>
      </c>
      <c r="F10" s="5" t="n">
        <v>3400</v>
      </c>
    </row>
    <row r="11" spans="1:6">
      <c r="A11" s="4" t="s">
        <v>351</v>
      </c>
      <c r="D11" s="5" t="n">
        <v>2900</v>
      </c>
    </row>
    <row r="12" spans="1:6">
      <c r="A12" s="4" t="s">
        <v>352</v>
      </c>
      <c r="D12" s="5" t="n">
        <v>2900</v>
      </c>
    </row>
    <row r="13" spans="1:6">
      <c r="A13" s="4" t="s">
        <v>353</v>
      </c>
      <c r="D13" s="5" t="n">
        <v>2900</v>
      </c>
    </row>
    <row r="14" spans="1:6">
      <c r="A14" s="4" t="s">
        <v>354</v>
      </c>
      <c r="D14" s="5" t="n">
        <v>2900</v>
      </c>
    </row>
    <row r="15" spans="1:6">
      <c r="A15" s="4" t="s">
        <v>355</v>
      </c>
      <c r="D15" s="5" t="n">
        <v>2900</v>
      </c>
    </row>
    <row r="16" spans="1:6">
      <c r="A16" s="3" t="s">
        <v>356</v>
      </c>
    </row>
    <row r="17" spans="1:6">
      <c r="A17" s="4" t="s">
        <v>357</v>
      </c>
      <c r="C17" s="6" t="n">
        <v>1973</v>
      </c>
      <c r="D17" s="5" t="n">
        <v>822</v>
      </c>
      <c r="E17" s="5" t="n">
        <v>2253</v>
      </c>
      <c r="F17" s="5" t="n">
        <v>1973</v>
      </c>
    </row>
    <row r="18" spans="1:6">
      <c r="A18" s="3" t="s">
        <v>358</v>
      </c>
    </row>
    <row r="19" spans="1:6">
      <c r="A19" s="4" t="s">
        <v>153</v>
      </c>
      <c r="D19" s="5" t="n">
        <v>1004</v>
      </c>
      <c r="E19" s="5" t="n">
        <v>968</v>
      </c>
      <c r="F19" s="5" t="n">
        <v>1704</v>
      </c>
    </row>
    <row r="20" spans="1:6">
      <c r="A20" s="4" t="s">
        <v>359</v>
      </c>
      <c r="D20" s="5" t="n">
        <v>-597</v>
      </c>
      <c r="E20" s="5" t="n">
        <v>-2399</v>
      </c>
      <c r="F20" s="5" t="n">
        <v>-1424</v>
      </c>
    </row>
    <row r="21" spans="1:6">
      <c r="A21" s="4" t="s">
        <v>360</v>
      </c>
      <c r="B21" s="6" t="n">
        <v>2253</v>
      </c>
      <c r="D21" s="6" t="n">
        <v>1229</v>
      </c>
      <c r="E21" s="6" t="n">
        <v>822</v>
      </c>
      <c r="F21" s="5" t="n">
        <v>2253</v>
      </c>
    </row>
    <row r="22" spans="1:6">
      <c r="A22" s="4" t="s">
        <v>361</v>
      </c>
      <c r="F22" s="6" t="n">
        <v>-92400</v>
      </c>
    </row>
    <row r="23" spans="1:6">
      <c r="A23" s="4" t="s">
        <v>362</v>
      </c>
    </row>
    <row r="24" spans="1:6">
      <c r="A24" s="3" t="s">
        <v>348</v>
      </c>
    </row>
    <row r="25" spans="1:6">
      <c r="A25" s="4" t="s">
        <v>363</v>
      </c>
      <c r="D25" s="4" t="s">
        <v>364</v>
      </c>
    </row>
    <row r="26" spans="1:6">
      <c r="A26" s="4" t="s">
        <v>365</v>
      </c>
    </row>
    <row r="27" spans="1:6">
      <c r="A27" s="3" t="s">
        <v>348</v>
      </c>
    </row>
    <row r="28" spans="1:6">
      <c r="A28" s="4" t="s">
        <v>366</v>
      </c>
      <c r="D28" s="4" t="s">
        <v>367</v>
      </c>
    </row>
    <row r="29" spans="1:6">
      <c r="A29" s="4" t="s">
        <v>368</v>
      </c>
    </row>
    <row r="30" spans="1:6">
      <c r="A30" s="3" t="s">
        <v>348</v>
      </c>
    </row>
    <row r="31" spans="1:6">
      <c r="A31" s="4" t="s">
        <v>363</v>
      </c>
      <c r="D31" s="4" t="s">
        <v>369</v>
      </c>
    </row>
    <row r="32" spans="1:6">
      <c r="A32" s="4" t="s">
        <v>370</v>
      </c>
    </row>
    <row r="33" spans="1:6">
      <c r="A33" s="3" t="s">
        <v>348</v>
      </c>
    </row>
    <row r="34" spans="1:6">
      <c r="A34" s="4" t="s">
        <v>363</v>
      </c>
      <c r="D34" s="4" t="s">
        <v>367</v>
      </c>
    </row>
    <row r="35" spans="1:6">
      <c r="A35" s="4" t="s">
        <v>371</v>
      </c>
    </row>
    <row r="36" spans="1:6">
      <c r="A36" s="3" t="s">
        <v>348</v>
      </c>
    </row>
    <row r="37" spans="1:6">
      <c r="A37" s="4" t="s">
        <v>363</v>
      </c>
      <c r="D37" s="4" t="s">
        <v>364</v>
      </c>
    </row>
    <row r="38" spans="1:6">
      <c r="A38" s="4" t="s">
        <v>372</v>
      </c>
    </row>
    <row r="39" spans="1:6">
      <c r="A39" s="3" t="s">
        <v>348</v>
      </c>
    </row>
    <row r="40" spans="1:6">
      <c r="A40" s="4" t="s">
        <v>363</v>
      </c>
      <c r="D40" s="4" t="s">
        <v>373</v>
      </c>
    </row>
    <row r="41" spans="1:6">
      <c r="A41" s="4" t="s">
        <v>374</v>
      </c>
    </row>
    <row r="42" spans="1:6">
      <c r="A42" s="3" t="s">
        <v>348</v>
      </c>
    </row>
    <row r="43" spans="1:6">
      <c r="A43" s="4" t="s">
        <v>366</v>
      </c>
      <c r="D43" s="4" t="s">
        <v>373</v>
      </c>
    </row>
    <row r="44" spans="1:6">
      <c r="A44" s="4" t="s">
        <v>375</v>
      </c>
    </row>
    <row r="45" spans="1:6">
      <c r="A45" s="3" t="s">
        <v>348</v>
      </c>
    </row>
    <row r="46" spans="1:6">
      <c r="A46" s="4" t="s">
        <v>363</v>
      </c>
      <c r="D46" s="4" t="s">
        <v>376</v>
      </c>
    </row>
    <row r="47" spans="1:6">
      <c r="A47" s="4" t="s">
        <v>377</v>
      </c>
    </row>
    <row r="48" spans="1:6">
      <c r="A48" s="3" t="s">
        <v>348</v>
      </c>
    </row>
    <row r="49" spans="1:6">
      <c r="A49" s="4" t="s">
        <v>363</v>
      </c>
      <c r="D49" s="4" t="s">
        <v>378</v>
      </c>
    </row>
    <row r="50" spans="1:6">
      <c r="A50" s="4" t="s">
        <v>379</v>
      </c>
    </row>
    <row r="51" spans="1:6">
      <c r="A51" s="3" t="s">
        <v>348</v>
      </c>
    </row>
    <row r="52" spans="1:6">
      <c r="A52" s="4" t="s">
        <v>363</v>
      </c>
      <c r="D52" s="4" t="s">
        <v>380</v>
      </c>
    </row>
    <row r="53" spans="1:6">
      <c r="A53" s="4" t="s">
        <v>381</v>
      </c>
    </row>
    <row r="54" spans="1:6">
      <c r="A54" s="3" t="s">
        <v>348</v>
      </c>
    </row>
    <row r="55" spans="1:6">
      <c r="A55" s="4" t="s">
        <v>363</v>
      </c>
      <c r="D55" s="4" t="s">
        <v>382</v>
      </c>
    </row>
    <row r="56" spans="1:6">
      <c r="A56" s="4" t="s">
        <v>383</v>
      </c>
    </row>
    <row r="57" spans="1:6">
      <c r="A57" s="3" t="s">
        <v>384</v>
      </c>
    </row>
    <row r="58" spans="1:6">
      <c r="A58" s="4" t="s">
        <v>385</v>
      </c>
      <c r="E58" s="4" t="s">
        <v>386</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87</v>
      </c>
      <c r="B1" s="2" t="s">
        <v>109</v>
      </c>
      <c r="D1" s="2" t="s">
        <v>1</v>
      </c>
    </row>
    <row r="2" spans="1:6">
      <c r="B2" s="2" t="s">
        <v>78</v>
      </c>
      <c r="C2" s="2" t="s">
        <v>344</v>
      </c>
      <c r="D2" s="2" t="s">
        <v>2</v>
      </c>
      <c r="E2" s="2" t="s">
        <v>33</v>
      </c>
      <c r="F2" s="2" t="s">
        <v>78</v>
      </c>
    </row>
    <row r="3" spans="1:6">
      <c r="A3" s="3" t="s">
        <v>388</v>
      </c>
    </row>
    <row r="4" spans="1:6">
      <c r="A4" s="4" t="s">
        <v>389</v>
      </c>
      <c r="D4" s="6" t="n">
        <v>-11489000</v>
      </c>
    </row>
    <row r="5" spans="1:6">
      <c r="A5" s="4" t="s">
        <v>390</v>
      </c>
      <c r="D5" s="5" t="n">
        <v>-3597000</v>
      </c>
      <c r="E5" s="6" t="n">
        <v>-1078000</v>
      </c>
      <c r="F5" s="6" t="n">
        <v>-2018000</v>
      </c>
    </row>
    <row r="6" spans="1:6">
      <c r="A6" s="4" t="s">
        <v>391</v>
      </c>
      <c r="D6" s="5" t="n">
        <v>-15086000</v>
      </c>
      <c r="E6" s="5" t="n">
        <v>-11489000</v>
      </c>
    </row>
    <row r="7" spans="1:6">
      <c r="A7" s="3" t="s">
        <v>392</v>
      </c>
    </row>
    <row r="8" spans="1:6">
      <c r="A8" s="4" t="s">
        <v>119</v>
      </c>
      <c r="D8" s="5" t="n">
        <v>0</v>
      </c>
      <c r="E8" s="5" t="n">
        <v>0</v>
      </c>
      <c r="F8" s="5" t="n">
        <v>0</v>
      </c>
    </row>
    <row r="9" spans="1:6">
      <c r="A9" s="3" t="s">
        <v>393</v>
      </c>
    </row>
    <row r="10" spans="1:6">
      <c r="A10" s="4" t="s">
        <v>62</v>
      </c>
      <c r="D10" s="5" t="n">
        <v>-30900000</v>
      </c>
      <c r="E10" s="5" t="n">
        <v>-70260000</v>
      </c>
    </row>
    <row r="11" spans="1:6">
      <c r="A11" s="4" t="s">
        <v>152</v>
      </c>
      <c r="D11" s="5" t="n">
        <v>639000</v>
      </c>
      <c r="E11" s="5" t="n">
        <v>1219000</v>
      </c>
      <c r="F11" s="5" t="n">
        <v>3028000</v>
      </c>
    </row>
    <row r="12" spans="1:6">
      <c r="A12" s="4" t="s">
        <v>87</v>
      </c>
      <c r="B12" s="6" t="n">
        <v>2400000</v>
      </c>
      <c r="C12" s="6" t="n">
        <v>7900000</v>
      </c>
      <c r="D12" s="5" t="n">
        <v>681000</v>
      </c>
      <c r="E12" s="5" t="n">
        <v>0</v>
      </c>
      <c r="F12" s="6" t="n">
        <v>10223000</v>
      </c>
    </row>
    <row r="13" spans="1:6">
      <c r="A13" s="4" t="s">
        <v>394</v>
      </c>
    </row>
    <row r="14" spans="1:6">
      <c r="A14" s="3" t="s">
        <v>393</v>
      </c>
    </row>
    <row r="15" spans="1:6">
      <c r="A15" s="4" t="s">
        <v>395</v>
      </c>
      <c r="D15" s="5" t="n">
        <v>-30998000</v>
      </c>
      <c r="E15" s="5" t="n">
        <v>-70140000</v>
      </c>
    </row>
    <row r="16" spans="1:6">
      <c r="A16" s="4" t="s">
        <v>396</v>
      </c>
      <c r="E16" s="5" t="n">
        <v>130000</v>
      </c>
    </row>
    <row r="17" spans="1:6">
      <c r="A17" s="4" t="s">
        <v>397</v>
      </c>
      <c r="D17" s="5" t="n">
        <v>-98000</v>
      </c>
      <c r="E17" s="5" t="n">
        <v>-10000</v>
      </c>
    </row>
    <row r="18" spans="1:6">
      <c r="A18" s="4" t="s">
        <v>398</v>
      </c>
    </row>
    <row r="19" spans="1:6">
      <c r="A19" s="3" t="s">
        <v>393</v>
      </c>
    </row>
    <row r="20" spans="1:6">
      <c r="A20" s="4" t="s">
        <v>396</v>
      </c>
      <c r="E20" s="5" t="n">
        <v>0</v>
      </c>
    </row>
    <row r="21" spans="1:6">
      <c r="A21" s="4" t="s">
        <v>397</v>
      </c>
      <c r="D21" s="5" t="n">
        <v>0</v>
      </c>
      <c r="E21" s="5" t="n">
        <v>0</v>
      </c>
    </row>
    <row r="22" spans="1:6">
      <c r="A22" s="4" t="s">
        <v>399</v>
      </c>
    </row>
    <row r="23" spans="1:6">
      <c r="A23" s="3" t="s">
        <v>393</v>
      </c>
    </row>
    <row r="24" spans="1:6">
      <c r="A24" s="4" t="s">
        <v>396</v>
      </c>
      <c r="E24" s="5" t="n">
        <v>130000</v>
      </c>
    </row>
    <row r="25" spans="1:6">
      <c r="A25" s="4" t="s">
        <v>397</v>
      </c>
      <c r="D25" s="5" t="n">
        <v>-98000</v>
      </c>
      <c r="E25" s="5" t="n">
        <v>-10000</v>
      </c>
    </row>
    <row r="26" spans="1:6">
      <c r="A26" s="4" t="s">
        <v>400</v>
      </c>
    </row>
    <row r="27" spans="1:6">
      <c r="A27" s="3" t="s">
        <v>393</v>
      </c>
    </row>
    <row r="28" spans="1:6">
      <c r="A28" s="4" t="s">
        <v>396</v>
      </c>
      <c r="E28" s="5" t="n">
        <v>0</v>
      </c>
    </row>
    <row r="29" spans="1:6">
      <c r="A29" s="4" t="s">
        <v>397</v>
      </c>
      <c r="D29" s="6" t="n">
        <v>0</v>
      </c>
      <c r="E29" s="6" t="n">
        <v>0</v>
      </c>
    </row>
    <row r="30" spans="1:6">
      <c r="A30" s="4" t="s">
        <v>365</v>
      </c>
    </row>
    <row r="31" spans="1:6">
      <c r="A31" s="3" t="s">
        <v>401</v>
      </c>
    </row>
    <row r="32" spans="1:6">
      <c r="A32" s="4" t="s">
        <v>366</v>
      </c>
      <c r="D32" s="4" t="s">
        <v>367</v>
      </c>
    </row>
    <row r="33" spans="1:6">
      <c r="A33" s="4" t="s">
        <v>374</v>
      </c>
    </row>
    <row r="34" spans="1:6">
      <c r="A34" s="3" t="s">
        <v>401</v>
      </c>
    </row>
    <row r="35" spans="1:6">
      <c r="A35" s="4" t="s">
        <v>366</v>
      </c>
      <c r="D35" s="4" t="s">
        <v>373</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2</v>
      </c>
      <c r="B1" s="2" t="s">
        <v>2</v>
      </c>
      <c r="C1" s="2" t="s">
        <v>33</v>
      </c>
    </row>
    <row r="2" spans="1:3">
      <c r="A2" s="3" t="s">
        <v>193</v>
      </c>
    </row>
    <row r="3" spans="1:3">
      <c r="A3" s="4" t="s">
        <v>403</v>
      </c>
      <c r="B3" s="6" t="n">
        <v>43538</v>
      </c>
      <c r="C3" s="6" t="n">
        <v>31703</v>
      </c>
    </row>
    <row r="4" spans="1:3">
      <c r="A4" s="4" t="s">
        <v>404</v>
      </c>
      <c r="B4" s="5" t="n">
        <v>21684</v>
      </c>
      <c r="C4" s="5" t="n">
        <v>10580</v>
      </c>
    </row>
    <row r="5" spans="1:3">
      <c r="A5" s="4" t="s">
        <v>37</v>
      </c>
      <c r="B5" s="6" t="n">
        <v>65222</v>
      </c>
      <c r="C5" s="6" t="n">
        <v>422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05</v>
      </c>
      <c r="B1" s="2" t="s">
        <v>1</v>
      </c>
    </row>
    <row r="2" spans="1:2">
      <c r="B2" s="2" t="s">
        <v>406</v>
      </c>
    </row>
    <row r="3" spans="1:2">
      <c r="A3" s="3" t="s">
        <v>197</v>
      </c>
    </row>
    <row r="4" spans="1:2">
      <c r="A4" s="4" t="s">
        <v>361</v>
      </c>
      <c r="B4" s="8" t="n">
        <v>-92.400000000000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407</v>
      </c>
      <c r="B1" s="2" t="s">
        <v>109</v>
      </c>
      <c r="E1" s="2" t="s">
        <v>408</v>
      </c>
      <c r="F1" s="2" t="s">
        <v>1</v>
      </c>
    </row>
    <row r="2" spans="1:8">
      <c r="B2" s="2" t="s">
        <v>112</v>
      </c>
      <c r="C2" s="2" t="s">
        <v>113</v>
      </c>
      <c r="D2" s="2" t="s">
        <v>114</v>
      </c>
      <c r="E2" s="2" t="s">
        <v>409</v>
      </c>
      <c r="F2" s="2" t="s">
        <v>2</v>
      </c>
      <c r="G2" s="2" t="s">
        <v>33</v>
      </c>
      <c r="H2" s="2" t="s">
        <v>78</v>
      </c>
    </row>
    <row r="3" spans="1:8">
      <c r="A3" s="3" t="s">
        <v>410</v>
      </c>
    </row>
    <row r="4" spans="1:8">
      <c r="A4" s="4" t="s">
        <v>411</v>
      </c>
      <c r="F4" s="6" t="n">
        <v>34800</v>
      </c>
      <c r="G4" s="6" t="n">
        <v>37200</v>
      </c>
      <c r="H4" s="6" t="n">
        <v>41500</v>
      </c>
    </row>
    <row r="5" spans="1:8">
      <c r="A5" s="4" t="s">
        <v>412</v>
      </c>
      <c r="D5" s="6" t="n">
        <v>1700</v>
      </c>
      <c r="H5" s="6" t="n">
        <v>1600</v>
      </c>
    </row>
    <row r="6" spans="1:8">
      <c r="A6" s="4" t="s">
        <v>413</v>
      </c>
      <c r="C6" s="5" t="n">
        <v>280257</v>
      </c>
      <c r="D6" s="5" t="n">
        <v>159192</v>
      </c>
    </row>
    <row r="7" spans="1:8">
      <c r="A7" s="4" t="s">
        <v>414</v>
      </c>
      <c r="F7" s="4" t="s">
        <v>415</v>
      </c>
    </row>
    <row r="8" spans="1:8">
      <c r="A8" s="4" t="s">
        <v>416</v>
      </c>
      <c r="F8" s="4" t="s">
        <v>417</v>
      </c>
      <c r="G8" s="4" t="s">
        <v>418</v>
      </c>
    </row>
    <row r="9" spans="1:8">
      <c r="A9" s="4" t="s">
        <v>419</v>
      </c>
      <c r="G9" s="4" t="s">
        <v>420</v>
      </c>
      <c r="H9" s="4" t="s">
        <v>421</v>
      </c>
    </row>
    <row r="10" spans="1:8">
      <c r="A10" s="4" t="s">
        <v>422</v>
      </c>
      <c r="F10" s="4" t="s">
        <v>423</v>
      </c>
    </row>
    <row r="11" spans="1:8">
      <c r="A11" s="4" t="s">
        <v>424</v>
      </c>
      <c r="E11" s="5" t="n">
        <v>6999126</v>
      </c>
    </row>
    <row r="12" spans="1:8">
      <c r="A12" s="4" t="s">
        <v>172</v>
      </c>
      <c r="B12" s="6" t="n">
        <v>77300</v>
      </c>
      <c r="F12" s="6" t="n">
        <v>0</v>
      </c>
      <c r="G12" s="6" t="n">
        <v>-37</v>
      </c>
      <c r="H12" s="6" t="n">
        <v>76934</v>
      </c>
    </row>
    <row r="13" spans="1:8">
      <c r="A13" s="4" t="s">
        <v>425</v>
      </c>
    </row>
    <row r="14" spans="1:8">
      <c r="A14" s="3" t="s">
        <v>410</v>
      </c>
    </row>
    <row r="15" spans="1:8">
      <c r="A15" s="4" t="s">
        <v>127</v>
      </c>
      <c r="F15" s="6" t="n">
        <v>-12100</v>
      </c>
      <c r="G15" s="6" t="n">
        <v>-14200</v>
      </c>
      <c r="H15" s="6" t="n">
        <v>-22300</v>
      </c>
    </row>
    <row r="16" spans="1:8">
      <c r="A16" s="4" t="s">
        <v>424</v>
      </c>
      <c r="F16" s="5" t="n">
        <v>874891</v>
      </c>
      <c r="G16" s="5" t="n">
        <v>874891</v>
      </c>
    </row>
    <row r="17" spans="1:8">
      <c r="A17" s="4" t="s">
        <v>172</v>
      </c>
      <c r="F17" s="6" t="n">
        <v>10000</v>
      </c>
      <c r="G17" s="6" t="n">
        <v>10000</v>
      </c>
    </row>
  </sheetData>
  <mergeCells count="3">
    <mergeCell ref="A1:A2"/>
    <mergeCell ref="B1:D1"/>
    <mergeCell ref="F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s>
  <sheetData>
    <row r="1" spans="1:10">
      <c r="A1" s="1" t="s">
        <v>426</v>
      </c>
      <c r="B1" s="2" t="s">
        <v>427</v>
      </c>
      <c r="C1" s="2" t="s">
        <v>428</v>
      </c>
      <c r="D1" s="2" t="s">
        <v>429</v>
      </c>
      <c r="E1" s="2" t="s">
        <v>430</v>
      </c>
      <c r="F1" s="2" t="s">
        <v>431</v>
      </c>
      <c r="G1" s="2" t="s">
        <v>432</v>
      </c>
      <c r="H1" s="2" t="s">
        <v>429</v>
      </c>
      <c r="I1" s="2" t="s">
        <v>433</v>
      </c>
      <c r="J1" s="2" t="s">
        <v>406</v>
      </c>
    </row>
    <row r="2" spans="1:10">
      <c r="A2" s="3" t="s">
        <v>298</v>
      </c>
    </row>
    <row r="3" spans="1:10">
      <c r="A3" s="4" t="s">
        <v>434</v>
      </c>
      <c r="F3" s="6" t="n">
        <v>7600000</v>
      </c>
    </row>
    <row r="4" spans="1:10">
      <c r="A4" s="4" t="s">
        <v>435</v>
      </c>
      <c r="H4" s="6" t="n">
        <v>342500000</v>
      </c>
    </row>
    <row r="5" spans="1:10">
      <c r="A5" s="4" t="s">
        <v>436</v>
      </c>
      <c r="F5" s="5" t="n">
        <v>3500000</v>
      </c>
      <c r="H5" s="5" t="n">
        <v>3539000</v>
      </c>
      <c r="I5" s="6" t="n">
        <v>0</v>
      </c>
      <c r="J5" s="6" t="n">
        <v>0</v>
      </c>
    </row>
    <row r="6" spans="1:10">
      <c r="A6" s="4" t="s">
        <v>151</v>
      </c>
      <c r="E6" s="6" t="n">
        <v>1400000</v>
      </c>
      <c r="H6" s="5" t="n">
        <v>0</v>
      </c>
      <c r="I6" s="5" t="n">
        <v>0</v>
      </c>
      <c r="J6" s="6" t="n">
        <v>1405000</v>
      </c>
    </row>
    <row r="7" spans="1:10">
      <c r="A7" s="4" t="s">
        <v>437</v>
      </c>
      <c r="D7" s="6" t="n">
        <v>633013000</v>
      </c>
      <c r="H7" s="5" t="n">
        <v>633013000</v>
      </c>
      <c r="I7" s="5" t="n">
        <v>512176000</v>
      </c>
    </row>
    <row r="8" spans="1:10">
      <c r="A8" s="4" t="s">
        <v>438</v>
      </c>
      <c r="D8" s="5" t="n">
        <v>0</v>
      </c>
      <c r="H8" s="5" t="n">
        <v>0</v>
      </c>
      <c r="I8" s="5" t="n">
        <v>0</v>
      </c>
    </row>
    <row r="9" spans="1:10">
      <c r="A9" s="4" t="s">
        <v>61</v>
      </c>
      <c r="D9" s="5" t="n">
        <v>633013000</v>
      </c>
      <c r="H9" s="5" t="n">
        <v>633013000</v>
      </c>
      <c r="I9" s="5" t="n">
        <v>512176000</v>
      </c>
    </row>
    <row r="10" spans="1:10">
      <c r="A10" s="4" t="s">
        <v>439</v>
      </c>
      <c r="E10" s="5" t="n">
        <v>54100000</v>
      </c>
    </row>
    <row r="11" spans="1:10">
      <c r="A11" s="4" t="s">
        <v>440</v>
      </c>
      <c r="E11" s="6" t="n">
        <v>50900000</v>
      </c>
    </row>
    <row r="12" spans="1:10">
      <c r="A12" s="4" t="s">
        <v>441</v>
      </c>
      <c r="E12" s="4" t="s">
        <v>442</v>
      </c>
    </row>
    <row r="13" spans="1:10">
      <c r="A13" s="4" t="s">
        <v>443</v>
      </c>
    </row>
    <row r="14" spans="1:10">
      <c r="A14" s="3" t="s">
        <v>298</v>
      </c>
    </row>
    <row r="15" spans="1:10">
      <c r="A15" s="4" t="s">
        <v>444</v>
      </c>
      <c r="D15" s="5" t="n">
        <v>3900000</v>
      </c>
      <c r="H15" s="5" t="n">
        <v>3900000</v>
      </c>
      <c r="I15" s="6" t="n">
        <v>5000000</v>
      </c>
    </row>
    <row r="16" spans="1:10">
      <c r="A16" s="4" t="s">
        <v>445</v>
      </c>
      <c r="D16" s="6" t="n">
        <v>295900000</v>
      </c>
      <c r="H16" s="6" t="n">
        <v>295900000</v>
      </c>
    </row>
    <row r="17" spans="1:10">
      <c r="A17" s="4" t="s">
        <v>446</v>
      </c>
      <c r="D17" s="4" t="s">
        <v>447</v>
      </c>
      <c r="H17" s="4" t="s">
        <v>447</v>
      </c>
      <c r="I17" s="4" t="s">
        <v>447</v>
      </c>
    </row>
    <row r="18" spans="1:10">
      <c r="A18" s="4" t="s">
        <v>448</v>
      </c>
      <c r="H18" s="4" t="s">
        <v>449</v>
      </c>
      <c r="I18" s="4" t="s">
        <v>449</v>
      </c>
    </row>
    <row r="19" spans="1:10">
      <c r="A19" s="4" t="s">
        <v>437</v>
      </c>
      <c r="D19" s="6" t="n">
        <v>289797000</v>
      </c>
      <c r="H19" s="6" t="n">
        <v>289797000</v>
      </c>
      <c r="I19" s="6" t="n">
        <v>288191000</v>
      </c>
    </row>
    <row r="20" spans="1:10">
      <c r="A20" s="4" t="s">
        <v>450</v>
      </c>
      <c r="D20" s="5" t="n">
        <v>2200000</v>
      </c>
      <c r="H20" s="6" t="n">
        <v>2200000</v>
      </c>
      <c r="I20" s="5" t="n">
        <v>2800000</v>
      </c>
    </row>
    <row r="21" spans="1:10">
      <c r="A21" s="4" t="s">
        <v>451</v>
      </c>
    </row>
    <row r="22" spans="1:10">
      <c r="A22" s="3" t="s">
        <v>298</v>
      </c>
    </row>
    <row r="23" spans="1:10">
      <c r="A23" s="4" t="s">
        <v>444</v>
      </c>
      <c r="I23" s="6" t="n">
        <v>4000000</v>
      </c>
    </row>
    <row r="24" spans="1:10">
      <c r="A24" s="4" t="s">
        <v>448</v>
      </c>
      <c r="H24" s="4" t="s">
        <v>452</v>
      </c>
      <c r="I24" s="4" t="s">
        <v>453</v>
      </c>
    </row>
    <row r="25" spans="1:10">
      <c r="A25" s="4" t="s">
        <v>437</v>
      </c>
      <c r="D25" s="5" t="n">
        <v>0</v>
      </c>
      <c r="H25" s="6" t="n">
        <v>0</v>
      </c>
      <c r="I25" s="6" t="n">
        <v>223985000</v>
      </c>
    </row>
    <row r="26" spans="1:10">
      <c r="A26" s="4" t="s">
        <v>454</v>
      </c>
    </row>
    <row r="27" spans="1:10">
      <c r="A27" s="3" t="s">
        <v>298</v>
      </c>
    </row>
    <row r="28" spans="1:10">
      <c r="A28" s="4" t="s">
        <v>445</v>
      </c>
      <c r="D28" s="6" t="n">
        <v>350000000</v>
      </c>
      <c r="F28" s="6" t="n">
        <v>350000000</v>
      </c>
      <c r="H28" s="6" t="n">
        <v>350000000</v>
      </c>
    </row>
    <row r="29" spans="1:10">
      <c r="A29" s="4" t="s">
        <v>446</v>
      </c>
      <c r="D29" s="4" t="s">
        <v>455</v>
      </c>
      <c r="H29" s="4" t="s">
        <v>455</v>
      </c>
    </row>
    <row r="30" spans="1:10">
      <c r="A30" s="4" t="s">
        <v>437</v>
      </c>
      <c r="D30" s="6" t="n">
        <v>343216000</v>
      </c>
      <c r="H30" s="6" t="n">
        <v>343216000</v>
      </c>
      <c r="I30" s="5" t="n">
        <v>0</v>
      </c>
    </row>
    <row r="31" spans="1:10">
      <c r="A31" s="4" t="s">
        <v>456</v>
      </c>
    </row>
    <row r="32" spans="1:10">
      <c r="A32" s="3" t="s">
        <v>298</v>
      </c>
    </row>
    <row r="33" spans="1:10">
      <c r="A33" s="4" t="s">
        <v>436</v>
      </c>
      <c r="E33" s="6" t="n">
        <v>1800000</v>
      </c>
    </row>
    <row r="34" spans="1:10">
      <c r="A34" s="4" t="s">
        <v>457</v>
      </c>
      <c r="D34" s="5" t="n">
        <v>27100000</v>
      </c>
      <c r="H34" s="5" t="n">
        <v>27100000</v>
      </c>
    </row>
    <row r="35" spans="1:10">
      <c r="A35" s="4" t="s">
        <v>458</v>
      </c>
    </row>
    <row r="36" spans="1:10">
      <c r="A36" s="3" t="s">
        <v>298</v>
      </c>
    </row>
    <row r="37" spans="1:10">
      <c r="A37" s="4" t="s">
        <v>444</v>
      </c>
      <c r="D37" s="5" t="n">
        <v>1100000</v>
      </c>
      <c r="H37" s="6" t="n">
        <v>1100000</v>
      </c>
    </row>
    <row r="38" spans="1:10">
      <c r="A38" s="4" t="s">
        <v>448</v>
      </c>
      <c r="H38" s="4" t="s">
        <v>459</v>
      </c>
    </row>
    <row r="39" spans="1:10">
      <c r="A39" s="4" t="s">
        <v>437</v>
      </c>
      <c r="D39" s="6" t="n">
        <v>0</v>
      </c>
      <c r="H39" s="6" t="n">
        <v>0</v>
      </c>
      <c r="I39" s="6" t="n">
        <v>0</v>
      </c>
    </row>
    <row r="40" spans="1:10">
      <c r="A40" s="4" t="s">
        <v>460</v>
      </c>
    </row>
    <row r="41" spans="1:10">
      <c r="A41" s="3" t="s">
        <v>298</v>
      </c>
    </row>
    <row r="42" spans="1:10">
      <c r="A42" s="4" t="s">
        <v>448</v>
      </c>
      <c r="H42" s="4" t="s">
        <v>461</v>
      </c>
    </row>
    <row r="43" spans="1:10">
      <c r="A43" s="4" t="s">
        <v>462</v>
      </c>
    </row>
    <row r="44" spans="1:10">
      <c r="A44" s="3" t="s">
        <v>298</v>
      </c>
    </row>
    <row r="45" spans="1:10">
      <c r="A45" s="4" t="s">
        <v>446</v>
      </c>
      <c r="C45" s="4" t="s">
        <v>455</v>
      </c>
    </row>
    <row r="46" spans="1:10">
      <c r="A46" s="4" t="s">
        <v>463</v>
      </c>
      <c r="C46" s="4" t="s">
        <v>464</v>
      </c>
    </row>
    <row r="47" spans="1:10">
      <c r="A47" s="4" t="s">
        <v>465</v>
      </c>
      <c r="C47" s="6" t="n">
        <v>350000000</v>
      </c>
    </row>
    <row r="48" spans="1:10">
      <c r="A48" s="4" t="s">
        <v>441</v>
      </c>
      <c r="C48" s="4" t="s">
        <v>466</v>
      </c>
    </row>
    <row r="49" spans="1:10">
      <c r="A49" s="4" t="s">
        <v>467</v>
      </c>
      <c r="C49" s="6" t="n">
        <v>2000</v>
      </c>
    </row>
    <row r="50" spans="1:10">
      <c r="A50" s="4" t="s">
        <v>468</v>
      </c>
      <c r="C50" s="6" t="n">
        <v>1000</v>
      </c>
    </row>
    <row r="51" spans="1:10">
      <c r="A51" s="4" t="s">
        <v>469</v>
      </c>
    </row>
    <row r="52" spans="1:10">
      <c r="A52" s="3" t="s">
        <v>298</v>
      </c>
    </row>
    <row r="53" spans="1:10">
      <c r="A53" s="4" t="s">
        <v>470</v>
      </c>
      <c r="B53" s="6" t="n">
        <v>50000000</v>
      </c>
    </row>
    <row r="54" spans="1:10">
      <c r="A54" s="4" t="s">
        <v>471</v>
      </c>
      <c r="B54" s="4" t="s">
        <v>472</v>
      </c>
    </row>
    <row r="55" spans="1:10">
      <c r="A55" s="4" t="s">
        <v>473</v>
      </c>
      <c r="B55" s="5" t="n">
        <v>1</v>
      </c>
    </row>
    <row r="56" spans="1:10">
      <c r="A56" s="4" t="s">
        <v>474</v>
      </c>
    </row>
    <row r="57" spans="1:10">
      <c r="A57" s="3" t="s">
        <v>298</v>
      </c>
    </row>
    <row r="58" spans="1:10">
      <c r="A58" s="4" t="s">
        <v>475</v>
      </c>
      <c r="B58" s="4" t="s">
        <v>476</v>
      </c>
    </row>
    <row r="59" spans="1:10">
      <c r="A59" s="4" t="s">
        <v>477</v>
      </c>
    </row>
    <row r="60" spans="1:10">
      <c r="A60" s="3" t="s">
        <v>298</v>
      </c>
    </row>
    <row r="61" spans="1:10">
      <c r="A61" s="4" t="s">
        <v>475</v>
      </c>
      <c r="B61" s="4" t="s">
        <v>415</v>
      </c>
      <c r="D61" s="4" t="s">
        <v>478</v>
      </c>
    </row>
    <row r="62" spans="1:10">
      <c r="A62" s="4" t="s">
        <v>479</v>
      </c>
    </row>
    <row r="63" spans="1:10">
      <c r="A63" s="3" t="s">
        <v>298</v>
      </c>
    </row>
    <row r="64" spans="1:10">
      <c r="A64" s="4" t="s">
        <v>475</v>
      </c>
      <c r="D64" s="4" t="s">
        <v>415</v>
      </c>
    </row>
    <row r="65" spans="1:10">
      <c r="A65" s="4" t="s">
        <v>480</v>
      </c>
    </row>
    <row r="66" spans="1:10">
      <c r="A66" s="3" t="s">
        <v>298</v>
      </c>
    </row>
    <row r="67" spans="1:10">
      <c r="A67" s="4" t="s">
        <v>471</v>
      </c>
      <c r="D67" s="4" t="s">
        <v>481</v>
      </c>
    </row>
    <row r="68" spans="1:10">
      <c r="A68" s="4" t="s">
        <v>482</v>
      </c>
    </row>
    <row r="69" spans="1:10">
      <c r="A69" s="3" t="s">
        <v>298</v>
      </c>
    </row>
    <row r="70" spans="1:10">
      <c r="A70" s="4" t="s">
        <v>471</v>
      </c>
      <c r="D70" s="4" t="s">
        <v>472</v>
      </c>
    </row>
    <row r="71" spans="1:10">
      <c r="A71" s="4" t="s">
        <v>483</v>
      </c>
    </row>
    <row r="72" spans="1:10">
      <c r="A72" s="3" t="s">
        <v>298</v>
      </c>
    </row>
    <row r="73" spans="1:10">
      <c r="A73" s="4" t="s">
        <v>484</v>
      </c>
      <c r="B73" s="6" t="n">
        <v>25000000</v>
      </c>
    </row>
    <row r="74" spans="1:10">
      <c r="A74" s="4" t="s">
        <v>485</v>
      </c>
    </row>
    <row r="75" spans="1:10">
      <c r="A75" s="3" t="s">
        <v>298</v>
      </c>
    </row>
    <row r="76" spans="1:10">
      <c r="A76" s="4" t="s">
        <v>470</v>
      </c>
      <c r="B76" s="6" t="n">
        <v>5000000</v>
      </c>
    </row>
    <row r="77" spans="1:10">
      <c r="A77" s="4" t="s">
        <v>486</v>
      </c>
    </row>
    <row r="78" spans="1:10">
      <c r="A78" s="3" t="s">
        <v>298</v>
      </c>
    </row>
    <row r="79" spans="1:10">
      <c r="A79" s="4" t="s">
        <v>441</v>
      </c>
      <c r="H79" s="4" t="s">
        <v>487</v>
      </c>
    </row>
    <row r="80" spans="1:10">
      <c r="A80" s="4" t="s">
        <v>488</v>
      </c>
    </row>
    <row r="81" spans="1:10">
      <c r="A81" s="3" t="s">
        <v>298</v>
      </c>
    </row>
    <row r="82" spans="1:10">
      <c r="A82" s="4" t="s">
        <v>489</v>
      </c>
      <c r="C82" s="4" t="s">
        <v>423</v>
      </c>
    </row>
    <row r="83" spans="1:10">
      <c r="A83" s="4" t="s">
        <v>441</v>
      </c>
      <c r="C83" s="4" t="s">
        <v>490</v>
      </c>
    </row>
    <row r="84" spans="1:10">
      <c r="A84" s="4" t="s">
        <v>491</v>
      </c>
    </row>
    <row r="85" spans="1:10">
      <c r="A85" s="3" t="s">
        <v>298</v>
      </c>
    </row>
    <row r="86" spans="1:10">
      <c r="A86" s="4" t="s">
        <v>441</v>
      </c>
      <c r="H86" s="4" t="s">
        <v>492</v>
      </c>
    </row>
    <row r="87" spans="1:10">
      <c r="A87" s="4" t="s">
        <v>493</v>
      </c>
    </row>
    <row r="88" spans="1:10">
      <c r="A88" s="3" t="s">
        <v>298</v>
      </c>
    </row>
    <row r="89" spans="1:10">
      <c r="A89" s="4" t="s">
        <v>441</v>
      </c>
      <c r="H89" s="4" t="s">
        <v>494</v>
      </c>
    </row>
    <row r="90" spans="1:10">
      <c r="A90" s="4" t="s">
        <v>495</v>
      </c>
    </row>
    <row r="91" spans="1:10">
      <c r="A91" s="3" t="s">
        <v>298</v>
      </c>
    </row>
    <row r="92" spans="1:10">
      <c r="A92" s="4" t="s">
        <v>441</v>
      </c>
      <c r="H92" s="4" t="s">
        <v>490</v>
      </c>
    </row>
    <row r="93" spans="1:10">
      <c r="A93" s="4" t="s">
        <v>496</v>
      </c>
    </row>
    <row r="94" spans="1:10">
      <c r="A94" s="3" t="s">
        <v>298</v>
      </c>
    </row>
    <row r="95" spans="1:10">
      <c r="A95" s="4" t="s">
        <v>475</v>
      </c>
      <c r="G95" s="4" t="s">
        <v>497</v>
      </c>
    </row>
    <row r="96" spans="1:10">
      <c r="A96" s="4" t="s">
        <v>498</v>
      </c>
    </row>
    <row r="97" spans="1:10">
      <c r="A97" s="3" t="s">
        <v>298</v>
      </c>
    </row>
    <row r="98" spans="1:10">
      <c r="A98" s="4" t="s">
        <v>475</v>
      </c>
      <c r="G98" s="4" t="s">
        <v>499</v>
      </c>
    </row>
    <row r="99" spans="1:10">
      <c r="A99" s="4" t="s">
        <v>500</v>
      </c>
    </row>
    <row r="100" spans="1:10">
      <c r="A100" s="3" t="s">
        <v>298</v>
      </c>
    </row>
    <row r="101" spans="1:10">
      <c r="A101" s="4" t="s">
        <v>475</v>
      </c>
      <c r="G101" s="4" t="s">
        <v>501</v>
      </c>
    </row>
    <row r="102" spans="1:10">
      <c r="A102" s="4" t="s">
        <v>502</v>
      </c>
    </row>
    <row r="103" spans="1:10">
      <c r="A103" s="3" t="s">
        <v>298</v>
      </c>
    </row>
    <row r="104" spans="1:10">
      <c r="A104" s="4" t="s">
        <v>475</v>
      </c>
      <c r="G104" s="4" t="s">
        <v>5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504</v>
      </c>
      <c r="B1" s="2" t="s">
        <v>109</v>
      </c>
      <c r="C1" s="2" t="s">
        <v>408</v>
      </c>
      <c r="D1" s="2" t="s">
        <v>1</v>
      </c>
    </row>
    <row r="2" spans="1:7">
      <c r="B2" s="2" t="s">
        <v>112</v>
      </c>
      <c r="C2" s="2" t="s">
        <v>409</v>
      </c>
      <c r="D2" s="2" t="s">
        <v>2</v>
      </c>
      <c r="E2" s="2" t="s">
        <v>33</v>
      </c>
      <c r="F2" s="2" t="s">
        <v>78</v>
      </c>
      <c r="G2" s="2" t="s">
        <v>113</v>
      </c>
    </row>
    <row r="3" spans="1:7">
      <c r="A3" s="3" t="s">
        <v>342</v>
      </c>
    </row>
    <row r="4" spans="1:7">
      <c r="A4" s="4" t="s">
        <v>424</v>
      </c>
      <c r="C4" s="5" t="n">
        <v>6999126</v>
      </c>
    </row>
    <row r="5" spans="1:7">
      <c r="A5" s="4" t="s">
        <v>505</v>
      </c>
      <c r="E5" s="7" t="n">
        <v>11.43</v>
      </c>
    </row>
    <row r="6" spans="1:7">
      <c r="A6" s="4" t="s">
        <v>172</v>
      </c>
      <c r="B6" s="6" t="n">
        <v>77300</v>
      </c>
      <c r="D6" s="6" t="n">
        <v>0</v>
      </c>
      <c r="E6" s="6" t="n">
        <v>-37</v>
      </c>
      <c r="F6" s="6" t="n">
        <v>76934</v>
      </c>
    </row>
    <row r="7" spans="1:7">
      <c r="A7" s="4" t="s">
        <v>506</v>
      </c>
      <c r="E7" s="4" t="s">
        <v>386</v>
      </c>
    </row>
    <row r="8" spans="1:7">
      <c r="A8" s="4" t="s">
        <v>507</v>
      </c>
      <c r="E8" s="9" t="n">
        <v>1.2573</v>
      </c>
    </row>
    <row r="9" spans="1:7">
      <c r="A9" s="4" t="s">
        <v>508</v>
      </c>
      <c r="D9" s="5" t="n">
        <v>15600000</v>
      </c>
    </row>
    <row r="10" spans="1:7">
      <c r="A10" s="4" t="s">
        <v>509</v>
      </c>
      <c r="D10" s="6" t="n">
        <v>30900</v>
      </c>
    </row>
    <row r="11" spans="1:7">
      <c r="A11" s="4" t="s">
        <v>92</v>
      </c>
      <c r="D11" s="6" t="n">
        <v>838</v>
      </c>
      <c r="E11" s="6" t="n">
        <v>3402</v>
      </c>
      <c r="F11" s="6" t="n">
        <v>-5036</v>
      </c>
    </row>
    <row r="12" spans="1:7">
      <c r="A12" s="4" t="s">
        <v>510</v>
      </c>
      <c r="D12" s="5" t="n">
        <v>13900000</v>
      </c>
      <c r="G12" s="5" t="n">
        <v>10800000</v>
      </c>
    </row>
    <row r="13" spans="1:7">
      <c r="A13" s="4" t="s">
        <v>511</v>
      </c>
      <c r="D13" s="6" t="n">
        <v>32200</v>
      </c>
    </row>
    <row r="14" spans="1:7">
      <c r="A14" s="4" t="s">
        <v>512</v>
      </c>
      <c r="D14" s="5" t="n">
        <v>1700000</v>
      </c>
    </row>
    <row r="15" spans="1:7">
      <c r="A15" s="4" t="s">
        <v>513</v>
      </c>
      <c r="E15" s="4" t="s">
        <v>514</v>
      </c>
    </row>
    <row r="16" spans="1:7">
      <c r="A16" s="4" t="s">
        <v>425</v>
      </c>
    </row>
    <row r="17" spans="1:7">
      <c r="A17" s="3" t="s">
        <v>342</v>
      </c>
    </row>
    <row r="18" spans="1:7">
      <c r="A18" s="4" t="s">
        <v>424</v>
      </c>
      <c r="D18" s="5" t="n">
        <v>874891</v>
      </c>
      <c r="E18" s="5" t="n">
        <v>874891</v>
      </c>
    </row>
    <row r="19" spans="1:7">
      <c r="A19" s="4" t="s">
        <v>172</v>
      </c>
      <c r="D19" s="6" t="n">
        <v>10000</v>
      </c>
      <c r="E19" s="6" t="n">
        <v>10000</v>
      </c>
    </row>
    <row r="20" spans="1:7">
      <c r="A20" s="4" t="s">
        <v>515</v>
      </c>
    </row>
    <row r="21" spans="1:7">
      <c r="A21" s="3" t="s">
        <v>342</v>
      </c>
    </row>
    <row r="22" spans="1:7">
      <c r="A22" s="4" t="s">
        <v>516</v>
      </c>
      <c r="D22" s="5" t="n">
        <v>2732981</v>
      </c>
    </row>
  </sheetData>
  <mergeCells count="2">
    <mergeCell ref="A1:A2"/>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v>
      </c>
      <c r="B1" s="2" t="s">
        <v>109</v>
      </c>
      <c r="J1" s="2" t="s">
        <v>1</v>
      </c>
    </row>
    <row r="2" spans="1:12">
      <c r="B2" s="2" t="s">
        <v>2</v>
      </c>
      <c r="C2" s="2" t="s">
        <v>110</v>
      </c>
      <c r="D2" s="2" t="s">
        <v>4</v>
      </c>
      <c r="E2" s="2" t="s">
        <v>111</v>
      </c>
      <c r="F2" s="2" t="s">
        <v>112</v>
      </c>
      <c r="G2" s="2" t="s">
        <v>113</v>
      </c>
      <c r="H2" s="2" t="s">
        <v>114</v>
      </c>
      <c r="I2" s="2" t="s">
        <v>78</v>
      </c>
      <c r="J2" s="2" t="s">
        <v>2</v>
      </c>
      <c r="K2" s="2" t="s">
        <v>33</v>
      </c>
      <c r="L2" s="2" t="s">
        <v>78</v>
      </c>
    </row>
    <row r="3" spans="1:12">
      <c r="A3" s="3" t="s">
        <v>115</v>
      </c>
    </row>
    <row r="4" spans="1:12">
      <c r="A4" s="4" t="s">
        <v>96</v>
      </c>
      <c r="B4" s="6" t="n">
        <v>-3702</v>
      </c>
      <c r="C4" s="6" t="n">
        <v>-7947</v>
      </c>
      <c r="D4" s="6" t="n">
        <v>-9592</v>
      </c>
      <c r="E4" s="6" t="n">
        <v>-15737</v>
      </c>
      <c r="F4" s="6" t="n">
        <v>-7821</v>
      </c>
      <c r="G4" s="6" t="n">
        <v>-6372</v>
      </c>
      <c r="H4" s="6" t="n">
        <v>-15593</v>
      </c>
      <c r="I4" s="6" t="n">
        <v>-10673</v>
      </c>
      <c r="J4" s="6" t="n">
        <v>-36978</v>
      </c>
      <c r="K4" s="6" t="n">
        <v>-40459</v>
      </c>
      <c r="L4" s="6" t="n">
        <v>-138138</v>
      </c>
    </row>
    <row r="5" spans="1:12">
      <c r="A5" s="4" t="s">
        <v>116</v>
      </c>
      <c r="J5" s="5" t="n">
        <v>3597</v>
      </c>
      <c r="K5" s="5" t="n">
        <v>1078</v>
      </c>
      <c r="L5" s="5" t="n">
        <v>2018</v>
      </c>
    </row>
    <row r="6" spans="1:12">
      <c r="A6" s="4" t="s">
        <v>117</v>
      </c>
      <c r="J6" s="6" t="n">
        <v>-40575</v>
      </c>
      <c r="K6" s="6" t="n">
        <v>-41537</v>
      </c>
      <c r="L6" s="6" t="n">
        <v>-140156</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517</v>
      </c>
      <c r="B1" s="2" t="s">
        <v>1</v>
      </c>
    </row>
    <row r="2" spans="1:4">
      <c r="B2" s="2" t="s">
        <v>2</v>
      </c>
      <c r="C2" s="2" t="s">
        <v>33</v>
      </c>
      <c r="D2" s="2" t="s">
        <v>78</v>
      </c>
    </row>
    <row r="3" spans="1:4">
      <c r="A3" s="3" t="s">
        <v>211</v>
      </c>
    </row>
    <row r="4" spans="1:4">
      <c r="A4" s="4" t="s">
        <v>518</v>
      </c>
      <c r="B4" s="6" t="n">
        <v>3606</v>
      </c>
    </row>
    <row r="5" spans="1:4">
      <c r="A5" s="4" t="s">
        <v>519</v>
      </c>
      <c r="B5" s="5" t="n">
        <v>2934</v>
      </c>
    </row>
    <row r="6" spans="1:4">
      <c r="A6" s="4" t="s">
        <v>520</v>
      </c>
      <c r="B6" s="5" t="n">
        <v>949</v>
      </c>
    </row>
    <row r="7" spans="1:4">
      <c r="A7" s="4" t="s">
        <v>521</v>
      </c>
      <c r="B7" s="5" t="n">
        <v>25</v>
      </c>
    </row>
    <row r="8" spans="1:4">
      <c r="A8" s="4" t="s">
        <v>522</v>
      </c>
      <c r="B8" s="5" t="n">
        <v>0</v>
      </c>
    </row>
    <row r="9" spans="1:4">
      <c r="A9" s="4" t="s">
        <v>523</v>
      </c>
      <c r="B9" s="5" t="n">
        <v>0</v>
      </c>
    </row>
    <row r="10" spans="1:4">
      <c r="A10" s="4" t="s">
        <v>524</v>
      </c>
      <c r="B10" s="5" t="n">
        <v>7514</v>
      </c>
    </row>
    <row r="11" spans="1:4">
      <c r="A11" s="4" t="s">
        <v>525</v>
      </c>
      <c r="B11" s="6" t="n">
        <v>5600</v>
      </c>
      <c r="C11" s="6" t="n">
        <v>5600</v>
      </c>
      <c r="D11" s="6" t="n">
        <v>72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26</v>
      </c>
      <c r="B1" s="2" t="s">
        <v>1</v>
      </c>
    </row>
    <row r="2" spans="1:4">
      <c r="B2" s="2" t="s">
        <v>2</v>
      </c>
      <c r="C2" s="2" t="s">
        <v>33</v>
      </c>
      <c r="D2" s="2" t="s">
        <v>78</v>
      </c>
    </row>
    <row r="3" spans="1:4">
      <c r="A3" s="3" t="s">
        <v>527</v>
      </c>
    </row>
    <row r="4" spans="1:4">
      <c r="A4" s="4" t="s">
        <v>528</v>
      </c>
      <c r="B4" s="6" t="n">
        <v>0</v>
      </c>
      <c r="C4" s="6" t="n">
        <v>-47</v>
      </c>
      <c r="D4" s="6" t="n">
        <v>0</v>
      </c>
    </row>
    <row r="5" spans="1:4">
      <c r="A5" s="4" t="s">
        <v>529</v>
      </c>
      <c r="B5" s="5" t="n">
        <v>1105</v>
      </c>
      <c r="C5" s="5" t="n">
        <v>688</v>
      </c>
      <c r="D5" s="5" t="n">
        <v>836</v>
      </c>
    </row>
    <row r="6" spans="1:4">
      <c r="A6" s="4" t="s">
        <v>530</v>
      </c>
      <c r="B6" s="5" t="n">
        <v>1688</v>
      </c>
      <c r="C6" s="5" t="n">
        <v>1386</v>
      </c>
      <c r="D6" s="5" t="n">
        <v>999</v>
      </c>
    </row>
    <row r="7" spans="1:4">
      <c r="A7" s="4" t="s">
        <v>531</v>
      </c>
      <c r="B7" s="5" t="n">
        <v>2793</v>
      </c>
      <c r="C7" s="5" t="n">
        <v>2027</v>
      </c>
      <c r="D7" s="5" t="n">
        <v>1835</v>
      </c>
    </row>
    <row r="8" spans="1:4">
      <c r="A8" s="3" t="s">
        <v>532</v>
      </c>
    </row>
    <row r="9" spans="1:4">
      <c r="A9" s="4" t="s">
        <v>528</v>
      </c>
      <c r="B9" s="5" t="n">
        <v>72</v>
      </c>
      <c r="C9" s="5" t="n">
        <v>0</v>
      </c>
      <c r="D9" s="5" t="n">
        <v>0</v>
      </c>
    </row>
    <row r="10" spans="1:4">
      <c r="A10" s="4" t="s">
        <v>529</v>
      </c>
      <c r="B10" s="5" t="n">
        <v>-4</v>
      </c>
      <c r="C10" s="5" t="n">
        <v>19</v>
      </c>
      <c r="D10" s="5" t="n">
        <v>-8</v>
      </c>
    </row>
    <row r="11" spans="1:4">
      <c r="A11" s="4" t="s">
        <v>530</v>
      </c>
      <c r="B11" s="5" t="n">
        <v>-246</v>
      </c>
      <c r="C11" s="5" t="n">
        <v>738</v>
      </c>
      <c r="D11" s="5" t="n">
        <v>38</v>
      </c>
    </row>
    <row r="12" spans="1:4">
      <c r="A12" s="4" t="s">
        <v>533</v>
      </c>
      <c r="B12" s="5" t="n">
        <v>-178</v>
      </c>
      <c r="C12" s="5" t="n">
        <v>757</v>
      </c>
      <c r="D12" s="5" t="n">
        <v>30</v>
      </c>
    </row>
    <row r="13" spans="1:4">
      <c r="A13" s="4" t="s">
        <v>534</v>
      </c>
      <c r="B13" s="5" t="n">
        <v>2615</v>
      </c>
      <c r="C13" s="5" t="n">
        <v>2784</v>
      </c>
      <c r="D13" s="5" t="n">
        <v>1865</v>
      </c>
    </row>
    <row r="14" spans="1:4">
      <c r="A14" s="3" t="s">
        <v>535</v>
      </c>
    </row>
    <row r="15" spans="1:4">
      <c r="A15" s="4" t="s">
        <v>536</v>
      </c>
      <c r="B15" s="5" t="n">
        <v>-7216</v>
      </c>
      <c r="C15" s="5" t="n">
        <v>-12809</v>
      </c>
      <c r="D15" s="5" t="n">
        <v>-46332</v>
      </c>
    </row>
    <row r="16" spans="1:4">
      <c r="A16" s="4" t="s">
        <v>537</v>
      </c>
      <c r="B16" s="5" t="n">
        <v>7216</v>
      </c>
      <c r="C16" s="5" t="n">
        <v>12809</v>
      </c>
      <c r="D16" s="5" t="n">
        <v>46332</v>
      </c>
    </row>
    <row r="17" spans="1:4">
      <c r="A17" s="4" t="s">
        <v>538</v>
      </c>
      <c r="B17" s="5" t="n">
        <v>745</v>
      </c>
      <c r="C17" s="5" t="n">
        <v>5805</v>
      </c>
      <c r="D17" s="5" t="n">
        <v>-33791</v>
      </c>
    </row>
    <row r="18" spans="1:4">
      <c r="A18" s="4" t="s">
        <v>539</v>
      </c>
      <c r="B18" s="5" t="n">
        <v>0</v>
      </c>
      <c r="C18" s="5" t="n">
        <v>0</v>
      </c>
      <c r="D18" s="5" t="n">
        <v>2134</v>
      </c>
    </row>
    <row r="19" spans="1:4">
      <c r="A19" s="4" t="s">
        <v>540</v>
      </c>
      <c r="B19" s="5" t="n">
        <v>0</v>
      </c>
      <c r="C19" s="5" t="n">
        <v>21928</v>
      </c>
      <c r="D19" s="5" t="n">
        <v>0</v>
      </c>
    </row>
    <row r="20" spans="1:4">
      <c r="A20" s="4" t="s">
        <v>541</v>
      </c>
      <c r="B20" s="5" t="n">
        <v>-1733</v>
      </c>
      <c r="C20" s="5" t="n">
        <v>-28236</v>
      </c>
      <c r="D20" s="5" t="n">
        <v>33056</v>
      </c>
    </row>
    <row r="21" spans="1:4">
      <c r="A21" s="4" t="s">
        <v>542</v>
      </c>
      <c r="B21" s="5" t="n">
        <v>1992</v>
      </c>
      <c r="C21" s="5" t="n">
        <v>2565</v>
      </c>
      <c r="D21" s="5" t="n">
        <v>1297</v>
      </c>
    </row>
    <row r="22" spans="1:4">
      <c r="A22" s="4" t="s">
        <v>543</v>
      </c>
      <c r="B22" s="5" t="n">
        <v>1525</v>
      </c>
      <c r="C22" s="5" t="n">
        <v>734</v>
      </c>
      <c r="D22" s="5" t="n">
        <v>-849</v>
      </c>
    </row>
    <row r="23" spans="1:4">
      <c r="A23" s="4" t="s">
        <v>162</v>
      </c>
      <c r="B23" s="5" t="n">
        <v>86</v>
      </c>
      <c r="C23" s="5" t="n">
        <v>-12</v>
      </c>
      <c r="D23" s="5" t="n">
        <v>18</v>
      </c>
    </row>
    <row r="24" spans="1:4">
      <c r="A24" s="4" t="s">
        <v>534</v>
      </c>
      <c r="B24" s="5" t="n">
        <v>2615</v>
      </c>
      <c r="C24" s="5" t="n">
        <v>2784</v>
      </c>
      <c r="D24" s="5" t="n">
        <v>1865</v>
      </c>
    </row>
    <row r="25" spans="1:4">
      <c r="A25" s="3" t="s">
        <v>544</v>
      </c>
    </row>
    <row r="26" spans="1:4">
      <c r="A26" s="4" t="s">
        <v>545</v>
      </c>
      <c r="B26" s="5" t="n">
        <v>-37303</v>
      </c>
      <c r="C26" s="5" t="n">
        <v>-40649</v>
      </c>
      <c r="D26" s="5" t="n">
        <v>-146007</v>
      </c>
    </row>
    <row r="27" spans="1:4">
      <c r="A27" s="4" t="s">
        <v>546</v>
      </c>
      <c r="B27" s="5" t="n">
        <v>2940</v>
      </c>
      <c r="C27" s="5" t="n">
        <v>2974</v>
      </c>
      <c r="D27" s="5" t="n">
        <v>9734</v>
      </c>
    </row>
    <row r="28" spans="1:4">
      <c r="A28" s="4" t="s">
        <v>121</v>
      </c>
      <c r="B28" s="5" t="n">
        <v>-34363</v>
      </c>
      <c r="C28" s="5" t="n">
        <v>-37675</v>
      </c>
      <c r="D28" s="5" t="n">
        <v>-136273</v>
      </c>
    </row>
    <row r="29" spans="1:4">
      <c r="A29" s="3" t="s">
        <v>547</v>
      </c>
    </row>
    <row r="30" spans="1:4">
      <c r="A30" s="4" t="s">
        <v>548</v>
      </c>
      <c r="B30" s="5" t="n">
        <v>25146</v>
      </c>
      <c r="C30" s="5" t="n">
        <v>27721</v>
      </c>
    </row>
    <row r="31" spans="1:4">
      <c r="A31" s="4" t="s">
        <v>549</v>
      </c>
      <c r="B31" s="5" t="n">
        <v>185</v>
      </c>
      <c r="C31" s="5" t="n">
        <v>264</v>
      </c>
    </row>
    <row r="32" spans="1:4">
      <c r="A32" s="4" t="s">
        <v>550</v>
      </c>
      <c r="B32" s="5" t="n">
        <v>18078</v>
      </c>
      <c r="C32" s="5" t="n">
        <v>17809</v>
      </c>
    </row>
    <row r="33" spans="1:4">
      <c r="A33" s="4" t="s">
        <v>162</v>
      </c>
      <c r="B33" s="5" t="n">
        <v>864</v>
      </c>
      <c r="C33" s="5" t="n">
        <v>456</v>
      </c>
    </row>
    <row r="34" spans="1:4">
      <c r="A34" s="4" t="s">
        <v>551</v>
      </c>
      <c r="B34" s="5" t="n">
        <v>44273</v>
      </c>
      <c r="C34" s="5" t="n">
        <v>46250</v>
      </c>
    </row>
    <row r="35" spans="1:4">
      <c r="A35" s="4" t="s">
        <v>552</v>
      </c>
      <c r="B35" s="5" t="n">
        <v>-37704</v>
      </c>
      <c r="C35" s="5" t="n">
        <v>-39367</v>
      </c>
    </row>
    <row r="36" spans="1:4">
      <c r="A36" s="4" t="s">
        <v>553</v>
      </c>
      <c r="B36" s="5" t="n">
        <v>6569</v>
      </c>
      <c r="C36" s="5" t="n">
        <v>6883</v>
      </c>
    </row>
    <row r="37" spans="1:4">
      <c r="A37" s="3" t="s">
        <v>554</v>
      </c>
    </row>
    <row r="38" spans="1:4">
      <c r="A38" s="4" t="s">
        <v>549</v>
      </c>
      <c r="B38" s="5" t="n">
        <v>1388</v>
      </c>
      <c r="C38" s="5" t="n">
        <v>1076</v>
      </c>
    </row>
    <row r="39" spans="1:4">
      <c r="A39" s="4" t="s">
        <v>555</v>
      </c>
      <c r="B39" s="5" t="n">
        <v>5887</v>
      </c>
      <c r="C39" s="5" t="n">
        <v>7011</v>
      </c>
    </row>
    <row r="40" spans="1:4">
      <c r="A40" s="4" t="s">
        <v>556</v>
      </c>
      <c r="B40" s="5" t="n">
        <v>293</v>
      </c>
      <c r="C40" s="5" t="n">
        <v>190</v>
      </c>
    </row>
    <row r="41" spans="1:4">
      <c r="A41" s="4" t="s">
        <v>557</v>
      </c>
      <c r="B41" s="5" t="n">
        <v>7568</v>
      </c>
      <c r="C41" s="5" t="n">
        <v>8277</v>
      </c>
    </row>
    <row r="42" spans="1:4">
      <c r="A42" s="4" t="s">
        <v>558</v>
      </c>
      <c r="B42" s="5" t="n">
        <v>999</v>
      </c>
      <c r="C42" s="5" t="n">
        <v>1394</v>
      </c>
    </row>
    <row r="43" spans="1:4">
      <c r="A43" s="4" t="s">
        <v>559</v>
      </c>
      <c r="B43" s="5" t="n">
        <v>15200</v>
      </c>
    </row>
    <row r="44" spans="1:4">
      <c r="A44" s="4" t="s">
        <v>560</v>
      </c>
      <c r="B44" s="5" t="n">
        <v>1300</v>
      </c>
    </row>
    <row r="45" spans="1:4">
      <c r="A45" s="4" t="s">
        <v>561</v>
      </c>
      <c r="B45" s="5" t="n">
        <v>1600</v>
      </c>
    </row>
    <row r="46" spans="1:4">
      <c r="A46" s="4" t="s">
        <v>562</v>
      </c>
      <c r="B46" s="6" t="n">
        <v>1700</v>
      </c>
      <c r="C46" s="6" t="n">
        <v>29800</v>
      </c>
      <c r="D46" s="6" t="n">
        <v>33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63</v>
      </c>
      <c r="B1" s="2" t="s">
        <v>1</v>
      </c>
    </row>
    <row r="2" spans="1:4">
      <c r="B2" s="2" t="s">
        <v>2</v>
      </c>
      <c r="C2" s="2" t="s">
        <v>33</v>
      </c>
      <c r="D2" s="2" t="s">
        <v>78</v>
      </c>
    </row>
    <row r="3" spans="1:4">
      <c r="A3" s="3" t="s">
        <v>218</v>
      </c>
    </row>
    <row r="4" spans="1:4">
      <c r="A4" s="4" t="s">
        <v>88</v>
      </c>
      <c r="B4" s="6" t="n">
        <v>0</v>
      </c>
      <c r="C4" s="6" t="n">
        <v>2352</v>
      </c>
      <c r="D4"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64</v>
      </c>
      <c r="B1" s="2" t="s">
        <v>1</v>
      </c>
    </row>
    <row r="2" spans="1:4">
      <c r="B2" s="2" t="s">
        <v>2</v>
      </c>
      <c r="C2" s="2" t="s">
        <v>33</v>
      </c>
      <c r="D2" s="2" t="s">
        <v>78</v>
      </c>
    </row>
    <row r="3" spans="1:4">
      <c r="A3" s="3" t="s">
        <v>565</v>
      </c>
    </row>
    <row r="4" spans="1:4">
      <c r="A4" s="4" t="s">
        <v>566</v>
      </c>
      <c r="B4" s="5" t="n">
        <v>469000</v>
      </c>
    </row>
    <row r="5" spans="1:4">
      <c r="A5" s="4" t="s">
        <v>567</v>
      </c>
      <c r="B5" s="7" t="n">
        <v>7.36</v>
      </c>
      <c r="C5" s="7" t="n">
        <v>9.31</v>
      </c>
    </row>
    <row r="6" spans="1:4">
      <c r="A6" s="4" t="s">
        <v>568</v>
      </c>
      <c r="B6" s="7" t="n">
        <v>7.33</v>
      </c>
      <c r="C6" s="7" t="n">
        <v>8.4</v>
      </c>
      <c r="D6" s="7" t="n">
        <v>8.380000000000001</v>
      </c>
    </row>
    <row r="7" spans="1:4">
      <c r="A7" s="4" t="s">
        <v>566</v>
      </c>
      <c r="B7" s="5" t="n">
        <v>492000</v>
      </c>
      <c r="C7" s="5" t="n">
        <v>469000</v>
      </c>
    </row>
    <row r="8" spans="1:4">
      <c r="A8" s="4" t="s">
        <v>569</v>
      </c>
      <c r="B8" s="7" t="n">
        <v>7.33</v>
      </c>
    </row>
    <row r="9" spans="1:4">
      <c r="A9" s="4" t="s">
        <v>570</v>
      </c>
      <c r="B9" s="6" t="n">
        <v>2400</v>
      </c>
      <c r="C9" s="6" t="n">
        <v>2400</v>
      </c>
      <c r="D9" s="6" t="n">
        <v>3300</v>
      </c>
    </row>
    <row r="10" spans="1:4">
      <c r="A10" s="4" t="s">
        <v>571</v>
      </c>
      <c r="B10" s="5" t="n">
        <v>330395</v>
      </c>
      <c r="C10" s="5" t="n">
        <v>290190</v>
      </c>
      <c r="D10" s="5" t="n">
        <v>396692</v>
      </c>
    </row>
    <row r="11" spans="1:4">
      <c r="A11" s="4" t="s">
        <v>572</v>
      </c>
      <c r="B11" s="6" t="n">
        <v>1500</v>
      </c>
      <c r="C11" s="6" t="n">
        <v>2800</v>
      </c>
      <c r="D11" s="6" t="n">
        <v>1500</v>
      </c>
    </row>
    <row r="12" spans="1:4">
      <c r="A12" s="4" t="s">
        <v>573</v>
      </c>
      <c r="B12" s="5" t="n">
        <v>93996</v>
      </c>
    </row>
    <row r="13" spans="1:4">
      <c r="A13" s="4" t="s">
        <v>574</v>
      </c>
      <c r="B13" s="5" t="n">
        <v>15422</v>
      </c>
    </row>
    <row r="14" spans="1:4">
      <c r="A14" s="4" t="s">
        <v>575</v>
      </c>
      <c r="B14" s="5" t="n">
        <v>0</v>
      </c>
    </row>
    <row r="15" spans="1:4">
      <c r="A15" s="4" t="s">
        <v>576</v>
      </c>
      <c r="B15" s="5" t="n">
        <v>218836</v>
      </c>
    </row>
    <row r="16" spans="1:4">
      <c r="A16" s="4" t="s">
        <v>152</v>
      </c>
      <c r="B16" s="6" t="n">
        <v>639</v>
      </c>
      <c r="C16" s="6" t="n">
        <v>1219</v>
      </c>
      <c r="D16" s="6" t="n">
        <v>3028</v>
      </c>
    </row>
    <row r="17" spans="1:4">
      <c r="A17" s="4" t="s">
        <v>577</v>
      </c>
      <c r="B17" s="6" t="n">
        <v>2300</v>
      </c>
    </row>
    <row r="18" spans="1:4">
      <c r="A18" s="4" t="s">
        <v>578</v>
      </c>
      <c r="B18" s="4" t="s">
        <v>579</v>
      </c>
    </row>
    <row r="19" spans="1:4">
      <c r="A19" s="4" t="s">
        <v>580</v>
      </c>
    </row>
    <row r="20" spans="1:4">
      <c r="A20" s="3" t="s">
        <v>565</v>
      </c>
    </row>
    <row r="21" spans="1:4">
      <c r="A21" s="4" t="s">
        <v>581</v>
      </c>
      <c r="B21" s="5" t="n">
        <v>-186000</v>
      </c>
    </row>
    <row r="22" spans="1:4">
      <c r="A22" s="4" t="s">
        <v>582</v>
      </c>
      <c r="B22" s="7" t="n">
        <v>8.960000000000001</v>
      </c>
    </row>
    <row r="23" spans="1:4">
      <c r="A23" s="4" t="s">
        <v>583</v>
      </c>
      <c r="B23" s="5" t="n">
        <v>-121000</v>
      </c>
    </row>
    <row r="24" spans="1:4">
      <c r="A24" s="4" t="s">
        <v>584</v>
      </c>
      <c r="B24" s="7" t="n">
        <v>12.3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5</v>
      </c>
      <c r="B1" s="2" t="s">
        <v>1</v>
      </c>
    </row>
    <row r="2" spans="1:5">
      <c r="B2" s="2" t="s">
        <v>429</v>
      </c>
      <c r="C2" s="2" t="s">
        <v>433</v>
      </c>
      <c r="D2" s="2" t="s">
        <v>406</v>
      </c>
      <c r="E2" s="2" t="s">
        <v>431</v>
      </c>
    </row>
    <row r="3" spans="1:5">
      <c r="A3" s="3" t="s">
        <v>586</v>
      </c>
    </row>
    <row r="4" spans="1:5">
      <c r="A4" s="4" t="s">
        <v>92</v>
      </c>
      <c r="B4" s="6" t="n">
        <v>838000</v>
      </c>
      <c r="C4" s="6" t="n">
        <v>3402000</v>
      </c>
      <c r="D4" s="6" t="n">
        <v>-5036000</v>
      </c>
    </row>
    <row r="5" spans="1:5">
      <c r="A5" s="4" t="s">
        <v>587</v>
      </c>
      <c r="C5" s="5" t="n">
        <v>120000</v>
      </c>
    </row>
    <row r="6" spans="1:5">
      <c r="A6" s="4" t="s">
        <v>588</v>
      </c>
      <c r="B6" s="5" t="n">
        <v>-98000</v>
      </c>
    </row>
    <row r="7" spans="1:5">
      <c r="A7" s="4" t="s">
        <v>589</v>
      </c>
      <c r="B7" s="5" t="n">
        <v>50000</v>
      </c>
      <c r="C7" s="5" t="n">
        <v>40000</v>
      </c>
      <c r="D7" s="6" t="n">
        <v>-400000</v>
      </c>
    </row>
    <row r="8" spans="1:5">
      <c r="A8" s="4" t="s">
        <v>590</v>
      </c>
    </row>
    <row r="9" spans="1:5">
      <c r="A9" s="3" t="s">
        <v>586</v>
      </c>
    </row>
    <row r="10" spans="1:5">
      <c r="A10" s="4" t="s">
        <v>587</v>
      </c>
      <c r="B10" s="5" t="n">
        <v>0</v>
      </c>
      <c r="C10" s="5" t="n">
        <v>130000</v>
      </c>
    </row>
    <row r="11" spans="1:5">
      <c r="A11" s="4" t="s">
        <v>591</v>
      </c>
    </row>
    <row r="12" spans="1:5">
      <c r="A12" s="3" t="s">
        <v>586</v>
      </c>
    </row>
    <row r="13" spans="1:5">
      <c r="A13" s="4" t="s">
        <v>587</v>
      </c>
      <c r="C13" s="5" t="n">
        <v>-10000</v>
      </c>
    </row>
    <row r="14" spans="1:5">
      <c r="A14" s="4" t="s">
        <v>588</v>
      </c>
      <c r="B14" s="5" t="n">
        <v>-98000</v>
      </c>
    </row>
    <row r="15" spans="1:5">
      <c r="A15" s="4" t="s">
        <v>394</v>
      </c>
    </row>
    <row r="16" spans="1:5">
      <c r="A16" s="3" t="s">
        <v>586</v>
      </c>
    </row>
    <row r="17" spans="1:5">
      <c r="A17" s="4" t="s">
        <v>395</v>
      </c>
      <c r="B17" s="5" t="n">
        <v>-30998000</v>
      </c>
      <c r="C17" s="5" t="n">
        <v>-70140000</v>
      </c>
    </row>
    <row r="18" spans="1:5">
      <c r="A18" s="4" t="s">
        <v>396</v>
      </c>
      <c r="C18" s="5" t="n">
        <v>130000</v>
      </c>
    </row>
    <row r="19" spans="1:5">
      <c r="A19" s="4" t="s">
        <v>592</v>
      </c>
      <c r="B19" s="5" t="n">
        <v>98000</v>
      </c>
      <c r="C19" s="5" t="n">
        <v>10000</v>
      </c>
    </row>
    <row r="20" spans="1:5">
      <c r="A20" s="4" t="s">
        <v>593</v>
      </c>
    </row>
    <row r="21" spans="1:5">
      <c r="A21" s="3" t="s">
        <v>586</v>
      </c>
    </row>
    <row r="22" spans="1:5">
      <c r="A22" s="4" t="s">
        <v>395</v>
      </c>
      <c r="B22" s="5" t="n">
        <v>30900000</v>
      </c>
      <c r="C22" s="5" t="n">
        <v>70260000</v>
      </c>
    </row>
    <row r="23" spans="1:5">
      <c r="A23" s="4" t="s">
        <v>594</v>
      </c>
    </row>
    <row r="24" spans="1:5">
      <c r="A24" s="3" t="s">
        <v>586</v>
      </c>
    </row>
    <row r="25" spans="1:5">
      <c r="A25" s="4" t="s">
        <v>396</v>
      </c>
      <c r="C25" s="5" t="n">
        <v>0</v>
      </c>
    </row>
    <row r="26" spans="1:5">
      <c r="A26" s="4" t="s">
        <v>592</v>
      </c>
      <c r="B26" s="5" t="n">
        <v>0</v>
      </c>
      <c r="C26" s="5" t="n">
        <v>0</v>
      </c>
    </row>
    <row r="27" spans="1:5">
      <c r="A27" s="4" t="s">
        <v>595</v>
      </c>
    </row>
    <row r="28" spans="1:5">
      <c r="A28" s="3" t="s">
        <v>586</v>
      </c>
    </row>
    <row r="29" spans="1:5">
      <c r="A29" s="4" t="s">
        <v>395</v>
      </c>
      <c r="B29" s="5" t="n">
        <v>0</v>
      </c>
      <c r="C29" s="5" t="n">
        <v>0</v>
      </c>
    </row>
    <row r="30" spans="1:5">
      <c r="A30" s="4" t="s">
        <v>596</v>
      </c>
    </row>
    <row r="31" spans="1:5">
      <c r="A31" s="3" t="s">
        <v>586</v>
      </c>
    </row>
    <row r="32" spans="1:5">
      <c r="A32" s="4" t="s">
        <v>396</v>
      </c>
      <c r="C32" s="5" t="n">
        <v>130000</v>
      </c>
    </row>
    <row r="33" spans="1:5">
      <c r="A33" s="4" t="s">
        <v>592</v>
      </c>
      <c r="B33" s="5" t="n">
        <v>98000</v>
      </c>
      <c r="C33" s="5" t="n">
        <v>10000</v>
      </c>
    </row>
    <row r="34" spans="1:5">
      <c r="A34" s="4" t="s">
        <v>597</v>
      </c>
    </row>
    <row r="35" spans="1:5">
      <c r="A35" s="3" t="s">
        <v>586</v>
      </c>
    </row>
    <row r="36" spans="1:5">
      <c r="A36" s="4" t="s">
        <v>395</v>
      </c>
      <c r="B36" s="5" t="n">
        <v>0</v>
      </c>
      <c r="C36" s="5" t="n">
        <v>0</v>
      </c>
    </row>
    <row r="37" spans="1:5">
      <c r="A37" s="4" t="s">
        <v>598</v>
      </c>
    </row>
    <row r="38" spans="1:5">
      <c r="A38" s="3" t="s">
        <v>586</v>
      </c>
    </row>
    <row r="39" spans="1:5">
      <c r="A39" s="4" t="s">
        <v>396</v>
      </c>
      <c r="C39" s="5" t="n">
        <v>0</v>
      </c>
    </row>
    <row r="40" spans="1:5">
      <c r="A40" s="4" t="s">
        <v>592</v>
      </c>
      <c r="B40" s="5" t="n">
        <v>0</v>
      </c>
      <c r="C40" s="5" t="n">
        <v>0</v>
      </c>
    </row>
    <row r="41" spans="1:5">
      <c r="A41" s="4" t="s">
        <v>599</v>
      </c>
    </row>
    <row r="42" spans="1:5">
      <c r="A42" s="3" t="s">
        <v>586</v>
      </c>
    </row>
    <row r="43" spans="1:5">
      <c r="A43" s="4" t="s">
        <v>395</v>
      </c>
      <c r="B43" s="5" t="n">
        <v>30900000</v>
      </c>
      <c r="C43" s="5" t="n">
        <v>70260000</v>
      </c>
    </row>
    <row r="44" spans="1:5">
      <c r="A44" s="4" t="s">
        <v>443</v>
      </c>
    </row>
    <row r="45" spans="1:5">
      <c r="A45" s="3" t="s">
        <v>586</v>
      </c>
    </row>
    <row r="46" spans="1:5">
      <c r="A46" s="4" t="s">
        <v>445</v>
      </c>
      <c r="B46" s="5" t="n">
        <v>295900000</v>
      </c>
    </row>
    <row r="47" spans="1:5">
      <c r="A47" s="4" t="s">
        <v>600</v>
      </c>
      <c r="B47" s="5" t="n">
        <v>266300000</v>
      </c>
      <c r="C47" s="5" t="n">
        <v>279700000</v>
      </c>
    </row>
    <row r="48" spans="1:5">
      <c r="A48" s="4" t="s">
        <v>454</v>
      </c>
    </row>
    <row r="49" spans="1:5">
      <c r="A49" s="3" t="s">
        <v>586</v>
      </c>
    </row>
    <row r="50" spans="1:5">
      <c r="A50" s="4" t="s">
        <v>445</v>
      </c>
      <c r="B50" s="5" t="n">
        <v>350000000</v>
      </c>
      <c r="E50" s="6" t="n">
        <v>350000000</v>
      </c>
    </row>
    <row r="51" spans="1:5">
      <c r="A51" s="4" t="s">
        <v>600</v>
      </c>
      <c r="B51" s="5" t="n">
        <v>332500000</v>
      </c>
    </row>
    <row r="52" spans="1:5">
      <c r="A52" s="4" t="s">
        <v>601</v>
      </c>
    </row>
    <row r="53" spans="1:5">
      <c r="A53" s="3" t="s">
        <v>602</v>
      </c>
    </row>
    <row r="54" spans="1:5">
      <c r="A54" s="4" t="s">
        <v>603</v>
      </c>
      <c r="B54" s="6" t="n">
        <v>4783</v>
      </c>
      <c r="C54" s="6" t="n">
        <v>6067000</v>
      </c>
    </row>
    <row r="55" spans="1:5">
      <c r="A55" s="4" t="s">
        <v>604</v>
      </c>
      <c r="B55" s="10" t="n">
        <v>20.07</v>
      </c>
      <c r="C55" s="10" t="n">
        <v>19.28</v>
      </c>
    </row>
    <row r="56" spans="1:5">
      <c r="A56" s="4" t="s">
        <v>605</v>
      </c>
      <c r="B56" s="4" t="s">
        <v>606</v>
      </c>
      <c r="C56" s="4" t="s">
        <v>60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08</v>
      </c>
      <c r="B1" s="2" t="s">
        <v>1</v>
      </c>
    </row>
    <row r="2" spans="1:4">
      <c r="B2" s="2" t="s">
        <v>2</v>
      </c>
      <c r="C2" s="2" t="s">
        <v>33</v>
      </c>
      <c r="D2" s="2" t="s">
        <v>78</v>
      </c>
    </row>
    <row r="3" spans="1:4">
      <c r="A3" s="3" t="s">
        <v>609</v>
      </c>
    </row>
    <row r="4" spans="1:4">
      <c r="A4" s="4" t="s">
        <v>610</v>
      </c>
      <c r="B4" s="5" t="n">
        <v>29276</v>
      </c>
      <c r="C4" s="5" t="n">
        <v>90594</v>
      </c>
      <c r="D4" s="5" t="n">
        <v>9707</v>
      </c>
    </row>
    <row r="5" spans="1:4">
      <c r="A5" s="4" t="s">
        <v>106</v>
      </c>
    </row>
    <row r="6" spans="1:4">
      <c r="A6" s="3" t="s">
        <v>609</v>
      </c>
    </row>
    <row r="7" spans="1:4">
      <c r="A7" s="4" t="s">
        <v>611</v>
      </c>
      <c r="B7" s="5" t="n">
        <v>41552804</v>
      </c>
      <c r="C7" s="5" t="n">
        <v>35035428</v>
      </c>
      <c r="D7" s="5" t="n">
        <v>33262376</v>
      </c>
    </row>
    <row r="8" spans="1:4">
      <c r="A8" s="4" t="s">
        <v>612</v>
      </c>
      <c r="B8" s="5" t="n">
        <v>0</v>
      </c>
      <c r="C8" s="5" t="n">
        <v>0</v>
      </c>
      <c r="D8" s="5" t="n">
        <v>0</v>
      </c>
    </row>
    <row r="9" spans="1:4">
      <c r="A9" s="4" t="s">
        <v>613</v>
      </c>
      <c r="B9" s="5" t="n">
        <v>41552804</v>
      </c>
      <c r="C9" s="5" t="n">
        <v>35035428</v>
      </c>
      <c r="D9" s="5" t="n">
        <v>3326237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4</v>
      </c>
      <c r="B1" s="2" t="s">
        <v>109</v>
      </c>
      <c r="J1" s="2" t="s">
        <v>1</v>
      </c>
    </row>
    <row r="2" spans="1:12">
      <c r="B2" s="2" t="s">
        <v>2</v>
      </c>
      <c r="C2" s="2" t="s">
        <v>110</v>
      </c>
      <c r="D2" s="2" t="s">
        <v>4</v>
      </c>
      <c r="E2" s="2" t="s">
        <v>111</v>
      </c>
      <c r="F2" s="2" t="s">
        <v>112</v>
      </c>
      <c r="G2" s="2" t="s">
        <v>113</v>
      </c>
      <c r="H2" s="2" t="s">
        <v>114</v>
      </c>
      <c r="I2" s="2" t="s">
        <v>78</v>
      </c>
      <c r="J2" s="2" t="s">
        <v>2</v>
      </c>
      <c r="K2" s="2" t="s">
        <v>33</v>
      </c>
      <c r="L2" s="2" t="s">
        <v>78</v>
      </c>
    </row>
    <row r="3" spans="1:12">
      <c r="A3" s="3" t="s">
        <v>615</v>
      </c>
    </row>
    <row r="4" spans="1:12">
      <c r="A4" s="4" t="s">
        <v>85</v>
      </c>
      <c r="B4" s="6" t="n">
        <v>138068</v>
      </c>
      <c r="C4" s="6" t="n">
        <v>115256</v>
      </c>
      <c r="D4" s="6" t="n">
        <v>99922</v>
      </c>
      <c r="E4" s="6" t="n">
        <v>85417</v>
      </c>
      <c r="F4" s="6" t="n">
        <v>71598</v>
      </c>
      <c r="G4" s="6" t="n">
        <v>73315</v>
      </c>
      <c r="H4" s="6" t="n">
        <v>65552</v>
      </c>
      <c r="I4" s="6" t="n">
        <v>83101</v>
      </c>
      <c r="J4" s="6" t="n">
        <v>438663</v>
      </c>
      <c r="K4" s="6" t="n">
        <v>295566</v>
      </c>
      <c r="L4" s="6" t="n">
        <v>311363</v>
      </c>
    </row>
    <row r="5" spans="1:12">
      <c r="A5" s="4" t="s">
        <v>616</v>
      </c>
      <c r="B5" s="5" t="n">
        <v>826744</v>
      </c>
      <c r="I5" s="5" t="n">
        <v>786140</v>
      </c>
      <c r="J5" s="5" t="n">
        <v>826744</v>
      </c>
      <c r="K5" s="5" t="n">
        <v>742932</v>
      </c>
      <c r="L5" s="5" t="n">
        <v>786140</v>
      </c>
    </row>
    <row r="6" spans="1:12">
      <c r="A6" s="4" t="s">
        <v>617</v>
      </c>
    </row>
    <row r="7" spans="1:12">
      <c r="A7" s="3" t="s">
        <v>615</v>
      </c>
    </row>
    <row r="8" spans="1:12">
      <c r="A8" s="4" t="s">
        <v>85</v>
      </c>
      <c r="J8" s="5" t="n">
        <v>400986</v>
      </c>
      <c r="K8" s="5" t="n">
        <v>265311</v>
      </c>
      <c r="L8" s="5" t="n">
        <v>270828</v>
      </c>
    </row>
    <row r="9" spans="1:12">
      <c r="A9" s="4" t="s">
        <v>616</v>
      </c>
      <c r="B9" s="5" t="n">
        <v>773476</v>
      </c>
      <c r="I9" s="5" t="n">
        <v>733077</v>
      </c>
      <c r="J9" s="5" t="n">
        <v>773476</v>
      </c>
      <c r="K9" s="5" t="n">
        <v>691588</v>
      </c>
      <c r="L9" s="5" t="n">
        <v>733077</v>
      </c>
    </row>
    <row r="10" spans="1:12">
      <c r="A10" s="4" t="s">
        <v>618</v>
      </c>
    </row>
    <row r="11" spans="1:12">
      <c r="A11" s="3" t="s">
        <v>615</v>
      </c>
    </row>
    <row r="12" spans="1:12">
      <c r="A12" s="4" t="s">
        <v>85</v>
      </c>
      <c r="J12" s="5" t="n">
        <v>27889</v>
      </c>
      <c r="K12" s="5" t="n">
        <v>23493</v>
      </c>
      <c r="L12" s="5" t="n">
        <v>32673</v>
      </c>
    </row>
    <row r="13" spans="1:12">
      <c r="A13" s="4" t="s">
        <v>616</v>
      </c>
      <c r="B13" s="5" t="n">
        <v>47891</v>
      </c>
      <c r="I13" s="5" t="n">
        <v>48303</v>
      </c>
      <c r="J13" s="5" t="n">
        <v>47891</v>
      </c>
      <c r="K13" s="5" t="n">
        <v>45170</v>
      </c>
      <c r="L13" s="5" t="n">
        <v>48303</v>
      </c>
    </row>
    <row r="14" spans="1:12">
      <c r="A14" s="4" t="s">
        <v>619</v>
      </c>
    </row>
    <row r="15" spans="1:12">
      <c r="A15" s="3" t="s">
        <v>615</v>
      </c>
    </row>
    <row r="16" spans="1:12">
      <c r="A16" s="4" t="s">
        <v>85</v>
      </c>
      <c r="J16" s="5" t="n">
        <v>4365</v>
      </c>
      <c r="K16" s="5" t="n">
        <v>3678</v>
      </c>
      <c r="L16" s="5" t="n">
        <v>2666</v>
      </c>
    </row>
    <row r="17" spans="1:12">
      <c r="A17" s="4" t="s">
        <v>616</v>
      </c>
      <c r="B17" s="5" t="n">
        <v>4156</v>
      </c>
      <c r="I17" s="5" t="n">
        <v>2895</v>
      </c>
      <c r="J17" s="5" t="n">
        <v>4156</v>
      </c>
      <c r="K17" s="5" t="n">
        <v>4278</v>
      </c>
      <c r="L17" s="5" t="n">
        <v>2895</v>
      </c>
    </row>
    <row r="18" spans="1:12">
      <c r="A18" s="4" t="s">
        <v>620</v>
      </c>
    </row>
    <row r="19" spans="1:12">
      <c r="A19" s="3" t="s">
        <v>615</v>
      </c>
    </row>
    <row r="20" spans="1:12">
      <c r="A20" s="4" t="s">
        <v>85</v>
      </c>
      <c r="J20" s="5" t="n">
        <v>5423</v>
      </c>
      <c r="K20" s="5" t="n">
        <v>3084</v>
      </c>
      <c r="L20" s="5" t="n">
        <v>5196</v>
      </c>
    </row>
    <row r="21" spans="1:12">
      <c r="A21" s="4" t="s">
        <v>616</v>
      </c>
      <c r="B21" s="6" t="n">
        <v>1221</v>
      </c>
      <c r="I21" s="6" t="n">
        <v>1865</v>
      </c>
      <c r="J21" s="6" t="n">
        <v>1221</v>
      </c>
      <c r="K21" s="6" t="n">
        <v>1896</v>
      </c>
      <c r="L21" s="6" t="n">
        <v>186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1</v>
      </c>
      <c r="B1" s="2" t="s">
        <v>109</v>
      </c>
      <c r="J1" s="2" t="s">
        <v>1</v>
      </c>
    </row>
    <row r="2" spans="1:12">
      <c r="B2" s="2" t="s">
        <v>2</v>
      </c>
      <c r="C2" s="2" t="s">
        <v>110</v>
      </c>
      <c r="D2" s="2" t="s">
        <v>4</v>
      </c>
      <c r="E2" s="2" t="s">
        <v>111</v>
      </c>
      <c r="F2" s="2" t="s">
        <v>112</v>
      </c>
      <c r="G2" s="2" t="s">
        <v>113</v>
      </c>
      <c r="H2" s="2" t="s">
        <v>114</v>
      </c>
      <c r="I2" s="2" t="s">
        <v>78</v>
      </c>
      <c r="J2" s="2" t="s">
        <v>2</v>
      </c>
      <c r="K2" s="2" t="s">
        <v>33</v>
      </c>
      <c r="L2" s="2" t="s">
        <v>78</v>
      </c>
    </row>
    <row r="3" spans="1:12">
      <c r="A3" s="3" t="s">
        <v>622</v>
      </c>
    </row>
    <row r="4" spans="1:12">
      <c r="A4" s="4" t="s">
        <v>84</v>
      </c>
      <c r="J4" s="6" t="n">
        <v>229895000</v>
      </c>
      <c r="K4" s="6" t="n">
        <v>205774000</v>
      </c>
      <c r="L4" s="6" t="n">
        <v>224736000</v>
      </c>
    </row>
    <row r="5" spans="1:12">
      <c r="A5" s="4" t="s">
        <v>623</v>
      </c>
      <c r="J5" s="5" t="n">
        <v>1000000</v>
      </c>
      <c r="K5" s="5" t="n">
        <v>1000000</v>
      </c>
    </row>
    <row r="6" spans="1:12">
      <c r="A6" s="4" t="s">
        <v>624</v>
      </c>
      <c r="B6" s="6" t="n">
        <v>0</v>
      </c>
      <c r="J6" s="5" t="n">
        <v>0</v>
      </c>
    </row>
    <row r="7" spans="1:12">
      <c r="A7" s="4" t="s">
        <v>625</v>
      </c>
      <c r="J7" s="5" t="n">
        <v>-127101000</v>
      </c>
    </row>
    <row r="8" spans="1:12">
      <c r="A8" s="4" t="s">
        <v>85</v>
      </c>
      <c r="B8" s="6" t="n">
        <v>138068000</v>
      </c>
      <c r="C8" s="6" t="n">
        <v>115256000</v>
      </c>
      <c r="D8" s="6" t="n">
        <v>99922000</v>
      </c>
      <c r="E8" s="6" t="n">
        <v>85417000</v>
      </c>
      <c r="F8" s="6" t="n">
        <v>71598000</v>
      </c>
      <c r="G8" s="6" t="n">
        <v>73315000</v>
      </c>
      <c r="H8" s="6" t="n">
        <v>65552000</v>
      </c>
      <c r="I8" s="6" t="n">
        <v>83101000</v>
      </c>
      <c r="J8" s="5" t="n">
        <v>438663000</v>
      </c>
      <c r="K8" s="5" t="n">
        <v>295566000</v>
      </c>
      <c r="L8" s="5" t="n">
        <v>311363000</v>
      </c>
    </row>
    <row r="9" spans="1:12">
      <c r="A9" s="4" t="s">
        <v>626</v>
      </c>
    </row>
    <row r="10" spans="1:12">
      <c r="A10" s="3" t="s">
        <v>622</v>
      </c>
    </row>
    <row r="11" spans="1:12">
      <c r="A11" s="4" t="s">
        <v>84</v>
      </c>
      <c r="J11" s="5" t="n">
        <v>197976000</v>
      </c>
      <c r="K11" s="5" t="n">
        <v>178470000</v>
      </c>
      <c r="L11" s="5" t="n">
        <v>194726000</v>
      </c>
    </row>
    <row r="12" spans="1:12">
      <c r="A12" s="4" t="s">
        <v>85</v>
      </c>
      <c r="J12" s="5" t="n">
        <v>400985000</v>
      </c>
      <c r="K12" s="5" t="n">
        <v>265311000</v>
      </c>
      <c r="L12" s="5" t="n">
        <v>270827000</v>
      </c>
    </row>
    <row r="13" spans="1:12">
      <c r="A13" s="4" t="s">
        <v>627</v>
      </c>
    </row>
    <row r="14" spans="1:12">
      <c r="A14" s="3" t="s">
        <v>622</v>
      </c>
    </row>
    <row r="15" spans="1:12">
      <c r="A15" s="4" t="s">
        <v>84</v>
      </c>
      <c r="J15" s="5" t="n">
        <v>31919000</v>
      </c>
      <c r="K15" s="5" t="n">
        <v>27304000</v>
      </c>
      <c r="L15" s="5" t="n">
        <v>30010000</v>
      </c>
    </row>
    <row r="16" spans="1:12">
      <c r="A16" s="4" t="s">
        <v>85</v>
      </c>
      <c r="J16" s="5" t="n">
        <v>37678000</v>
      </c>
      <c r="K16" s="5" t="n">
        <v>30255000</v>
      </c>
      <c r="L16" s="5" t="n">
        <v>40536000</v>
      </c>
    </row>
    <row r="17" spans="1:12">
      <c r="A17" s="4" t="s">
        <v>102</v>
      </c>
    </row>
    <row r="18" spans="1:12">
      <c r="A18" s="3" t="s">
        <v>622</v>
      </c>
    </row>
    <row r="19" spans="1:12">
      <c r="A19" s="4" t="s">
        <v>85</v>
      </c>
      <c r="J19" s="5" t="n">
        <v>70907000</v>
      </c>
      <c r="K19" s="5" t="n">
        <v>40287000</v>
      </c>
      <c r="L19" s="5" t="n">
        <v>33303000</v>
      </c>
    </row>
    <row r="20" spans="1:12">
      <c r="A20" s="4" t="s">
        <v>628</v>
      </c>
    </row>
    <row r="21" spans="1:12">
      <c r="A21" s="3" t="s">
        <v>622</v>
      </c>
    </row>
    <row r="22" spans="1:12">
      <c r="A22" s="4" t="s">
        <v>85</v>
      </c>
      <c r="J22" s="5" t="n">
        <v>67316000</v>
      </c>
      <c r="K22" s="5" t="n">
        <v>38345000</v>
      </c>
      <c r="L22" s="5" t="n">
        <v>25392000</v>
      </c>
    </row>
    <row r="23" spans="1:12">
      <c r="A23" s="4" t="s">
        <v>629</v>
      </c>
    </row>
    <row r="24" spans="1:12">
      <c r="A24" s="3" t="s">
        <v>622</v>
      </c>
    </row>
    <row r="25" spans="1:12">
      <c r="A25" s="4" t="s">
        <v>85</v>
      </c>
      <c r="J25" s="5" t="n">
        <v>3591000</v>
      </c>
      <c r="K25" s="5" t="n">
        <v>1942000</v>
      </c>
      <c r="L25" s="5" t="n">
        <v>7911000</v>
      </c>
    </row>
    <row r="26" spans="1:12">
      <c r="A26" s="4" t="s">
        <v>103</v>
      </c>
    </row>
    <row r="27" spans="1:12">
      <c r="A27" s="3" t="s">
        <v>622</v>
      </c>
    </row>
    <row r="28" spans="1:12">
      <c r="A28" s="4" t="s">
        <v>85</v>
      </c>
      <c r="J28" s="5" t="n">
        <v>137861000</v>
      </c>
      <c r="K28" s="5" t="n">
        <v>49505000</v>
      </c>
      <c r="L28" s="5" t="n">
        <v>53324000</v>
      </c>
    </row>
    <row r="29" spans="1:12">
      <c r="A29" s="4" t="s">
        <v>630</v>
      </c>
    </row>
    <row r="30" spans="1:12">
      <c r="A30" s="3" t="s">
        <v>622</v>
      </c>
    </row>
    <row r="31" spans="1:12">
      <c r="A31" s="4" t="s">
        <v>85</v>
      </c>
      <c r="J31" s="5" t="n">
        <v>135693000</v>
      </c>
      <c r="K31" s="5" t="n">
        <v>48496000</v>
      </c>
      <c r="L31" s="5" t="n">
        <v>50709000</v>
      </c>
    </row>
    <row r="32" spans="1:12">
      <c r="A32" s="4" t="s">
        <v>631</v>
      </c>
    </row>
    <row r="33" spans="1:12">
      <c r="A33" s="3" t="s">
        <v>622</v>
      </c>
    </row>
    <row r="34" spans="1:12">
      <c r="A34" s="4" t="s">
        <v>85</v>
      </c>
      <c r="J34" s="6" t="n">
        <v>2168000</v>
      </c>
      <c r="K34" s="6" t="n">
        <v>1009000</v>
      </c>
      <c r="L34" s="6" t="n">
        <v>26150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429</v>
      </c>
    </row>
    <row r="2" spans="1:2">
      <c r="A2" s="4" t="s">
        <v>633</v>
      </c>
    </row>
    <row r="3" spans="1:2">
      <c r="A3" s="3" t="s">
        <v>634</v>
      </c>
    </row>
    <row r="4" spans="1:2">
      <c r="A4" s="4" t="s">
        <v>635</v>
      </c>
      <c r="B4" s="6" t="n">
        <v>16980</v>
      </c>
    </row>
    <row r="5" spans="1:2">
      <c r="A5" s="4" t="s">
        <v>636</v>
      </c>
    </row>
    <row r="6" spans="1:2">
      <c r="A6" s="3" t="s">
        <v>634</v>
      </c>
    </row>
    <row r="7" spans="1:2">
      <c r="A7" s="4" t="s">
        <v>635</v>
      </c>
      <c r="B7" s="5" t="n">
        <v>8401</v>
      </c>
    </row>
    <row r="8" spans="1:2">
      <c r="A8" s="4" t="s">
        <v>637</v>
      </c>
    </row>
    <row r="9" spans="1:2">
      <c r="A9" s="3" t="s">
        <v>634</v>
      </c>
    </row>
    <row r="10" spans="1:2">
      <c r="A10" s="4" t="s">
        <v>635</v>
      </c>
      <c r="B10" s="5" t="n">
        <v>4236</v>
      </c>
    </row>
    <row r="11" spans="1:2">
      <c r="A11" s="4" t="s">
        <v>638</v>
      </c>
    </row>
    <row r="12" spans="1:2">
      <c r="A12" s="3" t="s">
        <v>634</v>
      </c>
    </row>
    <row r="13" spans="1:2">
      <c r="A13" s="4" t="s">
        <v>635</v>
      </c>
      <c r="B13" s="5" t="n">
        <v>0</v>
      </c>
    </row>
    <row r="14" spans="1:2">
      <c r="A14" s="4" t="s">
        <v>639</v>
      </c>
    </row>
    <row r="15" spans="1:2">
      <c r="A15" s="3" t="s">
        <v>634</v>
      </c>
    </row>
    <row r="16" spans="1:2">
      <c r="A16" s="4" t="s">
        <v>635</v>
      </c>
      <c r="B16" s="5" t="n">
        <v>0</v>
      </c>
    </row>
    <row r="17" spans="1:2">
      <c r="A17" s="4" t="s">
        <v>640</v>
      </c>
    </row>
    <row r="18" spans="1:2">
      <c r="A18" s="3" t="s">
        <v>634</v>
      </c>
    </row>
    <row r="19" spans="1:2">
      <c r="A19" s="4" t="s">
        <v>635</v>
      </c>
      <c r="B19" s="6" t="n">
        <v>296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33</v>
      </c>
    </row>
    <row r="3" spans="1:3">
      <c r="A3" s="3" t="s">
        <v>238</v>
      </c>
    </row>
    <row r="4" spans="1:3">
      <c r="A4" s="4" t="s">
        <v>642</v>
      </c>
      <c r="B4" s="6" t="n">
        <v>24898</v>
      </c>
      <c r="C4" s="6" t="n">
        <v>15526</v>
      </c>
    </row>
    <row r="5" spans="1:3">
      <c r="A5" s="4" t="s">
        <v>643</v>
      </c>
      <c r="B5" s="5" t="n">
        <v>136473</v>
      </c>
    </row>
    <row r="6" spans="1:3">
      <c r="A6" s="4" t="s">
        <v>625</v>
      </c>
      <c r="B6" s="6" t="n">
        <v>-1271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3</v>
      </c>
      <c r="D2" s="2" t="s">
        <v>78</v>
      </c>
    </row>
    <row r="3" spans="1:4">
      <c r="A3" s="3" t="s">
        <v>115</v>
      </c>
    </row>
    <row r="4" spans="1:4">
      <c r="A4" s="4" t="s">
        <v>119</v>
      </c>
      <c r="B4" s="6" t="n">
        <v>0</v>
      </c>
      <c r="C4" s="6" t="n">
        <v>0</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44</v>
      </c>
      <c r="B1" s="2" t="s">
        <v>1</v>
      </c>
    </row>
    <row r="2" spans="1:6">
      <c r="B2" s="2" t="s">
        <v>2</v>
      </c>
      <c r="C2" s="2" t="s">
        <v>33</v>
      </c>
      <c r="D2" s="2" t="s">
        <v>78</v>
      </c>
      <c r="E2" s="2" t="s">
        <v>110</v>
      </c>
      <c r="F2" s="2" t="s">
        <v>645</v>
      </c>
    </row>
    <row r="3" spans="1:6">
      <c r="A3" s="3" t="s">
        <v>646</v>
      </c>
    </row>
    <row r="4" spans="1:6">
      <c r="A4" s="4" t="s">
        <v>90</v>
      </c>
      <c r="B4" s="6" t="n">
        <v>0</v>
      </c>
      <c r="C4" s="6" t="n">
        <v>0</v>
      </c>
      <c r="D4" s="6" t="n">
        <v>92334</v>
      </c>
    </row>
    <row r="5" spans="1:6">
      <c r="A5" s="3" t="s">
        <v>647</v>
      </c>
    </row>
    <row r="6" spans="1:6">
      <c r="A6" s="4" t="s">
        <v>648</v>
      </c>
      <c r="B6" s="5" t="n">
        <v>151747</v>
      </c>
      <c r="C6" s="5" t="n">
        <v>102147</v>
      </c>
    </row>
    <row r="7" spans="1:6">
      <c r="A7" s="4" t="s">
        <v>649</v>
      </c>
      <c r="B7" s="5" t="n">
        <v>641319</v>
      </c>
      <c r="C7" s="5" t="n">
        <v>606479</v>
      </c>
    </row>
    <row r="8" spans="1:6">
      <c r="A8" s="4" t="s">
        <v>650</v>
      </c>
      <c r="B8" s="5" t="n">
        <v>0</v>
      </c>
      <c r="C8" s="5" t="n">
        <v>0</v>
      </c>
    </row>
    <row r="9" spans="1:6">
      <c r="A9" s="4" t="s">
        <v>651</v>
      </c>
      <c r="B9" s="5" t="n">
        <v>33678</v>
      </c>
      <c r="C9" s="5" t="n">
        <v>34306</v>
      </c>
    </row>
    <row r="10" spans="1:6">
      <c r="A10" s="4" t="s">
        <v>652</v>
      </c>
      <c r="B10" s="5" t="n">
        <v>0</v>
      </c>
      <c r="C10" s="5" t="n">
        <v>0</v>
      </c>
    </row>
    <row r="11" spans="1:6">
      <c r="A11" s="4" t="s">
        <v>653</v>
      </c>
      <c r="B11" s="5" t="n">
        <v>674997</v>
      </c>
      <c r="C11" s="5" t="n">
        <v>640785</v>
      </c>
    </row>
    <row r="12" spans="1:6">
      <c r="A12" s="4" t="s">
        <v>53</v>
      </c>
      <c r="B12" s="5" t="n">
        <v>826744</v>
      </c>
      <c r="C12" s="5" t="n">
        <v>742932</v>
      </c>
    </row>
    <row r="13" spans="1:6">
      <c r="A13" s="3" t="s">
        <v>654</v>
      </c>
    </row>
    <row r="14" spans="1:6">
      <c r="A14" s="4" t="s">
        <v>655</v>
      </c>
      <c r="B14" s="5" t="n">
        <v>90836</v>
      </c>
      <c r="C14" s="5" t="n">
        <v>60972</v>
      </c>
    </row>
    <row r="15" spans="1:6">
      <c r="A15" s="4" t="s">
        <v>656</v>
      </c>
      <c r="B15" s="5" t="n">
        <v>3517</v>
      </c>
      <c r="C15" s="5" t="n">
        <v>3034</v>
      </c>
    </row>
    <row r="16" spans="1:6">
      <c r="A16" s="4" t="s">
        <v>437</v>
      </c>
      <c r="B16" s="5" t="n">
        <v>633013</v>
      </c>
      <c r="C16" s="5" t="n">
        <v>512176</v>
      </c>
    </row>
    <row r="17" spans="1:6">
      <c r="A17" s="4" t="s">
        <v>62</v>
      </c>
      <c r="B17" s="5" t="n">
        <v>30900</v>
      </c>
      <c r="C17" s="5" t="n">
        <v>70260</v>
      </c>
    </row>
    <row r="18" spans="1:6">
      <c r="A18" s="4" t="s">
        <v>657</v>
      </c>
      <c r="B18" s="5" t="n">
        <v>0</v>
      </c>
      <c r="C18" s="5" t="n">
        <v>0</v>
      </c>
    </row>
    <row r="19" spans="1:6">
      <c r="A19" s="4" t="s">
        <v>64</v>
      </c>
      <c r="B19" s="5" t="n">
        <v>1075</v>
      </c>
      <c r="C19" s="5" t="n">
        <v>1463</v>
      </c>
    </row>
    <row r="20" spans="1:6">
      <c r="A20" s="4" t="s">
        <v>658</v>
      </c>
      <c r="B20" s="5" t="n">
        <v>759341</v>
      </c>
      <c r="C20" s="5" t="n">
        <v>647905</v>
      </c>
    </row>
    <row r="21" spans="1:6">
      <c r="A21" s="4" t="s">
        <v>69</v>
      </c>
      <c r="B21" s="5" t="n">
        <v>-15086</v>
      </c>
      <c r="C21" s="5" t="n">
        <v>-11489</v>
      </c>
    </row>
    <row r="22" spans="1:6">
      <c r="A22" s="4" t="s">
        <v>70</v>
      </c>
      <c r="B22" s="5" t="n">
        <v>67403</v>
      </c>
      <c r="C22" s="5" t="n">
        <v>95027</v>
      </c>
      <c r="D22" s="5" t="n">
        <v>143249</v>
      </c>
      <c r="F22" s="6" t="n">
        <v>332158</v>
      </c>
    </row>
    <row r="23" spans="1:6">
      <c r="A23" s="4" t="s">
        <v>71</v>
      </c>
      <c r="B23" s="5" t="n">
        <v>826744</v>
      </c>
      <c r="C23" s="5" t="n">
        <v>742932</v>
      </c>
    </row>
    <row r="24" spans="1:6">
      <c r="A24" s="4" t="s">
        <v>659</v>
      </c>
    </row>
    <row r="25" spans="1:6">
      <c r="A25" s="3" t="s">
        <v>646</v>
      </c>
    </row>
    <row r="26" spans="1:6">
      <c r="A26" s="4" t="s">
        <v>90</v>
      </c>
      <c r="D26" s="5" t="n">
        <v>0</v>
      </c>
    </row>
    <row r="27" spans="1:6">
      <c r="A27" s="3" t="s">
        <v>647</v>
      </c>
    </row>
    <row r="28" spans="1:6">
      <c r="A28" s="4" t="s">
        <v>648</v>
      </c>
      <c r="B28" s="5" t="n">
        <v>0</v>
      </c>
      <c r="C28" s="5" t="n">
        <v>0</v>
      </c>
    </row>
    <row r="29" spans="1:6">
      <c r="A29" s="4" t="s">
        <v>649</v>
      </c>
      <c r="B29" s="5" t="n">
        <v>0</v>
      </c>
      <c r="C29" s="5" t="n">
        <v>0</v>
      </c>
    </row>
    <row r="30" spans="1:6">
      <c r="A30" s="4" t="s">
        <v>650</v>
      </c>
      <c r="B30" s="5" t="n">
        <v>146852</v>
      </c>
      <c r="C30" s="5" t="n">
        <v>169411</v>
      </c>
    </row>
    <row r="31" spans="1:6">
      <c r="A31" s="4" t="s">
        <v>651</v>
      </c>
      <c r="B31" s="5" t="n">
        <v>0</v>
      </c>
      <c r="C31" s="5" t="n">
        <v>0</v>
      </c>
    </row>
    <row r="32" spans="1:6">
      <c r="A32" s="4" t="s">
        <v>652</v>
      </c>
      <c r="B32" s="5" t="n">
        <v>599145</v>
      </c>
      <c r="C32" s="5" t="n">
        <v>292373</v>
      </c>
    </row>
    <row r="33" spans="1:6">
      <c r="A33" s="4" t="s">
        <v>653</v>
      </c>
      <c r="B33" s="5" t="n">
        <v>745997</v>
      </c>
      <c r="C33" s="5" t="n">
        <v>461784</v>
      </c>
    </row>
    <row r="34" spans="1:6">
      <c r="A34" s="4" t="s">
        <v>53</v>
      </c>
      <c r="B34" s="5" t="n">
        <v>745997</v>
      </c>
      <c r="C34" s="5" t="n">
        <v>461784</v>
      </c>
    </row>
    <row r="35" spans="1:6">
      <c r="A35" s="3" t="s">
        <v>654</v>
      </c>
    </row>
    <row r="36" spans="1:6">
      <c r="A36" s="4" t="s">
        <v>655</v>
      </c>
      <c r="B36" s="5" t="n">
        <v>14681</v>
      </c>
      <c r="C36" s="5" t="n">
        <v>8306</v>
      </c>
    </row>
    <row r="37" spans="1:6">
      <c r="A37" s="4" t="s">
        <v>656</v>
      </c>
      <c r="B37" s="5" t="n">
        <v>0</v>
      </c>
      <c r="C37" s="5" t="n">
        <v>0</v>
      </c>
    </row>
    <row r="38" spans="1:6">
      <c r="A38" s="4" t="s">
        <v>437</v>
      </c>
      <c r="B38" s="5" t="n">
        <v>633013</v>
      </c>
      <c r="C38" s="5" t="n">
        <v>288191</v>
      </c>
    </row>
    <row r="39" spans="1:6">
      <c r="A39" s="4" t="s">
        <v>62</v>
      </c>
      <c r="B39" s="5" t="n">
        <v>30900</v>
      </c>
      <c r="C39" s="5" t="n">
        <v>70260</v>
      </c>
    </row>
    <row r="40" spans="1:6">
      <c r="A40" s="4" t="s">
        <v>657</v>
      </c>
      <c r="B40" s="5" t="n">
        <v>0</v>
      </c>
      <c r="C40" s="5" t="n">
        <v>0</v>
      </c>
    </row>
    <row r="41" spans="1:6">
      <c r="A41" s="4" t="s">
        <v>64</v>
      </c>
      <c r="B41" s="5" t="n">
        <v>0</v>
      </c>
      <c r="C41" s="5" t="n">
        <v>0</v>
      </c>
    </row>
    <row r="42" spans="1:6">
      <c r="A42" s="4" t="s">
        <v>658</v>
      </c>
      <c r="B42" s="5" t="n">
        <v>678594</v>
      </c>
      <c r="C42" s="5" t="n">
        <v>366757</v>
      </c>
    </row>
    <row r="43" spans="1:6">
      <c r="A43" s="4" t="s">
        <v>70</v>
      </c>
      <c r="B43" s="5" t="n">
        <v>67403</v>
      </c>
      <c r="C43" s="5" t="n">
        <v>95027</v>
      </c>
    </row>
    <row r="44" spans="1:6">
      <c r="A44" s="4" t="s">
        <v>71</v>
      </c>
      <c r="B44" s="5" t="n">
        <v>745997</v>
      </c>
      <c r="C44" s="5" t="n">
        <v>461784</v>
      </c>
    </row>
    <row r="45" spans="1:6">
      <c r="A45" s="4" t="s">
        <v>660</v>
      </c>
    </row>
    <row r="46" spans="1:6">
      <c r="A46" s="3" t="s">
        <v>646</v>
      </c>
    </row>
    <row r="47" spans="1:6">
      <c r="A47" s="4" t="s">
        <v>90</v>
      </c>
      <c r="D47" s="5" t="n">
        <v>91575</v>
      </c>
    </row>
    <row r="48" spans="1:6">
      <c r="A48" s="3" t="s">
        <v>647</v>
      </c>
    </row>
    <row r="49" spans="1:6">
      <c r="A49" s="4" t="s">
        <v>648</v>
      </c>
      <c r="B49" s="5" t="n">
        <v>128084</v>
      </c>
      <c r="C49" s="5" t="n">
        <v>78942</v>
      </c>
    </row>
    <row r="50" spans="1:6">
      <c r="A50" s="4" t="s">
        <v>649</v>
      </c>
      <c r="B50" s="5" t="n">
        <v>614982</v>
      </c>
      <c r="C50" s="5" t="n">
        <v>581092</v>
      </c>
    </row>
    <row r="51" spans="1:6">
      <c r="A51" s="4" t="s">
        <v>650</v>
      </c>
      <c r="B51" s="5" t="n">
        <v>21330</v>
      </c>
      <c r="C51" s="5" t="n">
        <v>19146</v>
      </c>
    </row>
    <row r="52" spans="1:6">
      <c r="A52" s="4" t="s">
        <v>651</v>
      </c>
      <c r="B52" s="5" t="n">
        <v>31874</v>
      </c>
      <c r="C52" s="5" t="n">
        <v>33688</v>
      </c>
    </row>
    <row r="53" spans="1:6">
      <c r="A53" s="4" t="s">
        <v>652</v>
      </c>
      <c r="B53" s="5" t="n">
        <v>0</v>
      </c>
      <c r="C53" s="5" t="n">
        <v>0</v>
      </c>
    </row>
    <row r="54" spans="1:6">
      <c r="A54" s="4" t="s">
        <v>653</v>
      </c>
      <c r="B54" s="5" t="n">
        <v>668186</v>
      </c>
      <c r="C54" s="5" t="n">
        <v>633926</v>
      </c>
    </row>
    <row r="55" spans="1:6">
      <c r="A55" s="4" t="s">
        <v>53</v>
      </c>
      <c r="B55" s="5" t="n">
        <v>796270</v>
      </c>
      <c r="C55" s="5" t="n">
        <v>712868</v>
      </c>
    </row>
    <row r="56" spans="1:6">
      <c r="A56" s="3" t="s">
        <v>654</v>
      </c>
    </row>
    <row r="57" spans="1:6">
      <c r="A57" s="4" t="s">
        <v>655</v>
      </c>
      <c r="B57" s="5" t="n">
        <v>72985</v>
      </c>
      <c r="C57" s="5" t="n">
        <v>49639</v>
      </c>
    </row>
    <row r="58" spans="1:6">
      <c r="A58" s="4" t="s">
        <v>656</v>
      </c>
      <c r="B58" s="5" t="n">
        <v>0</v>
      </c>
      <c r="C58" s="5" t="n">
        <v>1475</v>
      </c>
    </row>
    <row r="59" spans="1:6">
      <c r="A59" s="4" t="s">
        <v>437</v>
      </c>
      <c r="B59" s="5" t="n">
        <v>0</v>
      </c>
      <c r="C59" s="5" t="n">
        <v>223985</v>
      </c>
    </row>
    <row r="60" spans="1:6">
      <c r="A60" s="4" t="s">
        <v>62</v>
      </c>
      <c r="B60" s="5" t="n">
        <v>0</v>
      </c>
      <c r="C60" s="5" t="n">
        <v>0</v>
      </c>
    </row>
    <row r="61" spans="1:6">
      <c r="A61" s="4" t="s">
        <v>657</v>
      </c>
      <c r="B61" s="5" t="n">
        <v>576242</v>
      </c>
      <c r="C61" s="5" t="n">
        <v>268216</v>
      </c>
    </row>
    <row r="62" spans="1:6">
      <c r="A62" s="4" t="s">
        <v>64</v>
      </c>
      <c r="B62" s="5" t="n">
        <v>191</v>
      </c>
      <c r="C62" s="5" t="n">
        <v>142</v>
      </c>
    </row>
    <row r="63" spans="1:6">
      <c r="A63" s="4" t="s">
        <v>658</v>
      </c>
      <c r="B63" s="5" t="n">
        <v>649418</v>
      </c>
      <c r="C63" s="5" t="n">
        <v>543457</v>
      </c>
    </row>
    <row r="64" spans="1:6">
      <c r="A64" s="4" t="s">
        <v>70</v>
      </c>
      <c r="B64" s="5" t="n">
        <v>146852</v>
      </c>
      <c r="C64" s="5" t="n">
        <v>169411</v>
      </c>
    </row>
    <row r="65" spans="1:6">
      <c r="A65" s="4" t="s">
        <v>71</v>
      </c>
      <c r="B65" s="5" t="n">
        <v>796270</v>
      </c>
      <c r="C65" s="5" t="n">
        <v>712868</v>
      </c>
    </row>
    <row r="66" spans="1:6">
      <c r="A66" s="4" t="s">
        <v>661</v>
      </c>
    </row>
    <row r="67" spans="1:6">
      <c r="A67" s="3" t="s">
        <v>646</v>
      </c>
    </row>
    <row r="68" spans="1:6">
      <c r="A68" s="4" t="s">
        <v>90</v>
      </c>
      <c r="D68" s="5" t="n">
        <v>759</v>
      </c>
    </row>
    <row r="69" spans="1:6">
      <c r="A69" s="3" t="s">
        <v>647</v>
      </c>
    </row>
    <row r="70" spans="1:6">
      <c r="A70" s="4" t="s">
        <v>648</v>
      </c>
      <c r="B70" s="5" t="n">
        <v>23663</v>
      </c>
      <c r="C70" s="5" t="n">
        <v>23205</v>
      </c>
    </row>
    <row r="71" spans="1:6">
      <c r="A71" s="4" t="s">
        <v>649</v>
      </c>
      <c r="B71" s="5" t="n">
        <v>26337</v>
      </c>
      <c r="C71" s="5" t="n">
        <v>25387</v>
      </c>
    </row>
    <row r="72" spans="1:6">
      <c r="A72" s="4" t="s">
        <v>650</v>
      </c>
      <c r="B72" s="5" t="n">
        <v>0</v>
      </c>
      <c r="C72" s="5" t="n">
        <v>0</v>
      </c>
    </row>
    <row r="73" spans="1:6">
      <c r="A73" s="4" t="s">
        <v>651</v>
      </c>
      <c r="B73" s="5" t="n">
        <v>1804</v>
      </c>
      <c r="C73" s="5" t="n">
        <v>618</v>
      </c>
    </row>
    <row r="74" spans="1:6">
      <c r="A74" s="4" t="s">
        <v>652</v>
      </c>
      <c r="B74" s="5" t="n">
        <v>0</v>
      </c>
      <c r="C74" s="5" t="n">
        <v>0</v>
      </c>
    </row>
    <row r="75" spans="1:6">
      <c r="A75" s="4" t="s">
        <v>653</v>
      </c>
      <c r="B75" s="5" t="n">
        <v>28141</v>
      </c>
      <c r="C75" s="5" t="n">
        <v>26005</v>
      </c>
    </row>
    <row r="76" spans="1:6">
      <c r="A76" s="4" t="s">
        <v>53</v>
      </c>
      <c r="B76" s="5" t="n">
        <v>51804</v>
      </c>
      <c r="C76" s="5" t="n">
        <v>49210</v>
      </c>
    </row>
    <row r="77" spans="1:6">
      <c r="A77" s="3" t="s">
        <v>654</v>
      </c>
    </row>
    <row r="78" spans="1:6">
      <c r="A78" s="4" t="s">
        <v>655</v>
      </c>
      <c r="B78" s="5" t="n">
        <v>3170</v>
      </c>
      <c r="C78" s="5" t="n">
        <v>3027</v>
      </c>
    </row>
    <row r="79" spans="1:6">
      <c r="A79" s="4" t="s">
        <v>656</v>
      </c>
      <c r="B79" s="5" t="n">
        <v>3517</v>
      </c>
      <c r="C79" s="5" t="n">
        <v>1559</v>
      </c>
    </row>
    <row r="80" spans="1:6">
      <c r="A80" s="4" t="s">
        <v>437</v>
      </c>
      <c r="B80" s="5" t="n">
        <v>0</v>
      </c>
      <c r="C80" s="5" t="n">
        <v>0</v>
      </c>
    </row>
    <row r="81" spans="1:6">
      <c r="A81" s="4" t="s">
        <v>62</v>
      </c>
      <c r="B81" s="5" t="n">
        <v>0</v>
      </c>
      <c r="C81" s="5" t="n">
        <v>0</v>
      </c>
    </row>
    <row r="82" spans="1:6">
      <c r="A82" s="4" t="s">
        <v>657</v>
      </c>
      <c r="B82" s="5" t="n">
        <v>22903</v>
      </c>
      <c r="C82" s="5" t="n">
        <v>24157</v>
      </c>
    </row>
    <row r="83" spans="1:6">
      <c r="A83" s="4" t="s">
        <v>64</v>
      </c>
      <c r="B83" s="5" t="n">
        <v>884</v>
      </c>
      <c r="C83" s="5" t="n">
        <v>1321</v>
      </c>
    </row>
    <row r="84" spans="1:6">
      <c r="A84" s="4" t="s">
        <v>658</v>
      </c>
      <c r="B84" s="5" t="n">
        <v>30474</v>
      </c>
      <c r="C84" s="5" t="n">
        <v>30064</v>
      </c>
    </row>
    <row r="85" spans="1:6">
      <c r="A85" s="4" t="s">
        <v>70</v>
      </c>
      <c r="B85" s="5" t="n">
        <v>21330</v>
      </c>
      <c r="C85" s="5" t="n">
        <v>19146</v>
      </c>
    </row>
    <row r="86" spans="1:6">
      <c r="A86" s="4" t="s">
        <v>71</v>
      </c>
      <c r="B86" s="5" t="n">
        <v>51804</v>
      </c>
      <c r="C86" s="5" t="n">
        <v>49210</v>
      </c>
    </row>
    <row r="87" spans="1:6">
      <c r="A87" s="4" t="s">
        <v>662</v>
      </c>
    </row>
    <row r="88" spans="1:6">
      <c r="A88" s="3" t="s">
        <v>646</v>
      </c>
    </row>
    <row r="89" spans="1:6">
      <c r="A89" s="4" t="s">
        <v>90</v>
      </c>
      <c r="D89" s="6" t="n">
        <v>0</v>
      </c>
    </row>
    <row r="90" spans="1:6">
      <c r="A90" s="3" t="s">
        <v>647</v>
      </c>
    </row>
    <row r="91" spans="1:6">
      <c r="A91" s="4" t="s">
        <v>648</v>
      </c>
      <c r="B91" s="5" t="n">
        <v>0</v>
      </c>
      <c r="C91" s="5" t="n">
        <v>0</v>
      </c>
    </row>
    <row r="92" spans="1:6">
      <c r="A92" s="4" t="s">
        <v>649</v>
      </c>
      <c r="B92" s="5" t="n">
        <v>0</v>
      </c>
      <c r="C92" s="5" t="n">
        <v>0</v>
      </c>
    </row>
    <row r="93" spans="1:6">
      <c r="A93" s="4" t="s">
        <v>650</v>
      </c>
      <c r="B93" s="5" t="n">
        <v>-168182</v>
      </c>
      <c r="C93" s="5" t="n">
        <v>-188557</v>
      </c>
    </row>
    <row r="94" spans="1:6">
      <c r="A94" s="4" t="s">
        <v>651</v>
      </c>
      <c r="B94" s="5" t="n">
        <v>0</v>
      </c>
      <c r="C94" s="5" t="n">
        <v>0</v>
      </c>
    </row>
    <row r="95" spans="1:6">
      <c r="A95" s="4" t="s">
        <v>652</v>
      </c>
      <c r="B95" s="5" t="n">
        <v>-599145</v>
      </c>
      <c r="C95" s="5" t="n">
        <v>-292373</v>
      </c>
    </row>
    <row r="96" spans="1:6">
      <c r="A96" s="4" t="s">
        <v>653</v>
      </c>
      <c r="B96" s="5" t="n">
        <v>-767327</v>
      </c>
      <c r="C96" s="5" t="n">
        <v>-480930</v>
      </c>
    </row>
    <row r="97" spans="1:6">
      <c r="A97" s="4" t="s">
        <v>53</v>
      </c>
      <c r="B97" s="5" t="n">
        <v>-767327</v>
      </c>
      <c r="C97" s="5" t="n">
        <v>-480930</v>
      </c>
    </row>
    <row r="98" spans="1:6">
      <c r="A98" s="3" t="s">
        <v>654</v>
      </c>
    </row>
    <row r="99" spans="1:6">
      <c r="A99" s="4" t="s">
        <v>655</v>
      </c>
      <c r="B99" s="5" t="n">
        <v>0</v>
      </c>
      <c r="C99" s="5" t="n">
        <v>0</v>
      </c>
    </row>
    <row r="100" spans="1:6">
      <c r="A100" s="4" t="s">
        <v>656</v>
      </c>
      <c r="B100" s="5" t="n">
        <v>0</v>
      </c>
      <c r="C100" s="5" t="n">
        <v>0</v>
      </c>
    </row>
    <row r="101" spans="1:6">
      <c r="A101" s="4" t="s">
        <v>437</v>
      </c>
      <c r="B101" s="5" t="n">
        <v>0</v>
      </c>
      <c r="C101" s="5" t="n">
        <v>0</v>
      </c>
    </row>
    <row r="102" spans="1:6">
      <c r="A102" s="4" t="s">
        <v>62</v>
      </c>
      <c r="B102" s="5" t="n">
        <v>0</v>
      </c>
      <c r="C102" s="5" t="n">
        <v>0</v>
      </c>
    </row>
    <row r="103" spans="1:6">
      <c r="A103" s="4" t="s">
        <v>657</v>
      </c>
      <c r="B103" s="5" t="n">
        <v>-599145</v>
      </c>
      <c r="C103" s="5" t="n">
        <v>-292373</v>
      </c>
    </row>
    <row r="104" spans="1:6">
      <c r="A104" s="4" t="s">
        <v>64</v>
      </c>
      <c r="B104" s="5" t="n">
        <v>0</v>
      </c>
      <c r="C104" s="5" t="n">
        <v>0</v>
      </c>
    </row>
    <row r="105" spans="1:6">
      <c r="A105" s="4" t="s">
        <v>658</v>
      </c>
      <c r="B105" s="5" t="n">
        <v>-599145</v>
      </c>
      <c r="C105" s="5" t="n">
        <v>-292373</v>
      </c>
    </row>
    <row r="106" spans="1:6">
      <c r="A106" s="4" t="s">
        <v>70</v>
      </c>
      <c r="B106" s="5" t="n">
        <v>-168182</v>
      </c>
      <c r="C106" s="5" t="n">
        <v>-188557</v>
      </c>
    </row>
    <row r="107" spans="1:6">
      <c r="A107" s="4" t="s">
        <v>71</v>
      </c>
      <c r="B107" s="5" t="n">
        <v>-767327</v>
      </c>
      <c r="C107" s="5" t="n">
        <v>-480930</v>
      </c>
    </row>
    <row r="108" spans="1:6">
      <c r="A108" s="4" t="s">
        <v>454</v>
      </c>
    </row>
    <row r="109" spans="1:6">
      <c r="A109" s="3" t="s">
        <v>646</v>
      </c>
    </row>
    <row r="110" spans="1:6">
      <c r="A110" s="4" t="s">
        <v>445</v>
      </c>
      <c r="B110" s="6" t="n">
        <v>350000</v>
      </c>
      <c r="E110" s="6" t="n">
        <v>350000</v>
      </c>
    </row>
    <row r="111" spans="1:6">
      <c r="A111" s="4" t="s">
        <v>446</v>
      </c>
      <c r="B111" s="4" t="s">
        <v>455</v>
      </c>
    </row>
    <row r="112" spans="1:6">
      <c r="A112" s="3" t="s">
        <v>654</v>
      </c>
    </row>
    <row r="113" spans="1:6">
      <c r="A113" s="4" t="s">
        <v>437</v>
      </c>
      <c r="B113" s="6" t="n">
        <v>343216</v>
      </c>
      <c r="C113" s="6" t="n">
        <v>0</v>
      </c>
    </row>
    <row r="114" spans="1:6">
      <c r="A114" s="4" t="s">
        <v>443</v>
      </c>
    </row>
    <row r="115" spans="1:6">
      <c r="A115" s="3" t="s">
        <v>646</v>
      </c>
    </row>
    <row r="116" spans="1:6">
      <c r="A116" s="4" t="s">
        <v>445</v>
      </c>
      <c r="B116" s="6" t="n">
        <v>295900</v>
      </c>
    </row>
    <row r="117" spans="1:6">
      <c r="A117" s="4" t="s">
        <v>446</v>
      </c>
      <c r="B117" s="4" t="s">
        <v>447</v>
      </c>
      <c r="C117" s="4" t="s">
        <v>447</v>
      </c>
    </row>
    <row r="118" spans="1:6">
      <c r="A118" s="3" t="s">
        <v>654</v>
      </c>
    </row>
    <row r="119" spans="1:6">
      <c r="A119" s="4" t="s">
        <v>437</v>
      </c>
      <c r="B119" s="6" t="n">
        <v>289797</v>
      </c>
      <c r="C119" s="6" t="n">
        <v>28819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63</v>
      </c>
      <c r="B1" s="2" t="s">
        <v>109</v>
      </c>
      <c r="K1" s="2" t="s">
        <v>1</v>
      </c>
    </row>
    <row r="2" spans="1:13">
      <c r="B2" s="2" t="s">
        <v>2</v>
      </c>
      <c r="C2" s="2" t="s">
        <v>110</v>
      </c>
      <c r="D2" s="2" t="s">
        <v>4</v>
      </c>
      <c r="E2" s="2" t="s">
        <v>111</v>
      </c>
      <c r="F2" s="2" t="s">
        <v>112</v>
      </c>
      <c r="G2" s="2" t="s">
        <v>113</v>
      </c>
      <c r="H2" s="2" t="s">
        <v>114</v>
      </c>
      <c r="I2" s="2" t="s">
        <v>78</v>
      </c>
      <c r="J2" s="2" t="s">
        <v>344</v>
      </c>
      <c r="K2" s="2" t="s">
        <v>2</v>
      </c>
      <c r="L2" s="2" t="s">
        <v>33</v>
      </c>
      <c r="M2" s="2" t="s">
        <v>78</v>
      </c>
    </row>
    <row r="3" spans="1:13">
      <c r="A3" s="3" t="s">
        <v>664</v>
      </c>
    </row>
    <row r="4" spans="1:13">
      <c r="A4" s="4" t="s">
        <v>85</v>
      </c>
      <c r="B4" s="6" t="n">
        <v>138068</v>
      </c>
      <c r="C4" s="6" t="n">
        <v>115256</v>
      </c>
      <c r="D4" s="6" t="n">
        <v>99922</v>
      </c>
      <c r="E4" s="6" t="n">
        <v>85417</v>
      </c>
      <c r="F4" s="6" t="n">
        <v>71598</v>
      </c>
      <c r="G4" s="6" t="n">
        <v>73315</v>
      </c>
      <c r="H4" s="6" t="n">
        <v>65552</v>
      </c>
      <c r="I4" s="6" t="n">
        <v>83101</v>
      </c>
      <c r="K4" s="6" t="n">
        <v>438663</v>
      </c>
      <c r="L4" s="6" t="n">
        <v>295566</v>
      </c>
      <c r="M4" s="6" t="n">
        <v>311363</v>
      </c>
    </row>
    <row r="5" spans="1:13">
      <c r="A5" s="4" t="s">
        <v>665</v>
      </c>
      <c r="K5" s="5" t="n">
        <v>308397</v>
      </c>
      <c r="L5" s="5" t="n">
        <v>193498</v>
      </c>
      <c r="M5" s="5" t="n">
        <v>191260</v>
      </c>
    </row>
    <row r="6" spans="1:13">
      <c r="A6" s="4" t="s">
        <v>89</v>
      </c>
      <c r="K6" s="5" t="n">
        <v>39600</v>
      </c>
      <c r="L6" s="5" t="n">
        <v>33438</v>
      </c>
      <c r="M6" s="5" t="n">
        <v>36222</v>
      </c>
    </row>
    <row r="7" spans="1:13">
      <c r="A7" s="4" t="s">
        <v>86</v>
      </c>
      <c r="K7" s="5" t="n">
        <v>70500</v>
      </c>
      <c r="L7" s="5" t="n">
        <v>69140</v>
      </c>
      <c r="M7" s="5" t="n">
        <v>72123</v>
      </c>
    </row>
    <row r="8" spans="1:13">
      <c r="A8" s="4" t="s">
        <v>87</v>
      </c>
      <c r="I8" s="5" t="n">
        <v>2400</v>
      </c>
      <c r="J8" s="6" t="n">
        <v>7900</v>
      </c>
      <c r="K8" s="5" t="n">
        <v>681</v>
      </c>
      <c r="L8" s="5" t="n">
        <v>0</v>
      </c>
      <c r="M8" s="5" t="n">
        <v>10223</v>
      </c>
    </row>
    <row r="9" spans="1:13">
      <c r="A9" s="4" t="s">
        <v>88</v>
      </c>
      <c r="K9" s="5" t="n">
        <v>0</v>
      </c>
      <c r="L9" s="5" t="n">
        <v>-2352</v>
      </c>
      <c r="M9" s="5" t="n">
        <v>0</v>
      </c>
    </row>
    <row r="10" spans="1:13">
      <c r="A10" s="4" t="s">
        <v>90</v>
      </c>
      <c r="K10" s="5" t="n">
        <v>0</v>
      </c>
      <c r="L10" s="5" t="n">
        <v>0</v>
      </c>
      <c r="M10" s="5" t="n">
        <v>92334</v>
      </c>
    </row>
    <row r="11" spans="1:13">
      <c r="A11" s="4" t="s">
        <v>91</v>
      </c>
      <c r="K11" s="5" t="n">
        <v>52585</v>
      </c>
      <c r="L11" s="5" t="n">
        <v>43135</v>
      </c>
      <c r="M11" s="5" t="n">
        <v>38055</v>
      </c>
    </row>
    <row r="12" spans="1:13">
      <c r="A12" s="4" t="s">
        <v>92</v>
      </c>
      <c r="K12" s="5" t="n">
        <v>-838</v>
      </c>
      <c r="L12" s="5" t="n">
        <v>-3402</v>
      </c>
      <c r="M12" s="5" t="n">
        <v>5036</v>
      </c>
    </row>
    <row r="13" spans="1:13">
      <c r="A13" s="4" t="s">
        <v>93</v>
      </c>
      <c r="K13" s="5" t="n">
        <v>2101</v>
      </c>
      <c r="L13" s="5" t="n">
        <v>-216</v>
      </c>
      <c r="M13" s="5" t="n">
        <v>2383</v>
      </c>
    </row>
    <row r="14" spans="1:13">
      <c r="A14" s="4" t="s">
        <v>666</v>
      </c>
      <c r="K14" s="5" t="n">
        <v>0</v>
      </c>
      <c r="L14" s="5" t="n">
        <v>0</v>
      </c>
      <c r="M14" s="5" t="n">
        <v>0</v>
      </c>
    </row>
    <row r="15" spans="1:13">
      <c r="A15" s="4" t="s">
        <v>94</v>
      </c>
      <c r="K15" s="5" t="n">
        <v>-34363</v>
      </c>
      <c r="L15" s="5" t="n">
        <v>-37675</v>
      </c>
      <c r="M15" s="5" t="n">
        <v>-136273</v>
      </c>
    </row>
    <row r="16" spans="1:13">
      <c r="A16" s="4" t="s">
        <v>95</v>
      </c>
      <c r="K16" s="5" t="n">
        <v>2615</v>
      </c>
      <c r="L16" s="5" t="n">
        <v>2784</v>
      </c>
      <c r="M16" s="5" t="n">
        <v>1865</v>
      </c>
    </row>
    <row r="17" spans="1:13">
      <c r="A17" s="4" t="s">
        <v>96</v>
      </c>
      <c r="B17" s="6" t="n">
        <v>-3702</v>
      </c>
      <c r="C17" s="6" t="n">
        <v>-7947</v>
      </c>
      <c r="D17" s="6" t="n">
        <v>-9592</v>
      </c>
      <c r="E17" s="6" t="n">
        <v>-15737</v>
      </c>
      <c r="F17" s="6" t="n">
        <v>-7821</v>
      </c>
      <c r="G17" s="6" t="n">
        <v>-6372</v>
      </c>
      <c r="H17" s="6" t="n">
        <v>-15593</v>
      </c>
      <c r="I17" s="6" t="n">
        <v>-10673</v>
      </c>
      <c r="K17" s="5" t="n">
        <v>-36978</v>
      </c>
      <c r="L17" s="5" t="n">
        <v>-40459</v>
      </c>
      <c r="M17" s="5" t="n">
        <v>-138138</v>
      </c>
    </row>
    <row r="18" spans="1:13">
      <c r="A18" s="4" t="s">
        <v>667</v>
      </c>
      <c r="K18" s="5" t="n">
        <v>-3597</v>
      </c>
      <c r="L18" s="5" t="n">
        <v>-1078</v>
      </c>
      <c r="M18" s="5" t="n">
        <v>-2018</v>
      </c>
    </row>
    <row r="19" spans="1:13">
      <c r="A19" s="4" t="s">
        <v>117</v>
      </c>
      <c r="K19" s="5" t="n">
        <v>-40575</v>
      </c>
      <c r="L19" s="5" t="n">
        <v>-41537</v>
      </c>
      <c r="M19" s="5" t="n">
        <v>-140156</v>
      </c>
    </row>
    <row r="20" spans="1:13">
      <c r="A20" s="4" t="s">
        <v>659</v>
      </c>
    </row>
    <row r="21" spans="1:13">
      <c r="A21" s="3" t="s">
        <v>664</v>
      </c>
    </row>
    <row r="22" spans="1:13">
      <c r="A22" s="4" t="s">
        <v>85</v>
      </c>
      <c r="K22" s="5" t="n">
        <v>0</v>
      </c>
      <c r="L22" s="5" t="n">
        <v>0</v>
      </c>
      <c r="M22" s="5" t="n">
        <v>0</v>
      </c>
    </row>
    <row r="23" spans="1:13">
      <c r="A23" s="4" t="s">
        <v>665</v>
      </c>
      <c r="K23" s="5" t="n">
        <v>0</v>
      </c>
      <c r="L23" s="5" t="n">
        <v>0</v>
      </c>
      <c r="M23" s="5" t="n">
        <v>0</v>
      </c>
    </row>
    <row r="24" spans="1:13">
      <c r="A24" s="4" t="s">
        <v>89</v>
      </c>
      <c r="K24" s="5" t="n">
        <v>639</v>
      </c>
      <c r="L24" s="5" t="n">
        <v>1314</v>
      </c>
      <c r="M24" s="5" t="n">
        <v>3969</v>
      </c>
    </row>
    <row r="25" spans="1:13">
      <c r="A25" s="4" t="s">
        <v>86</v>
      </c>
      <c r="K25" s="5" t="n">
        <v>0</v>
      </c>
      <c r="L25" s="5" t="n">
        <v>0</v>
      </c>
      <c r="M25" s="5" t="n">
        <v>0</v>
      </c>
    </row>
    <row r="26" spans="1:13">
      <c r="A26" s="4" t="s">
        <v>87</v>
      </c>
      <c r="M26" s="5" t="n">
        <v>0</v>
      </c>
    </row>
    <row r="27" spans="1:13">
      <c r="A27" s="4" t="s">
        <v>88</v>
      </c>
      <c r="K27" s="5" t="n">
        <v>0</v>
      </c>
      <c r="L27" s="5" t="n">
        <v>0</v>
      </c>
    </row>
    <row r="28" spans="1:13">
      <c r="A28" s="4" t="s">
        <v>90</v>
      </c>
      <c r="M28" s="5" t="n">
        <v>0</v>
      </c>
    </row>
    <row r="29" spans="1:13">
      <c r="A29" s="4" t="s">
        <v>91</v>
      </c>
      <c r="K29" s="5" t="n">
        <v>49512</v>
      </c>
      <c r="L29" s="5" t="n">
        <v>31402</v>
      </c>
      <c r="M29" s="5" t="n">
        <v>24667</v>
      </c>
    </row>
    <row r="30" spans="1:13">
      <c r="A30" s="4" t="s">
        <v>92</v>
      </c>
      <c r="K30" s="5" t="n">
        <v>-838</v>
      </c>
      <c r="L30" s="5" t="n">
        <v>-3402</v>
      </c>
    </row>
    <row r="31" spans="1:13">
      <c r="A31" s="4" t="s">
        <v>93</v>
      </c>
      <c r="K31" s="5" t="n">
        <v>0</v>
      </c>
      <c r="L31" s="5" t="n">
        <v>0</v>
      </c>
      <c r="M31" s="5" t="n">
        <v>737</v>
      </c>
    </row>
    <row r="32" spans="1:13">
      <c r="A32" s="4" t="s">
        <v>666</v>
      </c>
      <c r="K32" s="5" t="n">
        <v>-12335</v>
      </c>
      <c r="L32" s="5" t="n">
        <v>11145</v>
      </c>
      <c r="M32" s="5" t="n">
        <v>103729</v>
      </c>
    </row>
    <row r="33" spans="1:13">
      <c r="A33" s="4" t="s">
        <v>94</v>
      </c>
      <c r="K33" s="5" t="n">
        <v>-36978</v>
      </c>
      <c r="L33" s="5" t="n">
        <v>-40459</v>
      </c>
      <c r="M33" s="5" t="n">
        <v>-138138</v>
      </c>
    </row>
    <row r="34" spans="1:13">
      <c r="A34" s="4" t="s">
        <v>95</v>
      </c>
      <c r="K34" s="5" t="n">
        <v>0</v>
      </c>
      <c r="L34" s="5" t="n">
        <v>0</v>
      </c>
      <c r="M34" s="5" t="n">
        <v>0</v>
      </c>
    </row>
    <row r="35" spans="1:13">
      <c r="A35" s="4" t="s">
        <v>96</v>
      </c>
      <c r="K35" s="5" t="n">
        <v>-36978</v>
      </c>
      <c r="L35" s="5" t="n">
        <v>-40459</v>
      </c>
      <c r="M35" s="5" t="n">
        <v>-138138</v>
      </c>
    </row>
    <row r="36" spans="1:13">
      <c r="A36" s="4" t="s">
        <v>667</v>
      </c>
      <c r="K36" s="5" t="n">
        <v>-3597</v>
      </c>
      <c r="L36" s="5" t="n">
        <v>-1078</v>
      </c>
      <c r="M36" s="5" t="n">
        <v>-2018</v>
      </c>
    </row>
    <row r="37" spans="1:13">
      <c r="A37" s="4" t="s">
        <v>117</v>
      </c>
      <c r="K37" s="5" t="n">
        <v>-40575</v>
      </c>
      <c r="L37" s="5" t="n">
        <v>-41537</v>
      </c>
      <c r="M37" s="5" t="n">
        <v>-140156</v>
      </c>
    </row>
    <row r="38" spans="1:13">
      <c r="A38" s="4" t="s">
        <v>660</v>
      </c>
    </row>
    <row r="39" spans="1:13">
      <c r="A39" s="3" t="s">
        <v>664</v>
      </c>
    </row>
    <row r="40" spans="1:13">
      <c r="A40" s="4" t="s">
        <v>85</v>
      </c>
      <c r="K40" s="5" t="n">
        <v>416846</v>
      </c>
      <c r="L40" s="5" t="n">
        <v>273649</v>
      </c>
      <c r="M40" s="5" t="n">
        <v>283846</v>
      </c>
    </row>
    <row r="41" spans="1:13">
      <c r="A41" s="4" t="s">
        <v>665</v>
      </c>
      <c r="K41" s="5" t="n">
        <v>297295</v>
      </c>
      <c r="L41" s="5" t="n">
        <v>181121</v>
      </c>
      <c r="M41" s="5" t="n">
        <v>175314</v>
      </c>
    </row>
    <row r="42" spans="1:13">
      <c r="A42" s="4" t="s">
        <v>89</v>
      </c>
      <c r="K42" s="5" t="n">
        <v>36810</v>
      </c>
      <c r="L42" s="5" t="n">
        <v>30504</v>
      </c>
      <c r="M42" s="5" t="n">
        <v>30574</v>
      </c>
    </row>
    <row r="43" spans="1:13">
      <c r="A43" s="4" t="s">
        <v>86</v>
      </c>
      <c r="K43" s="5" t="n">
        <v>67003</v>
      </c>
      <c r="L43" s="5" t="n">
        <v>65920</v>
      </c>
      <c r="M43" s="5" t="n">
        <v>69327</v>
      </c>
    </row>
    <row r="44" spans="1:13">
      <c r="A44" s="4" t="s">
        <v>87</v>
      </c>
      <c r="M44" s="5" t="n">
        <v>10154</v>
      </c>
    </row>
    <row r="45" spans="1:13">
      <c r="A45" s="4" t="s">
        <v>88</v>
      </c>
      <c r="K45" s="5" t="n">
        <v>0</v>
      </c>
      <c r="L45" s="5" t="n">
        <v>-2352</v>
      </c>
    </row>
    <row r="46" spans="1:13">
      <c r="A46" s="4" t="s">
        <v>90</v>
      </c>
      <c r="M46" s="5" t="n">
        <v>91575</v>
      </c>
    </row>
    <row r="47" spans="1:13">
      <c r="A47" s="4" t="s">
        <v>91</v>
      </c>
      <c r="K47" s="5" t="n">
        <v>3073</v>
      </c>
      <c r="L47" s="5" t="n">
        <v>11733</v>
      </c>
      <c r="M47" s="5" t="n">
        <v>13388</v>
      </c>
    </row>
    <row r="48" spans="1:13">
      <c r="A48" s="4" t="s">
        <v>92</v>
      </c>
      <c r="K48" s="5" t="n">
        <v>0</v>
      </c>
      <c r="L48" s="5" t="n">
        <v>0</v>
      </c>
    </row>
    <row r="49" spans="1:13">
      <c r="A49" s="4" t="s">
        <v>93</v>
      </c>
      <c r="K49" s="5" t="n">
        <v>3989</v>
      </c>
      <c r="L49" s="5" t="n">
        <v>2147</v>
      </c>
      <c r="M49" s="5" t="n">
        <v>44</v>
      </c>
    </row>
    <row r="50" spans="1:13">
      <c r="A50" s="4" t="s">
        <v>666</v>
      </c>
      <c r="K50" s="5" t="n">
        <v>-5781</v>
      </c>
      <c r="L50" s="5" t="n">
        <v>-5112</v>
      </c>
      <c r="M50" s="5" t="n">
        <v>-3798</v>
      </c>
    </row>
    <row r="51" spans="1:13">
      <c r="A51" s="4" t="s">
        <v>94</v>
      </c>
      <c r="K51" s="5" t="n">
        <v>13776</v>
      </c>
      <c r="L51" s="5" t="n">
        <v>-10312</v>
      </c>
      <c r="M51" s="5" t="n">
        <v>-102732</v>
      </c>
    </row>
    <row r="52" spans="1:13">
      <c r="A52" s="4" t="s">
        <v>95</v>
      </c>
      <c r="K52" s="5" t="n">
        <v>1441</v>
      </c>
      <c r="L52" s="5" t="n">
        <v>833</v>
      </c>
      <c r="M52" s="5" t="n">
        <v>997</v>
      </c>
    </row>
    <row r="53" spans="1:13">
      <c r="A53" s="4" t="s">
        <v>96</v>
      </c>
      <c r="K53" s="5" t="n">
        <v>12335</v>
      </c>
      <c r="L53" s="5" t="n">
        <v>-11145</v>
      </c>
      <c r="M53" s="5" t="n">
        <v>-103729</v>
      </c>
    </row>
    <row r="54" spans="1:13">
      <c r="A54" s="4" t="s">
        <v>667</v>
      </c>
      <c r="K54" s="5" t="n">
        <v>-3597</v>
      </c>
      <c r="L54" s="5" t="n">
        <v>-1078</v>
      </c>
      <c r="M54" s="5" t="n">
        <v>-2018</v>
      </c>
    </row>
    <row r="55" spans="1:13">
      <c r="A55" s="4" t="s">
        <v>117</v>
      </c>
      <c r="K55" s="5" t="n">
        <v>8738</v>
      </c>
      <c r="L55" s="5" t="n">
        <v>-12223</v>
      </c>
      <c r="M55" s="5" t="n">
        <v>-105747</v>
      </c>
    </row>
    <row r="56" spans="1:13">
      <c r="A56" s="4" t="s">
        <v>661</v>
      </c>
    </row>
    <row r="57" spans="1:13">
      <c r="A57" s="3" t="s">
        <v>664</v>
      </c>
    </row>
    <row r="58" spans="1:13">
      <c r="A58" s="4" t="s">
        <v>85</v>
      </c>
      <c r="K58" s="5" t="n">
        <v>32594</v>
      </c>
      <c r="L58" s="5" t="n">
        <v>28175</v>
      </c>
      <c r="M58" s="5" t="n">
        <v>38653</v>
      </c>
    </row>
    <row r="59" spans="1:13">
      <c r="A59" s="4" t="s">
        <v>665</v>
      </c>
      <c r="K59" s="5" t="n">
        <v>21879</v>
      </c>
      <c r="L59" s="5" t="n">
        <v>18635</v>
      </c>
      <c r="M59" s="5" t="n">
        <v>27082</v>
      </c>
    </row>
    <row r="60" spans="1:13">
      <c r="A60" s="4" t="s">
        <v>89</v>
      </c>
      <c r="K60" s="5" t="n">
        <v>2151</v>
      </c>
      <c r="L60" s="5" t="n">
        <v>1620</v>
      </c>
      <c r="M60" s="5" t="n">
        <v>1679</v>
      </c>
    </row>
    <row r="61" spans="1:13">
      <c r="A61" s="4" t="s">
        <v>86</v>
      </c>
      <c r="K61" s="5" t="n">
        <v>3497</v>
      </c>
      <c r="L61" s="5" t="n">
        <v>3220</v>
      </c>
      <c r="M61" s="5" t="n">
        <v>2796</v>
      </c>
    </row>
    <row r="62" spans="1:13">
      <c r="A62" s="4" t="s">
        <v>87</v>
      </c>
      <c r="M62" s="5" t="n">
        <v>69</v>
      </c>
    </row>
    <row r="63" spans="1:13">
      <c r="A63" s="4" t="s">
        <v>88</v>
      </c>
      <c r="K63" s="5" t="n">
        <v>0</v>
      </c>
      <c r="L63" s="5" t="n">
        <v>0</v>
      </c>
    </row>
    <row r="64" spans="1:13">
      <c r="A64" s="4" t="s">
        <v>90</v>
      </c>
      <c r="M64" s="5" t="n">
        <v>759</v>
      </c>
    </row>
    <row r="65" spans="1:13">
      <c r="A65" s="4" t="s">
        <v>91</v>
      </c>
      <c r="K65" s="5" t="n">
        <v>0</v>
      </c>
      <c r="L65" s="5" t="n">
        <v>0</v>
      </c>
      <c r="M65" s="5" t="n">
        <v>0</v>
      </c>
    </row>
    <row r="66" spans="1:13">
      <c r="A66" s="4" t="s">
        <v>92</v>
      </c>
      <c r="K66" s="5" t="n">
        <v>0</v>
      </c>
      <c r="L66" s="5" t="n">
        <v>0</v>
      </c>
    </row>
    <row r="67" spans="1:13">
      <c r="A67" s="4" t="s">
        <v>93</v>
      </c>
      <c r="K67" s="5" t="n">
        <v>-1888</v>
      </c>
      <c r="L67" s="5" t="n">
        <v>-2363</v>
      </c>
      <c r="M67" s="5" t="n">
        <v>1602</v>
      </c>
    </row>
    <row r="68" spans="1:13">
      <c r="A68" s="4" t="s">
        <v>666</v>
      </c>
      <c r="K68" s="5" t="n">
        <v>0</v>
      </c>
      <c r="L68" s="5" t="n">
        <v>0</v>
      </c>
      <c r="M68" s="5" t="n">
        <v>0</v>
      </c>
    </row>
    <row r="69" spans="1:13">
      <c r="A69" s="4" t="s">
        <v>94</v>
      </c>
      <c r="K69" s="5" t="n">
        <v>6955</v>
      </c>
      <c r="L69" s="5" t="n">
        <v>7063</v>
      </c>
      <c r="M69" s="5" t="n">
        <v>4666</v>
      </c>
    </row>
    <row r="70" spans="1:13">
      <c r="A70" s="4" t="s">
        <v>95</v>
      </c>
      <c r="K70" s="5" t="n">
        <v>1174</v>
      </c>
      <c r="L70" s="5" t="n">
        <v>1951</v>
      </c>
      <c r="M70" s="5" t="n">
        <v>868</v>
      </c>
    </row>
    <row r="71" spans="1:13">
      <c r="A71" s="4" t="s">
        <v>96</v>
      </c>
      <c r="K71" s="5" t="n">
        <v>5781</v>
      </c>
      <c r="L71" s="5" t="n">
        <v>5112</v>
      </c>
      <c r="M71" s="5" t="n">
        <v>3798</v>
      </c>
    </row>
    <row r="72" spans="1:13">
      <c r="A72" s="4" t="s">
        <v>667</v>
      </c>
      <c r="K72" s="5" t="n">
        <v>0</v>
      </c>
      <c r="L72" s="5" t="n">
        <v>0</v>
      </c>
      <c r="M72" s="5" t="n">
        <v>0</v>
      </c>
    </row>
    <row r="73" spans="1:13">
      <c r="A73" s="4" t="s">
        <v>117</v>
      </c>
      <c r="K73" s="5" t="n">
        <v>5781</v>
      </c>
      <c r="L73" s="5" t="n">
        <v>5112</v>
      </c>
      <c r="M73" s="5" t="n">
        <v>3798</v>
      </c>
    </row>
    <row r="74" spans="1:13">
      <c r="A74" s="4" t="s">
        <v>662</v>
      </c>
    </row>
    <row r="75" spans="1:13">
      <c r="A75" s="3" t="s">
        <v>664</v>
      </c>
    </row>
    <row r="76" spans="1:13">
      <c r="A76" s="4" t="s">
        <v>85</v>
      </c>
      <c r="K76" s="5" t="n">
        <v>-10777</v>
      </c>
      <c r="L76" s="5" t="n">
        <v>-6258</v>
      </c>
      <c r="M76" s="5" t="n">
        <v>-11136</v>
      </c>
    </row>
    <row r="77" spans="1:13">
      <c r="A77" s="4" t="s">
        <v>665</v>
      </c>
      <c r="K77" s="5" t="n">
        <v>-10777</v>
      </c>
      <c r="L77" s="5" t="n">
        <v>-6258</v>
      </c>
      <c r="M77" s="5" t="n">
        <v>-11136</v>
      </c>
    </row>
    <row r="78" spans="1:13">
      <c r="A78" s="4" t="s">
        <v>89</v>
      </c>
      <c r="K78" s="5" t="n">
        <v>0</v>
      </c>
      <c r="L78" s="5" t="n">
        <v>0</v>
      </c>
      <c r="M78" s="5" t="n">
        <v>0</v>
      </c>
    </row>
    <row r="79" spans="1:13">
      <c r="A79" s="4" t="s">
        <v>86</v>
      </c>
      <c r="K79" s="5" t="n">
        <v>0</v>
      </c>
      <c r="L79" s="5" t="n">
        <v>0</v>
      </c>
      <c r="M79" s="5" t="n">
        <v>0</v>
      </c>
    </row>
    <row r="80" spans="1:13">
      <c r="A80" s="4" t="s">
        <v>87</v>
      </c>
      <c r="M80" s="5" t="n">
        <v>0</v>
      </c>
    </row>
    <row r="81" spans="1:13">
      <c r="A81" s="4" t="s">
        <v>88</v>
      </c>
      <c r="K81" s="5" t="n">
        <v>0</v>
      </c>
      <c r="L81" s="5" t="n">
        <v>0</v>
      </c>
    </row>
    <row r="82" spans="1:13">
      <c r="A82" s="4" t="s">
        <v>90</v>
      </c>
      <c r="M82" s="5" t="n">
        <v>0</v>
      </c>
    </row>
    <row r="83" spans="1:13">
      <c r="A83" s="4" t="s">
        <v>91</v>
      </c>
      <c r="K83" s="5" t="n">
        <v>0</v>
      </c>
      <c r="L83" s="5" t="n">
        <v>0</v>
      </c>
      <c r="M83" s="5" t="n">
        <v>0</v>
      </c>
    </row>
    <row r="84" spans="1:13">
      <c r="A84" s="4" t="s">
        <v>92</v>
      </c>
      <c r="K84" s="5" t="n">
        <v>0</v>
      </c>
      <c r="L84" s="5" t="n">
        <v>0</v>
      </c>
    </row>
    <row r="85" spans="1:13">
      <c r="A85" s="4" t="s">
        <v>93</v>
      </c>
      <c r="K85" s="5" t="n">
        <v>0</v>
      </c>
      <c r="L85" s="5" t="n">
        <v>0</v>
      </c>
      <c r="M85" s="5" t="n">
        <v>0</v>
      </c>
    </row>
    <row r="86" spans="1:13">
      <c r="A86" s="4" t="s">
        <v>666</v>
      </c>
      <c r="K86" s="5" t="n">
        <v>18116</v>
      </c>
      <c r="L86" s="5" t="n">
        <v>-6033</v>
      </c>
      <c r="M86" s="5" t="n">
        <v>-99931</v>
      </c>
    </row>
    <row r="87" spans="1:13">
      <c r="A87" s="4" t="s">
        <v>94</v>
      </c>
      <c r="K87" s="5" t="n">
        <v>-18116</v>
      </c>
      <c r="L87" s="5" t="n">
        <v>6033</v>
      </c>
      <c r="M87" s="5" t="n">
        <v>99931</v>
      </c>
    </row>
    <row r="88" spans="1:13">
      <c r="A88" s="4" t="s">
        <v>95</v>
      </c>
      <c r="K88" s="5" t="n">
        <v>0</v>
      </c>
      <c r="L88" s="5" t="n">
        <v>0</v>
      </c>
      <c r="M88" s="5" t="n">
        <v>0</v>
      </c>
    </row>
    <row r="89" spans="1:13">
      <c r="A89" s="4" t="s">
        <v>96</v>
      </c>
      <c r="K89" s="5" t="n">
        <v>-18116</v>
      </c>
      <c r="L89" s="5" t="n">
        <v>6033</v>
      </c>
      <c r="M89" s="5" t="n">
        <v>99931</v>
      </c>
    </row>
    <row r="90" spans="1:13">
      <c r="A90" s="4" t="s">
        <v>667</v>
      </c>
      <c r="K90" s="5" t="n">
        <v>3597</v>
      </c>
      <c r="L90" s="5" t="n">
        <v>1078</v>
      </c>
      <c r="M90" s="5" t="n">
        <v>2018</v>
      </c>
    </row>
    <row r="91" spans="1:13">
      <c r="A91" s="4" t="s">
        <v>117</v>
      </c>
      <c r="K91" s="6" t="n">
        <v>-14519</v>
      </c>
      <c r="L91" s="6" t="n">
        <v>7111</v>
      </c>
      <c r="M91" s="6" t="n">
        <v>101949</v>
      </c>
    </row>
  </sheetData>
  <mergeCells count="3">
    <mergeCell ref="A1:A2"/>
    <mergeCell ref="B1:J1"/>
    <mergeCell ref="K1:M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68</v>
      </c>
      <c r="B1" s="2" t="s">
        <v>109</v>
      </c>
      <c r="C1" s="2" t="s">
        <v>1</v>
      </c>
    </row>
    <row r="2" spans="1:6">
      <c r="B2" s="2" t="s">
        <v>112</v>
      </c>
      <c r="C2" s="2" t="s">
        <v>2</v>
      </c>
      <c r="D2" s="2" t="s">
        <v>33</v>
      </c>
      <c r="E2" s="2" t="s">
        <v>78</v>
      </c>
      <c r="F2" s="2" t="s">
        <v>645</v>
      </c>
    </row>
    <row r="3" spans="1:6">
      <c r="A3" s="3" t="s">
        <v>669</v>
      </c>
    </row>
    <row r="4" spans="1:6">
      <c r="A4" s="4" t="s">
        <v>670</v>
      </c>
      <c r="E4" s="6" t="n">
        <v>-1688</v>
      </c>
    </row>
    <row r="5" spans="1:6">
      <c r="A5" s="4" t="s">
        <v>173</v>
      </c>
      <c r="C5" s="6" t="n">
        <v>-31294</v>
      </c>
      <c r="D5" s="6" t="n">
        <v>-33068</v>
      </c>
      <c r="E5" s="5" t="n">
        <v>-51254</v>
      </c>
    </row>
    <row r="6" spans="1:6">
      <c r="A6" s="4" t="s">
        <v>163</v>
      </c>
      <c r="C6" s="5" t="n">
        <v>30121</v>
      </c>
      <c r="D6" s="5" t="n">
        <v>39068</v>
      </c>
      <c r="E6" s="5" t="n">
        <v>61444</v>
      </c>
    </row>
    <row r="7" spans="1:6">
      <c r="A7" s="3" t="s">
        <v>164</v>
      </c>
    </row>
    <row r="8" spans="1:6">
      <c r="A8" s="4" t="s">
        <v>165</v>
      </c>
      <c r="C8" s="5" t="n">
        <v>-103489</v>
      </c>
      <c r="D8" s="5" t="n">
        <v>-25126</v>
      </c>
      <c r="E8" s="5" t="n">
        <v>-10659</v>
      </c>
    </row>
    <row r="9" spans="1:6">
      <c r="A9" s="4" t="s">
        <v>167</v>
      </c>
      <c r="C9" s="5" t="n">
        <v>-1</v>
      </c>
      <c r="D9" s="5" t="n">
        <v>21</v>
      </c>
      <c r="E9" s="5" t="n">
        <v>-22</v>
      </c>
    </row>
    <row r="10" spans="1:6">
      <c r="A10" s="4" t="s">
        <v>168</v>
      </c>
      <c r="C10" s="5" t="n">
        <v>-103490</v>
      </c>
      <c r="D10" s="5" t="n">
        <v>-22753</v>
      </c>
      <c r="E10" s="5" t="n">
        <v>-10681</v>
      </c>
    </row>
    <row r="11" spans="1:6">
      <c r="A11" s="3" t="s">
        <v>169</v>
      </c>
    </row>
    <row r="12" spans="1:6">
      <c r="A12" s="4" t="s">
        <v>170</v>
      </c>
      <c r="C12" s="5" t="n">
        <v>380000</v>
      </c>
      <c r="D12" s="5" t="n">
        <v>80900</v>
      </c>
      <c r="E12" s="5" t="n">
        <v>109000</v>
      </c>
    </row>
    <row r="13" spans="1:6">
      <c r="A13" s="4" t="s">
        <v>171</v>
      </c>
      <c r="C13" s="5" t="n">
        <v>-258000</v>
      </c>
      <c r="D13" s="5" t="n">
        <v>-74900</v>
      </c>
      <c r="E13" s="5" t="n">
        <v>-172882</v>
      </c>
    </row>
    <row r="14" spans="1:6">
      <c r="A14" s="4" t="s">
        <v>172</v>
      </c>
      <c r="B14" s="6" t="n">
        <v>77300</v>
      </c>
      <c r="C14" s="5" t="n">
        <v>0</v>
      </c>
      <c r="D14" s="5" t="n">
        <v>-37</v>
      </c>
      <c r="E14" s="5" t="n">
        <v>76934</v>
      </c>
    </row>
    <row r="15" spans="1:6">
      <c r="A15" s="4" t="s">
        <v>671</v>
      </c>
      <c r="D15" s="5" t="n">
        <v>-2229</v>
      </c>
    </row>
    <row r="16" spans="1:6">
      <c r="A16" s="4" t="s">
        <v>672</v>
      </c>
      <c r="C16" s="5" t="n">
        <v>0</v>
      </c>
      <c r="D16" s="5" t="n">
        <v>0</v>
      </c>
      <c r="E16" s="5" t="n">
        <v>0</v>
      </c>
    </row>
    <row r="17" spans="1:6">
      <c r="A17" s="4" t="s">
        <v>673</v>
      </c>
      <c r="C17" s="5" t="n">
        <v>-8999</v>
      </c>
    </row>
    <row r="18" spans="1:6">
      <c r="A18" s="4" t="s">
        <v>176</v>
      </c>
      <c r="C18" s="5" t="n">
        <v>81707</v>
      </c>
      <c r="D18" s="5" t="n">
        <v>-29334</v>
      </c>
      <c r="E18" s="5" t="n">
        <v>-39890</v>
      </c>
    </row>
    <row r="19" spans="1:6">
      <c r="A19" s="4" t="s">
        <v>674</v>
      </c>
      <c r="E19" s="5" t="n">
        <v>76934</v>
      </c>
    </row>
    <row r="20" spans="1:6">
      <c r="A20" s="4" t="s">
        <v>675</v>
      </c>
      <c r="C20" s="5" t="n">
        <v>8257</v>
      </c>
      <c r="D20" s="5" t="n">
        <v>-13196</v>
      </c>
      <c r="E20" s="5" t="n">
        <v>10177</v>
      </c>
    </row>
    <row r="21" spans="1:6">
      <c r="A21" s="4" t="s">
        <v>177</v>
      </c>
      <c r="C21" s="5" t="n">
        <v>-81</v>
      </c>
      <c r="D21" s="5" t="n">
        <v>-177</v>
      </c>
      <c r="E21" s="5" t="n">
        <v>-696</v>
      </c>
    </row>
    <row r="22" spans="1:6">
      <c r="A22" s="4" t="s">
        <v>676</v>
      </c>
      <c r="C22" s="5" t="n">
        <v>8257</v>
      </c>
      <c r="D22" s="5" t="n">
        <v>-13196</v>
      </c>
      <c r="E22" s="5" t="n">
        <v>10177</v>
      </c>
    </row>
    <row r="23" spans="1:6">
      <c r="A23" s="4" t="s">
        <v>179</v>
      </c>
      <c r="C23" s="5" t="n">
        <v>7601</v>
      </c>
      <c r="D23" s="5" t="n">
        <v>20797</v>
      </c>
      <c r="E23" s="5" t="n">
        <v>10620</v>
      </c>
    </row>
    <row r="24" spans="1:6">
      <c r="A24" s="4" t="s">
        <v>180</v>
      </c>
      <c r="C24" s="5" t="n">
        <v>15858</v>
      </c>
      <c r="D24" s="5" t="n">
        <v>7601</v>
      </c>
      <c r="E24" s="5" t="n">
        <v>20797</v>
      </c>
    </row>
    <row r="25" spans="1:6">
      <c r="A25" s="4" t="s">
        <v>166</v>
      </c>
      <c r="C25" s="5" t="n">
        <v>0</v>
      </c>
      <c r="D25" s="5" t="n">
        <v>2352</v>
      </c>
      <c r="E25" s="5" t="n">
        <v>0</v>
      </c>
    </row>
    <row r="26" spans="1:6">
      <c r="A26" s="4" t="s">
        <v>677</v>
      </c>
      <c r="C26" s="5" t="n">
        <v>15858</v>
      </c>
      <c r="D26" s="5" t="n">
        <v>7601</v>
      </c>
      <c r="E26" s="5" t="n">
        <v>20797</v>
      </c>
      <c r="F26" s="6" t="n">
        <v>10620</v>
      </c>
    </row>
    <row r="27" spans="1:6">
      <c r="A27" s="4" t="s">
        <v>659</v>
      </c>
    </row>
    <row r="28" spans="1:6">
      <c r="A28" s="3" t="s">
        <v>669</v>
      </c>
    </row>
    <row r="29" spans="1:6">
      <c r="A29" s="4" t="s">
        <v>670</v>
      </c>
      <c r="E29" s="5" t="n">
        <v>0</v>
      </c>
    </row>
    <row r="30" spans="1:6">
      <c r="A30" s="4" t="s">
        <v>173</v>
      </c>
      <c r="C30" s="5" t="n">
        <v>-31294</v>
      </c>
      <c r="D30" s="5" t="n">
        <v>-33068</v>
      </c>
      <c r="E30" s="5" t="n">
        <v>-51254</v>
      </c>
    </row>
    <row r="31" spans="1:6">
      <c r="A31" s="4" t="s">
        <v>163</v>
      </c>
      <c r="C31" s="5" t="n">
        <v>0</v>
      </c>
      <c r="D31" s="5" t="n">
        <v>0</v>
      </c>
      <c r="E31" s="5" t="n">
        <v>0</v>
      </c>
    </row>
    <row r="32" spans="1:6">
      <c r="A32" s="3" t="s">
        <v>164</v>
      </c>
    </row>
    <row r="33" spans="1:6">
      <c r="A33" s="4" t="s">
        <v>165</v>
      </c>
      <c r="C33" s="5" t="n">
        <v>0</v>
      </c>
      <c r="D33" s="5" t="n">
        <v>0</v>
      </c>
      <c r="E33" s="5" t="n">
        <v>0</v>
      </c>
    </row>
    <row r="34" spans="1:6">
      <c r="A34" s="4" t="s">
        <v>167</v>
      </c>
      <c r="C34" s="5" t="n">
        <v>0</v>
      </c>
      <c r="D34" s="5" t="n">
        <v>0</v>
      </c>
      <c r="E34" s="4" t="s">
        <v>452</v>
      </c>
    </row>
    <row r="35" spans="1:6">
      <c r="A35" s="4" t="s">
        <v>168</v>
      </c>
      <c r="C35" s="5" t="n">
        <v>0</v>
      </c>
      <c r="D35" s="5" t="n">
        <v>0</v>
      </c>
      <c r="E35" s="5" t="n">
        <v>0</v>
      </c>
    </row>
    <row r="36" spans="1:6">
      <c r="A36" s="3" t="s">
        <v>169</v>
      </c>
    </row>
    <row r="37" spans="1:6">
      <c r="A37" s="4" t="s">
        <v>170</v>
      </c>
      <c r="C37" s="5" t="n">
        <v>343800</v>
      </c>
      <c r="D37" s="5" t="n">
        <v>0</v>
      </c>
      <c r="E37" s="5" t="n">
        <v>0</v>
      </c>
    </row>
    <row r="38" spans="1:6">
      <c r="A38" s="4" t="s">
        <v>171</v>
      </c>
      <c r="C38" s="5" t="n">
        <v>0</v>
      </c>
      <c r="D38" s="5" t="n">
        <v>0</v>
      </c>
      <c r="E38" s="5" t="n">
        <v>-50882</v>
      </c>
    </row>
    <row r="39" spans="1:6">
      <c r="A39" s="4" t="s">
        <v>172</v>
      </c>
      <c r="C39" s="4" t="s">
        <v>452</v>
      </c>
      <c r="D39" s="5" t="n">
        <v>-37</v>
      </c>
    </row>
    <row r="40" spans="1:6">
      <c r="A40" s="4" t="s">
        <v>671</v>
      </c>
      <c r="D40" s="5" t="n">
        <v>-82</v>
      </c>
    </row>
    <row r="41" spans="1:6">
      <c r="A41" s="4" t="s">
        <v>672</v>
      </c>
      <c r="C41" s="5" t="n">
        <v>-303507</v>
      </c>
      <c r="D41" s="5" t="n">
        <v>33187</v>
      </c>
      <c r="E41" s="5" t="n">
        <v>25202</v>
      </c>
    </row>
    <row r="42" spans="1:6">
      <c r="A42" s="4" t="s">
        <v>673</v>
      </c>
      <c r="C42" s="5" t="n">
        <v>-8999</v>
      </c>
    </row>
    <row r="43" spans="1:6">
      <c r="A43" s="4" t="s">
        <v>176</v>
      </c>
      <c r="C43" s="5" t="n">
        <v>0</v>
      </c>
      <c r="D43" s="5" t="n">
        <v>0</v>
      </c>
      <c r="E43" s="5" t="n">
        <v>0</v>
      </c>
    </row>
    <row r="44" spans="1:6">
      <c r="A44" s="4" t="s">
        <v>674</v>
      </c>
      <c r="E44" s="5" t="n">
        <v>76934</v>
      </c>
    </row>
    <row r="45" spans="1:6">
      <c r="A45" s="4" t="s">
        <v>675</v>
      </c>
      <c r="C45" s="5" t="n">
        <v>0</v>
      </c>
      <c r="D45" s="5" t="n">
        <v>0</v>
      </c>
      <c r="E45" s="5" t="n">
        <v>0</v>
      </c>
    </row>
    <row r="46" spans="1:6">
      <c r="A46" s="4" t="s">
        <v>177</v>
      </c>
      <c r="C46" s="5" t="n">
        <v>0</v>
      </c>
      <c r="D46" s="5" t="n">
        <v>0</v>
      </c>
      <c r="E46" s="5" t="n">
        <v>0</v>
      </c>
    </row>
    <row r="47" spans="1:6">
      <c r="A47" s="4" t="s">
        <v>179</v>
      </c>
      <c r="C47" s="5" t="n">
        <v>0</v>
      </c>
      <c r="D47" s="5" t="n">
        <v>0</v>
      </c>
      <c r="E47" s="5" t="n">
        <v>0</v>
      </c>
    </row>
    <row r="48" spans="1:6">
      <c r="A48" s="4" t="s">
        <v>180</v>
      </c>
      <c r="C48" s="5" t="n">
        <v>0</v>
      </c>
      <c r="D48" s="5" t="n">
        <v>0</v>
      </c>
      <c r="E48" s="5" t="n">
        <v>0</v>
      </c>
    </row>
    <row r="49" spans="1:6">
      <c r="A49" s="4" t="s">
        <v>660</v>
      </c>
    </row>
    <row r="50" spans="1:6">
      <c r="A50" s="3" t="s">
        <v>669</v>
      </c>
    </row>
    <row r="51" spans="1:6">
      <c r="A51" s="4" t="s">
        <v>670</v>
      </c>
      <c r="E51" s="5" t="n">
        <v>1688</v>
      </c>
    </row>
    <row r="52" spans="1:6">
      <c r="A52" s="4" t="s">
        <v>173</v>
      </c>
      <c r="C52" s="5" t="n">
        <v>0</v>
      </c>
      <c r="D52" s="5" t="n">
        <v>0</v>
      </c>
      <c r="E52" s="5" t="n">
        <v>0</v>
      </c>
    </row>
    <row r="53" spans="1:6">
      <c r="A53" s="4" t="s">
        <v>163</v>
      </c>
      <c r="C53" s="5" t="n">
        <v>26753</v>
      </c>
      <c r="D53" s="5" t="n">
        <v>44456</v>
      </c>
      <c r="E53" s="5" t="n">
        <v>60296</v>
      </c>
    </row>
    <row r="54" spans="1:6">
      <c r="A54" s="3" t="s">
        <v>164</v>
      </c>
    </row>
    <row r="55" spans="1:6">
      <c r="A55" s="4" t="s">
        <v>165</v>
      </c>
      <c r="C55" s="5" t="n">
        <v>-98508</v>
      </c>
      <c r="D55" s="5" t="n">
        <v>-25499</v>
      </c>
      <c r="E55" s="5" t="n">
        <v>-10895</v>
      </c>
    </row>
    <row r="56" spans="1:6">
      <c r="A56" s="4" t="s">
        <v>167</v>
      </c>
      <c r="C56" s="5" t="n">
        <v>-1</v>
      </c>
      <c r="D56" s="5" t="n">
        <v>21</v>
      </c>
      <c r="E56" s="5" t="n">
        <v>-22</v>
      </c>
    </row>
    <row r="57" spans="1:6">
      <c r="A57" s="4" t="s">
        <v>168</v>
      </c>
      <c r="C57" s="5" t="n">
        <v>-98509</v>
      </c>
      <c r="D57" s="5" t="n">
        <v>-23126</v>
      </c>
      <c r="E57" s="5" t="n">
        <v>-10917</v>
      </c>
    </row>
    <row r="58" spans="1:6">
      <c r="A58" s="3" t="s">
        <v>169</v>
      </c>
    </row>
    <row r="59" spans="1:6">
      <c r="A59" s="4" t="s">
        <v>170</v>
      </c>
      <c r="C59" s="5" t="n">
        <v>36200</v>
      </c>
      <c r="D59" s="5" t="n">
        <v>80900</v>
      </c>
      <c r="E59" s="5" t="n">
        <v>109000</v>
      </c>
    </row>
    <row r="60" spans="1:6">
      <c r="A60" s="4" t="s">
        <v>171</v>
      </c>
      <c r="C60" s="5" t="n">
        <v>-258000</v>
      </c>
      <c r="D60" s="5" t="n">
        <v>-74900</v>
      </c>
      <c r="E60" s="5" t="n">
        <v>-122000</v>
      </c>
    </row>
    <row r="61" spans="1:6">
      <c r="A61" s="4" t="s">
        <v>172</v>
      </c>
      <c r="C61" s="4" t="s">
        <v>452</v>
      </c>
      <c r="D61" s="5" t="n">
        <v>0</v>
      </c>
    </row>
    <row r="62" spans="1:6">
      <c r="A62" s="4" t="s">
        <v>671</v>
      </c>
      <c r="D62" s="5" t="n">
        <v>-2147</v>
      </c>
    </row>
    <row r="63" spans="1:6">
      <c r="A63" s="4" t="s">
        <v>672</v>
      </c>
      <c r="C63" s="5" t="n">
        <v>303507</v>
      </c>
      <c r="D63" s="5" t="n">
        <v>-33187</v>
      </c>
      <c r="E63" s="5" t="n">
        <v>-25202</v>
      </c>
    </row>
    <row r="64" spans="1:6">
      <c r="A64" s="4" t="s">
        <v>673</v>
      </c>
      <c r="C64" s="5" t="n">
        <v>0</v>
      </c>
    </row>
    <row r="65" spans="1:6">
      <c r="A65" s="4" t="s">
        <v>176</v>
      </c>
      <c r="C65" s="5" t="n">
        <v>81707</v>
      </c>
      <c r="D65" s="5" t="n">
        <v>-29334</v>
      </c>
      <c r="E65" s="5" t="n">
        <v>-39890</v>
      </c>
    </row>
    <row r="66" spans="1:6">
      <c r="A66" s="4" t="s">
        <v>674</v>
      </c>
      <c r="E66" s="5" t="n">
        <v>0</v>
      </c>
    </row>
    <row r="67" spans="1:6">
      <c r="A67" s="4" t="s">
        <v>675</v>
      </c>
      <c r="C67" s="5" t="n">
        <v>9951</v>
      </c>
      <c r="D67" s="5" t="n">
        <v>-8004</v>
      </c>
      <c r="E67" s="5" t="n">
        <v>9489</v>
      </c>
    </row>
    <row r="68" spans="1:6">
      <c r="A68" s="4" t="s">
        <v>177</v>
      </c>
      <c r="C68" s="5" t="n">
        <v>0</v>
      </c>
      <c r="D68" s="5" t="n">
        <v>0</v>
      </c>
      <c r="E68" s="5" t="n">
        <v>0</v>
      </c>
    </row>
    <row r="69" spans="1:6">
      <c r="A69" s="4" t="s">
        <v>179</v>
      </c>
      <c r="C69" s="5" t="n">
        <v>4197</v>
      </c>
      <c r="D69" s="5" t="n">
        <v>12201</v>
      </c>
      <c r="E69" s="5" t="n">
        <v>2712</v>
      </c>
    </row>
    <row r="70" spans="1:6">
      <c r="A70" s="4" t="s">
        <v>180</v>
      </c>
      <c r="C70" s="5" t="n">
        <v>14148</v>
      </c>
      <c r="D70" s="5" t="n">
        <v>4197</v>
      </c>
      <c r="E70" s="5" t="n">
        <v>12201</v>
      </c>
    </row>
    <row r="71" spans="1:6">
      <c r="A71" s="4" t="s">
        <v>661</v>
      </c>
    </row>
    <row r="72" spans="1:6">
      <c r="A72" s="3" t="s">
        <v>669</v>
      </c>
    </row>
    <row r="73" spans="1:6">
      <c r="A73" s="4" t="s">
        <v>670</v>
      </c>
      <c r="E73" s="5" t="n">
        <v>0</v>
      </c>
    </row>
    <row r="74" spans="1:6">
      <c r="A74" s="4" t="s">
        <v>173</v>
      </c>
      <c r="C74" s="5" t="n">
        <v>0</v>
      </c>
      <c r="D74" s="5" t="n">
        <v>0</v>
      </c>
      <c r="E74" s="5" t="n">
        <v>0</v>
      </c>
    </row>
    <row r="75" spans="1:6">
      <c r="A75" s="4" t="s">
        <v>163</v>
      </c>
      <c r="C75" s="5" t="n">
        <v>3368</v>
      </c>
      <c r="D75" s="5" t="n">
        <v>-5388</v>
      </c>
      <c r="E75" s="5" t="n">
        <v>1148</v>
      </c>
    </row>
    <row r="76" spans="1:6">
      <c r="A76" s="3" t="s">
        <v>164</v>
      </c>
    </row>
    <row r="77" spans="1:6">
      <c r="A77" s="4" t="s">
        <v>165</v>
      </c>
      <c r="C77" s="5" t="n">
        <v>-4981</v>
      </c>
      <c r="D77" s="5" t="n">
        <v>373</v>
      </c>
      <c r="E77" s="5" t="n">
        <v>236</v>
      </c>
    </row>
    <row r="78" spans="1:6">
      <c r="A78" s="4" t="s">
        <v>167</v>
      </c>
      <c r="C78" s="5" t="n">
        <v>0</v>
      </c>
      <c r="D78" s="5" t="n">
        <v>0</v>
      </c>
      <c r="E78" s="5" t="n">
        <v>0</v>
      </c>
    </row>
    <row r="79" spans="1:6">
      <c r="A79" s="4" t="s">
        <v>168</v>
      </c>
      <c r="C79" s="5" t="n">
        <v>-4981</v>
      </c>
      <c r="D79" s="5" t="n">
        <v>373</v>
      </c>
      <c r="E79" s="5" t="n">
        <v>236</v>
      </c>
    </row>
    <row r="80" spans="1:6">
      <c r="A80" s="3" t="s">
        <v>169</v>
      </c>
    </row>
    <row r="81" spans="1:6">
      <c r="A81" s="4" t="s">
        <v>170</v>
      </c>
      <c r="C81" s="5" t="n">
        <v>0</v>
      </c>
      <c r="D81" s="5" t="n">
        <v>0</v>
      </c>
      <c r="E81" s="5" t="n">
        <v>0</v>
      </c>
    </row>
    <row r="82" spans="1:6">
      <c r="A82" s="4" t="s">
        <v>171</v>
      </c>
      <c r="C82" s="5" t="n">
        <v>0</v>
      </c>
      <c r="D82" s="5" t="n">
        <v>0</v>
      </c>
      <c r="E82" s="5" t="n">
        <v>0</v>
      </c>
    </row>
    <row r="83" spans="1:6">
      <c r="A83" s="4" t="s">
        <v>172</v>
      </c>
      <c r="C83" s="5" t="n">
        <v>0</v>
      </c>
      <c r="D83" s="5" t="n">
        <v>0</v>
      </c>
    </row>
    <row r="84" spans="1:6">
      <c r="A84" s="4" t="s">
        <v>671</v>
      </c>
      <c r="D84" s="5" t="n">
        <v>0</v>
      </c>
    </row>
    <row r="85" spans="1:6">
      <c r="A85" s="4" t="s">
        <v>672</v>
      </c>
      <c r="C85" s="5" t="n">
        <v>0</v>
      </c>
      <c r="D85" s="5" t="n">
        <v>0</v>
      </c>
      <c r="E85" s="5" t="n">
        <v>0</v>
      </c>
    </row>
    <row r="86" spans="1:6">
      <c r="A86" s="4" t="s">
        <v>673</v>
      </c>
      <c r="C86" s="5" t="n">
        <v>0</v>
      </c>
    </row>
    <row r="87" spans="1:6">
      <c r="A87" s="4" t="s">
        <v>176</v>
      </c>
      <c r="C87" s="5" t="n">
        <v>0</v>
      </c>
      <c r="D87" s="5" t="n">
        <v>0</v>
      </c>
      <c r="E87" s="5" t="n">
        <v>0</v>
      </c>
    </row>
    <row r="88" spans="1:6">
      <c r="A88" s="4" t="s">
        <v>674</v>
      </c>
      <c r="E88" s="5" t="n">
        <v>0</v>
      </c>
    </row>
    <row r="89" spans="1:6">
      <c r="A89" s="4" t="s">
        <v>675</v>
      </c>
      <c r="C89" s="5" t="n">
        <v>-1694</v>
      </c>
      <c r="D89" s="5" t="n">
        <v>-5192</v>
      </c>
      <c r="E89" s="5" t="n">
        <v>688</v>
      </c>
    </row>
    <row r="90" spans="1:6">
      <c r="A90" s="4" t="s">
        <v>177</v>
      </c>
      <c r="C90" s="5" t="n">
        <v>-81</v>
      </c>
      <c r="D90" s="5" t="n">
        <v>-177</v>
      </c>
      <c r="E90" s="5" t="n">
        <v>-696</v>
      </c>
    </row>
    <row r="91" spans="1:6">
      <c r="A91" s="4" t="s">
        <v>179</v>
      </c>
      <c r="C91" s="5" t="n">
        <v>3404</v>
      </c>
      <c r="D91" s="5" t="n">
        <v>8596</v>
      </c>
      <c r="E91" s="5" t="n">
        <v>7908</v>
      </c>
    </row>
    <row r="92" spans="1:6">
      <c r="A92" s="4" t="s">
        <v>180</v>
      </c>
      <c r="C92" s="5" t="n">
        <v>1710</v>
      </c>
      <c r="D92" s="5" t="n">
        <v>3404</v>
      </c>
      <c r="E92" s="5" t="n">
        <v>8596</v>
      </c>
    </row>
    <row r="93" spans="1:6">
      <c r="A93" s="4" t="s">
        <v>662</v>
      </c>
    </row>
    <row r="94" spans="1:6">
      <c r="A94" s="3" t="s">
        <v>669</v>
      </c>
    </row>
    <row r="95" spans="1:6">
      <c r="A95" s="4" t="s">
        <v>670</v>
      </c>
      <c r="E95" s="5" t="n">
        <v>0</v>
      </c>
    </row>
    <row r="96" spans="1:6">
      <c r="A96" s="4" t="s">
        <v>173</v>
      </c>
      <c r="C96" s="5" t="n">
        <v>0</v>
      </c>
      <c r="D96" s="5" t="n">
        <v>0</v>
      </c>
      <c r="E96" s="5" t="n">
        <v>0</v>
      </c>
    </row>
    <row r="97" spans="1:6">
      <c r="A97" s="4" t="s">
        <v>163</v>
      </c>
      <c r="C97" s="5" t="n">
        <v>0</v>
      </c>
      <c r="D97" s="5" t="n">
        <v>0</v>
      </c>
      <c r="E97" s="5" t="n">
        <v>0</v>
      </c>
    </row>
    <row r="98" spans="1:6">
      <c r="A98" s="3" t="s">
        <v>164</v>
      </c>
    </row>
    <row r="99" spans="1:6">
      <c r="A99" s="4" t="s">
        <v>165</v>
      </c>
      <c r="C99" s="5" t="n">
        <v>0</v>
      </c>
      <c r="D99" s="5" t="n">
        <v>0</v>
      </c>
      <c r="E99" s="5" t="n">
        <v>0</v>
      </c>
    </row>
    <row r="100" spans="1:6">
      <c r="A100" s="4" t="s">
        <v>167</v>
      </c>
      <c r="C100" s="5" t="n">
        <v>0</v>
      </c>
      <c r="D100" s="5" t="n">
        <v>0</v>
      </c>
      <c r="E100" s="4" t="s">
        <v>452</v>
      </c>
    </row>
    <row r="101" spans="1:6">
      <c r="A101" s="4" t="s">
        <v>168</v>
      </c>
      <c r="C101" s="5" t="n">
        <v>0</v>
      </c>
      <c r="D101" s="5" t="n">
        <v>0</v>
      </c>
      <c r="E101" s="5" t="n">
        <v>0</v>
      </c>
    </row>
    <row r="102" spans="1:6">
      <c r="A102" s="3" t="s">
        <v>169</v>
      </c>
    </row>
    <row r="103" spans="1:6">
      <c r="A103" s="4" t="s">
        <v>170</v>
      </c>
      <c r="C103" s="5" t="n">
        <v>0</v>
      </c>
      <c r="D103" s="5" t="n">
        <v>0</v>
      </c>
      <c r="E103" s="5" t="n">
        <v>0</v>
      </c>
    </row>
    <row r="104" spans="1:6">
      <c r="A104" s="4" t="s">
        <v>171</v>
      </c>
      <c r="C104" s="5" t="n">
        <v>0</v>
      </c>
      <c r="D104" s="5" t="n">
        <v>0</v>
      </c>
      <c r="E104" s="5" t="n">
        <v>0</v>
      </c>
    </row>
    <row r="105" spans="1:6">
      <c r="A105" s="4" t="s">
        <v>172</v>
      </c>
      <c r="C105" s="5" t="n">
        <v>0</v>
      </c>
      <c r="D105" s="5" t="n">
        <v>0</v>
      </c>
    </row>
    <row r="106" spans="1:6">
      <c r="A106" s="4" t="s">
        <v>671</v>
      </c>
      <c r="D106" s="5" t="n">
        <v>0</v>
      </c>
    </row>
    <row r="107" spans="1:6">
      <c r="A107" s="4" t="s">
        <v>672</v>
      </c>
      <c r="C107" s="5" t="n">
        <v>0</v>
      </c>
      <c r="D107" s="5" t="n">
        <v>0</v>
      </c>
      <c r="E107" s="5" t="n">
        <v>0</v>
      </c>
    </row>
    <row r="108" spans="1:6">
      <c r="A108" s="4" t="s">
        <v>673</v>
      </c>
      <c r="C108" s="5" t="n">
        <v>0</v>
      </c>
    </row>
    <row r="109" spans="1:6">
      <c r="A109" s="4" t="s">
        <v>176</v>
      </c>
      <c r="C109" s="5" t="n">
        <v>0</v>
      </c>
      <c r="D109" s="5" t="n">
        <v>0</v>
      </c>
      <c r="E109" s="5" t="n">
        <v>0</v>
      </c>
    </row>
    <row r="110" spans="1:6">
      <c r="A110" s="4" t="s">
        <v>674</v>
      </c>
      <c r="E110" s="5" t="n">
        <v>0</v>
      </c>
    </row>
    <row r="111" spans="1:6">
      <c r="A111" s="4" t="s">
        <v>675</v>
      </c>
      <c r="C111" s="5" t="n">
        <v>0</v>
      </c>
      <c r="D111" s="5" t="n">
        <v>0</v>
      </c>
      <c r="E111" s="5" t="n">
        <v>0</v>
      </c>
    </row>
    <row r="112" spans="1:6">
      <c r="A112" s="4" t="s">
        <v>177</v>
      </c>
      <c r="C112" s="5" t="n">
        <v>0</v>
      </c>
      <c r="D112" s="5" t="n">
        <v>0</v>
      </c>
      <c r="E112" s="5" t="n">
        <v>0</v>
      </c>
    </row>
    <row r="113" spans="1:6">
      <c r="A113" s="4" t="s">
        <v>179</v>
      </c>
      <c r="C113" s="5" t="n">
        <v>0</v>
      </c>
      <c r="D113" s="5" t="n">
        <v>0</v>
      </c>
      <c r="E113" s="5" t="n">
        <v>0</v>
      </c>
    </row>
    <row r="114" spans="1:6">
      <c r="A114" s="4" t="s">
        <v>180</v>
      </c>
      <c r="C114" s="6" t="n">
        <v>0</v>
      </c>
      <c r="D114" s="6" t="n">
        <v>0</v>
      </c>
      <c r="E114" s="6" t="n">
        <v>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8</v>
      </c>
      <c r="B1" s="2" t="s">
        <v>109</v>
      </c>
      <c r="J1" s="2" t="s">
        <v>1</v>
      </c>
    </row>
    <row r="2" spans="1:12">
      <c r="B2" s="2" t="s">
        <v>2</v>
      </c>
      <c r="C2" s="2" t="s">
        <v>110</v>
      </c>
      <c r="D2" s="2" t="s">
        <v>4</v>
      </c>
      <c r="E2" s="2" t="s">
        <v>111</v>
      </c>
      <c r="F2" s="2" t="s">
        <v>112</v>
      </c>
      <c r="G2" s="2" t="s">
        <v>113</v>
      </c>
      <c r="H2" s="2" t="s">
        <v>114</v>
      </c>
      <c r="I2" s="2" t="s">
        <v>78</v>
      </c>
      <c r="J2" s="2" t="s">
        <v>2</v>
      </c>
      <c r="K2" s="2" t="s">
        <v>33</v>
      </c>
      <c r="L2" s="2" t="s">
        <v>78</v>
      </c>
    </row>
    <row r="3" spans="1:12">
      <c r="A3" s="3" t="s">
        <v>348</v>
      </c>
    </row>
    <row r="4" spans="1:12">
      <c r="A4" s="4" t="s">
        <v>679</v>
      </c>
      <c r="B4" s="11" t="n">
        <v>9.300000000000001</v>
      </c>
    </row>
    <row r="5" spans="1:12">
      <c r="A5" s="4" t="s">
        <v>680</v>
      </c>
      <c r="B5" s="6" t="n">
        <v>3200</v>
      </c>
      <c r="G5" s="6" t="n">
        <v>5400</v>
      </c>
    </row>
    <row r="6" spans="1:12">
      <c r="A6" s="4" t="s">
        <v>510</v>
      </c>
      <c r="B6" s="11" t="n">
        <v>13.9</v>
      </c>
      <c r="G6" s="11" t="n">
        <v>10.8</v>
      </c>
      <c r="J6" s="11" t="n">
        <v>13.9</v>
      </c>
    </row>
    <row r="7" spans="1:12">
      <c r="A7" s="4" t="s">
        <v>90</v>
      </c>
      <c r="J7" s="6" t="n">
        <v>0</v>
      </c>
      <c r="K7" s="6" t="n">
        <v>0</v>
      </c>
      <c r="L7" s="6" t="n">
        <v>92334</v>
      </c>
    </row>
    <row r="8" spans="1:12">
      <c r="A8" s="3" t="s">
        <v>681</v>
      </c>
    </row>
    <row r="9" spans="1:12">
      <c r="A9" s="4" t="s">
        <v>85</v>
      </c>
      <c r="B9" s="6" t="n">
        <v>138068</v>
      </c>
      <c r="C9" s="6" t="n">
        <v>115256</v>
      </c>
      <c r="D9" s="6" t="n">
        <v>99922</v>
      </c>
      <c r="E9" s="6" t="n">
        <v>85417</v>
      </c>
      <c r="F9" s="6" t="n">
        <v>71598</v>
      </c>
      <c r="G9" s="6" t="n">
        <v>73315</v>
      </c>
      <c r="H9" s="6" t="n">
        <v>65552</v>
      </c>
      <c r="I9" s="6" t="n">
        <v>83101</v>
      </c>
      <c r="J9" s="5" t="n">
        <v>438663</v>
      </c>
      <c r="K9" s="5" t="n">
        <v>295566</v>
      </c>
      <c r="L9" s="5" t="n">
        <v>311363</v>
      </c>
    </row>
    <row r="10" spans="1:12">
      <c r="A10" s="4" t="s">
        <v>96</v>
      </c>
      <c r="B10" s="6" t="n">
        <v>-3702</v>
      </c>
      <c r="C10" s="6" t="n">
        <v>-7947</v>
      </c>
      <c r="D10" s="6" t="n">
        <v>-9592</v>
      </c>
      <c r="E10" s="6" t="n">
        <v>-15737</v>
      </c>
      <c r="F10" s="6" t="n">
        <v>-7821</v>
      </c>
      <c r="G10" s="6" t="n">
        <v>-6372</v>
      </c>
      <c r="H10" s="6" t="n">
        <v>-15593</v>
      </c>
      <c r="I10" s="6" t="n">
        <v>-10673</v>
      </c>
      <c r="J10" s="6" t="n">
        <v>-36978</v>
      </c>
      <c r="K10" s="6" t="n">
        <v>-40459</v>
      </c>
      <c r="L10" s="6" t="n">
        <v>-138138</v>
      </c>
    </row>
    <row r="11" spans="1:12">
      <c r="A11" s="4" t="s">
        <v>682</v>
      </c>
      <c r="B11" s="7" t="n">
        <v>-0.08</v>
      </c>
      <c r="C11" s="7" t="n">
        <v>-0.18</v>
      </c>
      <c r="D11" s="7" t="n">
        <v>-0.23</v>
      </c>
      <c r="E11" s="7" t="n">
        <v>-0.4</v>
      </c>
      <c r="F11" s="7" t="n">
        <v>-0.22</v>
      </c>
      <c r="G11" s="7" t="n">
        <v>-0.18</v>
      </c>
      <c r="H11" s="7" t="n">
        <v>-0.46</v>
      </c>
      <c r="I11" s="7" t="n">
        <v>-0.29</v>
      </c>
      <c r="J11" s="7" t="n">
        <v>-0.88</v>
      </c>
      <c r="K11" s="7" t="n">
        <v>-1.13</v>
      </c>
      <c r="L11" s="7" t="n">
        <v>-4.07</v>
      </c>
    </row>
    <row r="12" spans="1:12">
      <c r="A12" s="4" t="s">
        <v>683</v>
      </c>
      <c r="B12" s="7" t="n">
        <v>-0.1</v>
      </c>
      <c r="C12" s="7" t="n">
        <v>-0.18</v>
      </c>
      <c r="D12" s="7" t="n">
        <v>-0.23</v>
      </c>
      <c r="E12" s="7" t="n">
        <v>-0.4</v>
      </c>
      <c r="F12" s="7" t="n">
        <v>-0.22</v>
      </c>
      <c r="G12" s="7" t="n">
        <v>-0.21</v>
      </c>
      <c r="H12" s="7" t="n">
        <v>-0.46</v>
      </c>
      <c r="I12" s="7" t="n">
        <v>-0.29</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6"/>
    <col customWidth="1" max="3" min="3" width="15"/>
    <col customWidth="1" max="4" min="4" width="16"/>
  </cols>
  <sheetData>
    <row r="1" spans="1:4">
      <c r="A1" s="1" t="s">
        <v>684</v>
      </c>
      <c r="B1" s="2" t="s">
        <v>685</v>
      </c>
      <c r="C1" s="2" t="s">
        <v>2</v>
      </c>
      <c r="D1" s="2" t="s">
        <v>2</v>
      </c>
    </row>
    <row r="2" spans="1:4">
      <c r="A2" s="3" t="s">
        <v>686</v>
      </c>
    </row>
    <row r="3" spans="1:4">
      <c r="A3" s="4" t="s">
        <v>687</v>
      </c>
      <c r="D3" s="4" t="s">
        <v>688</v>
      </c>
    </row>
    <row r="4" spans="1:4">
      <c r="A4" s="4" t="s">
        <v>689</v>
      </c>
      <c r="C4" s="5" t="n">
        <v>85565</v>
      </c>
    </row>
    <row r="5" spans="1:4">
      <c r="A5" s="4" t="s">
        <v>690</v>
      </c>
      <c r="C5" s="9" t="n">
        <v>0.01</v>
      </c>
    </row>
    <row r="6" spans="1:4">
      <c r="A6" s="4" t="s">
        <v>691</v>
      </c>
      <c r="C6" s="7" t="n">
        <v>0.04</v>
      </c>
    </row>
    <row r="7" spans="1:4">
      <c r="A7" s="4" t="s">
        <v>692</v>
      </c>
      <c r="C7" s="4" t="s">
        <v>693</v>
      </c>
    </row>
    <row r="8" spans="1:4">
      <c r="A8" s="4" t="s">
        <v>694</v>
      </c>
    </row>
    <row r="9" spans="1:4">
      <c r="A9" s="3" t="s">
        <v>686</v>
      </c>
    </row>
    <row r="10" spans="1:4">
      <c r="A10" s="4" t="s">
        <v>695</v>
      </c>
      <c r="B10" s="4" t="s">
        <v>6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0"/>
    <col customWidth="1" max="2" min="2" width="10"/>
    <col customWidth="1" max="3" min="3" width="25"/>
    <col customWidth="1" max="4" min="4" width="28"/>
    <col customWidth="1" max="5" min="5" width="48"/>
    <col customWidth="1" max="6" min="6" width="35"/>
  </cols>
  <sheetData>
    <row r="1" spans="1:6">
      <c r="A1" s="1" t="s">
        <v>120</v>
      </c>
      <c r="B1" s="2" t="s">
        <v>121</v>
      </c>
      <c r="C1" s="2" t="s">
        <v>104</v>
      </c>
      <c r="D1" s="2" t="s">
        <v>105</v>
      </c>
      <c r="E1" s="2" t="s">
        <v>122</v>
      </c>
      <c r="F1" s="2" t="s">
        <v>123</v>
      </c>
    </row>
    <row r="2" spans="1:6">
      <c r="A2" s="3" t="s">
        <v>124</v>
      </c>
    </row>
    <row r="3" spans="1:6">
      <c r="A3" s="4" t="s">
        <v>76</v>
      </c>
      <c r="D3" s="5" t="n">
        <v>33186000</v>
      </c>
    </row>
    <row r="4" spans="1:6">
      <c r="A4" s="4" t="s">
        <v>125</v>
      </c>
      <c r="B4" s="6" t="n">
        <v>-2763</v>
      </c>
    </row>
    <row r="5" spans="1:6">
      <c r="A5" s="4" t="s">
        <v>126</v>
      </c>
      <c r="B5" s="5" t="n">
        <v>332158</v>
      </c>
      <c r="C5" s="6" t="n">
        <v>6842</v>
      </c>
      <c r="D5" s="6" t="n">
        <v>333709</v>
      </c>
      <c r="E5" s="6" t="n">
        <v>-8393</v>
      </c>
    </row>
    <row r="6" spans="1:6">
      <c r="A6" s="3" t="s">
        <v>124</v>
      </c>
    </row>
    <row r="7" spans="1:6">
      <c r="A7" s="4" t="s">
        <v>96</v>
      </c>
      <c r="B7" s="5" t="n">
        <v>-138138</v>
      </c>
      <c r="C7" s="5" t="n">
        <v>-2763</v>
      </c>
      <c r="D7" s="5" t="n">
        <v>-135375</v>
      </c>
      <c r="E7" s="5" t="n">
        <v>0</v>
      </c>
    </row>
    <row r="8" spans="1:6">
      <c r="A8" s="4" t="s">
        <v>127</v>
      </c>
      <c r="B8" s="5" t="n">
        <v>-51254</v>
      </c>
      <c r="C8" s="5" t="n">
        <v>-1018</v>
      </c>
      <c r="D8" s="5" t="n">
        <v>-50236</v>
      </c>
      <c r="E8" s="5" t="n">
        <v>0</v>
      </c>
    </row>
    <row r="9" spans="1:6">
      <c r="A9" s="4" t="s">
        <v>128</v>
      </c>
      <c r="B9" s="5" t="n">
        <v>2541</v>
      </c>
      <c r="C9" s="5" t="n">
        <v>0</v>
      </c>
      <c r="D9" s="5" t="n">
        <v>2541</v>
      </c>
      <c r="E9" s="5" t="n">
        <v>0</v>
      </c>
    </row>
    <row r="10" spans="1:6">
      <c r="A10" s="4" t="s">
        <v>129</v>
      </c>
      <c r="B10" s="5" t="n">
        <v>0</v>
      </c>
      <c r="C10" s="5" t="n">
        <v>0</v>
      </c>
      <c r="D10" s="5" t="n">
        <v>0</v>
      </c>
      <c r="E10" s="5" t="n">
        <v>0</v>
      </c>
    </row>
    <row r="11" spans="1:6">
      <c r="A11" s="4" t="s">
        <v>130</v>
      </c>
      <c r="B11" s="5" t="n">
        <v>-40</v>
      </c>
      <c r="D11" s="6" t="n">
        <v>-40</v>
      </c>
    </row>
    <row r="12" spans="1:6">
      <c r="A12" s="4" t="s">
        <v>131</v>
      </c>
      <c r="D12" s="5" t="n">
        <v>76000</v>
      </c>
    </row>
    <row r="13" spans="1:6">
      <c r="A13" s="4" t="s">
        <v>132</v>
      </c>
      <c r="B13" s="5" t="n">
        <v>-2018</v>
      </c>
      <c r="C13" s="5" t="n">
        <v>0</v>
      </c>
      <c r="D13" s="6" t="n">
        <v>0</v>
      </c>
      <c r="E13" s="5" t="n">
        <v>-2018</v>
      </c>
    </row>
    <row r="14" spans="1:6">
      <c r="A14" s="4" t="s">
        <v>133</v>
      </c>
      <c r="B14" s="5" t="n">
        <v>143249</v>
      </c>
      <c r="C14" s="5" t="n">
        <v>3061</v>
      </c>
      <c r="D14" s="6" t="n">
        <v>150599</v>
      </c>
      <c r="E14" s="5" t="n">
        <v>-10411</v>
      </c>
    </row>
    <row r="15" spans="1:6">
      <c r="A15" s="3" t="s">
        <v>124</v>
      </c>
    </row>
    <row r="16" spans="1:6">
      <c r="A16" s="4" t="s">
        <v>134</v>
      </c>
      <c r="B16" s="5" t="n">
        <v>-135375</v>
      </c>
    </row>
    <row r="17" spans="1:6">
      <c r="A17" s="4" t="s">
        <v>76</v>
      </c>
      <c r="D17" s="5" t="n">
        <v>33262000</v>
      </c>
    </row>
    <row r="18" spans="1:6">
      <c r="A18" s="4" t="s">
        <v>125</v>
      </c>
      <c r="B18" s="5" t="n">
        <v>-809</v>
      </c>
    </row>
    <row r="19" spans="1:6">
      <c r="A19" s="4" t="s">
        <v>96</v>
      </c>
      <c r="B19" s="5" t="n">
        <v>-40459</v>
      </c>
      <c r="C19" s="5" t="n">
        <v>-809</v>
      </c>
      <c r="D19" s="6" t="n">
        <v>-39650</v>
      </c>
      <c r="E19" s="5" t="n">
        <v>0</v>
      </c>
    </row>
    <row r="20" spans="1:6">
      <c r="A20" s="4" t="s">
        <v>127</v>
      </c>
      <c r="B20" s="5" t="n">
        <v>-33068</v>
      </c>
      <c r="C20" s="5" t="n">
        <v>-634</v>
      </c>
      <c r="D20" s="5" t="n">
        <v>-32434</v>
      </c>
      <c r="E20" s="5" t="n">
        <v>0</v>
      </c>
    </row>
    <row r="21" spans="1:6">
      <c r="A21" s="4" t="s">
        <v>128</v>
      </c>
      <c r="B21" s="5" t="n">
        <v>862</v>
      </c>
      <c r="C21" s="5" t="n">
        <v>0</v>
      </c>
      <c r="D21" s="5" t="n">
        <v>862</v>
      </c>
      <c r="E21" s="5" t="n">
        <v>0</v>
      </c>
    </row>
    <row r="22" spans="1:6">
      <c r="A22" s="4" t="s">
        <v>129</v>
      </c>
      <c r="B22" s="6" t="n">
        <v>0</v>
      </c>
      <c r="C22" s="5" t="n">
        <v>0</v>
      </c>
      <c r="D22" s="5" t="n">
        <v>0</v>
      </c>
      <c r="E22" s="5" t="n">
        <v>0</v>
      </c>
    </row>
    <row r="23" spans="1:6">
      <c r="A23" s="4" t="s">
        <v>135</v>
      </c>
      <c r="B23" s="5" t="n">
        <v>3705000</v>
      </c>
    </row>
    <row r="24" spans="1:6">
      <c r="A24" s="4" t="s">
        <v>136</v>
      </c>
      <c r="B24" s="6" t="n">
        <v>22848</v>
      </c>
      <c r="E24" s="5" t="n">
        <v>0</v>
      </c>
      <c r="F24" s="6" t="n">
        <v>22848</v>
      </c>
    </row>
    <row r="25" spans="1:6">
      <c r="A25" s="4" t="s">
        <v>137</v>
      </c>
      <c r="B25" s="5" t="n">
        <v>439000</v>
      </c>
    </row>
    <row r="26" spans="1:6">
      <c r="A26" s="4" t="s">
        <v>138</v>
      </c>
      <c r="B26" s="6" t="n">
        <v>3322</v>
      </c>
      <c r="E26" s="5" t="n">
        <v>0</v>
      </c>
      <c r="F26" s="5" t="n">
        <v>3322</v>
      </c>
    </row>
    <row r="27" spans="1:6">
      <c r="A27" s="4" t="s">
        <v>130</v>
      </c>
      <c r="B27" s="5" t="n">
        <v>-649</v>
      </c>
      <c r="D27" s="6" t="n">
        <v>-649</v>
      </c>
    </row>
    <row r="28" spans="1:6">
      <c r="A28" s="4" t="s">
        <v>131</v>
      </c>
      <c r="D28" s="5" t="n">
        <v>212000</v>
      </c>
    </row>
    <row r="29" spans="1:6">
      <c r="A29" s="4" t="s">
        <v>132</v>
      </c>
      <c r="B29" s="5" t="n">
        <v>-1078</v>
      </c>
      <c r="C29" s="5" t="n">
        <v>0</v>
      </c>
      <c r="D29" s="6" t="n">
        <v>0</v>
      </c>
      <c r="E29" s="5" t="n">
        <v>-1078</v>
      </c>
    </row>
    <row r="30" spans="1:6">
      <c r="A30" s="4" t="s">
        <v>139</v>
      </c>
      <c r="B30" s="5" t="n">
        <v>95027</v>
      </c>
      <c r="C30" s="5" t="n">
        <v>1618</v>
      </c>
      <c r="D30" s="6" t="n">
        <v>104898</v>
      </c>
      <c r="E30" s="5" t="n">
        <v>-11489</v>
      </c>
    </row>
    <row r="31" spans="1:6">
      <c r="A31" s="3" t="s">
        <v>124</v>
      </c>
    </row>
    <row r="32" spans="1:6">
      <c r="A32" s="4" t="s">
        <v>134</v>
      </c>
      <c r="B32" s="6" t="n">
        <v>-39650</v>
      </c>
    </row>
    <row r="33" spans="1:6">
      <c r="A33" s="4" t="s">
        <v>76</v>
      </c>
      <c r="B33" s="5" t="n">
        <v>37618734</v>
      </c>
      <c r="D33" s="5" t="n">
        <v>37618000</v>
      </c>
    </row>
    <row r="34" spans="1:6">
      <c r="A34" s="4" t="s">
        <v>125</v>
      </c>
      <c r="C34" s="5" t="n">
        <v>-607</v>
      </c>
    </row>
    <row r="35" spans="1:6">
      <c r="A35" s="4" t="s">
        <v>96</v>
      </c>
      <c r="B35" s="6" t="n">
        <v>-36978</v>
      </c>
      <c r="E35" s="5" t="n">
        <v>0</v>
      </c>
    </row>
    <row r="36" spans="1:6">
      <c r="A36" s="4" t="s">
        <v>127</v>
      </c>
      <c r="B36" s="5" t="n">
        <v>-31294</v>
      </c>
      <c r="C36" s="5" t="n">
        <v>-506</v>
      </c>
      <c r="D36" s="6" t="n">
        <v>-30788</v>
      </c>
      <c r="E36" s="5" t="n">
        <v>0</v>
      </c>
    </row>
    <row r="37" spans="1:6">
      <c r="A37" s="4" t="s">
        <v>128</v>
      </c>
      <c r="B37" s="5" t="n">
        <v>420</v>
      </c>
      <c r="C37" s="5" t="n">
        <v>0</v>
      </c>
      <c r="D37" s="5" t="n">
        <v>420</v>
      </c>
      <c r="E37" s="5" t="n">
        <v>0</v>
      </c>
    </row>
    <row r="38" spans="1:6">
      <c r="A38" s="4" t="s">
        <v>129</v>
      </c>
      <c r="B38" s="6" t="n">
        <v>0</v>
      </c>
      <c r="C38" s="5" t="n">
        <v>0</v>
      </c>
      <c r="D38" s="5" t="n">
        <v>0</v>
      </c>
      <c r="E38" s="5" t="n">
        <v>0</v>
      </c>
    </row>
    <row r="39" spans="1:6">
      <c r="A39" s="4" t="s">
        <v>135</v>
      </c>
      <c r="B39" s="5" t="n">
        <v>8022000</v>
      </c>
    </row>
    <row r="40" spans="1:6">
      <c r="A40" s="4" t="s">
        <v>136</v>
      </c>
      <c r="B40" s="6" t="n">
        <v>43825</v>
      </c>
      <c r="E40" s="5" t="n">
        <v>0</v>
      </c>
      <c r="F40" s="6" t="n">
        <v>43825</v>
      </c>
    </row>
    <row r="41" spans="1:6">
      <c r="A41" s="4" t="s">
        <v>140</v>
      </c>
      <c r="B41" s="5" t="n">
        <v>-3597</v>
      </c>
      <c r="C41" s="5" t="n">
        <v>0</v>
      </c>
      <c r="D41" s="6" t="n">
        <v>0</v>
      </c>
      <c r="E41" s="5" t="n">
        <v>-3597</v>
      </c>
    </row>
    <row r="42" spans="1:6">
      <c r="A42" s="4" t="s">
        <v>131</v>
      </c>
      <c r="D42" s="5" t="n">
        <v>129000</v>
      </c>
    </row>
    <row r="43" spans="1:6">
      <c r="A43" s="4" t="s">
        <v>141</v>
      </c>
      <c r="B43" s="6" t="n">
        <v>67403</v>
      </c>
      <c r="C43" s="6" t="n">
        <v>505</v>
      </c>
      <c r="D43" s="6" t="n">
        <v>81984</v>
      </c>
      <c r="E43" s="6" t="n">
        <v>-15086</v>
      </c>
    </row>
    <row r="44" spans="1:6">
      <c r="A44" s="3" t="s">
        <v>124</v>
      </c>
    </row>
    <row r="45" spans="1:6">
      <c r="A45" s="4" t="s">
        <v>134</v>
      </c>
      <c r="D45" s="6" t="n">
        <v>-36371</v>
      </c>
    </row>
    <row r="46" spans="1:6">
      <c r="A46" s="4" t="s">
        <v>76</v>
      </c>
      <c r="B46" s="5" t="n">
        <v>45769019</v>
      </c>
      <c r="D46" s="5" t="n">
        <v>4576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42</v>
      </c>
      <c r="B1" s="2" t="s">
        <v>33</v>
      </c>
      <c r="C1" s="2" t="s">
        <v>78</v>
      </c>
    </row>
    <row r="2" spans="1:3">
      <c r="A2" s="3" t="s">
        <v>143</v>
      </c>
    </row>
    <row r="3" spans="1:3">
      <c r="A3" s="4" t="s">
        <v>127</v>
      </c>
      <c r="B3" s="7" t="n">
        <v>0.75</v>
      </c>
      <c r="C3" s="7" t="n">
        <v>1.5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4</v>
      </c>
      <c r="B1" s="2" t="s">
        <v>1</v>
      </c>
    </row>
    <row r="2" spans="1:4">
      <c r="B2" s="2" t="s">
        <v>2</v>
      </c>
      <c r="C2" s="2" t="s">
        <v>33</v>
      </c>
      <c r="D2" s="2" t="s">
        <v>78</v>
      </c>
    </row>
    <row r="3" spans="1:4">
      <c r="A3" s="3" t="s">
        <v>145</v>
      </c>
    </row>
    <row r="4" spans="1:4">
      <c r="A4" s="4" t="s">
        <v>96</v>
      </c>
      <c r="B4" s="6" t="n">
        <v>-36978</v>
      </c>
      <c r="C4" s="6" t="n">
        <v>-40459</v>
      </c>
      <c r="D4" s="6" t="n">
        <v>-138138</v>
      </c>
    </row>
    <row r="5" spans="1:4">
      <c r="A5" s="3" t="s">
        <v>146</v>
      </c>
    </row>
    <row r="6" spans="1:4">
      <c r="A6" s="4" t="s">
        <v>86</v>
      </c>
      <c r="B6" s="5" t="n">
        <v>70500</v>
      </c>
      <c r="C6" s="5" t="n">
        <v>69140</v>
      </c>
      <c r="D6" s="5" t="n">
        <v>72123</v>
      </c>
    </row>
    <row r="7" spans="1:4">
      <c r="A7" s="4" t="s">
        <v>87</v>
      </c>
      <c r="B7" s="5" t="n">
        <v>681</v>
      </c>
      <c r="C7" s="5" t="n">
        <v>0</v>
      </c>
      <c r="D7" s="5" t="n">
        <v>10223</v>
      </c>
    </row>
    <row r="8" spans="1:4">
      <c r="A8" s="4" t="s">
        <v>90</v>
      </c>
      <c r="B8" s="5" t="n">
        <v>0</v>
      </c>
      <c r="C8" s="5" t="n">
        <v>0</v>
      </c>
      <c r="D8" s="5" t="n">
        <v>92334</v>
      </c>
    </row>
    <row r="9" spans="1:4">
      <c r="A9" s="4" t="s">
        <v>147</v>
      </c>
      <c r="B9" s="5" t="n">
        <v>-178</v>
      </c>
      <c r="C9" s="5" t="n">
        <v>757</v>
      </c>
      <c r="D9" s="5" t="n">
        <v>30</v>
      </c>
    </row>
    <row r="10" spans="1:4">
      <c r="A10" s="4" t="s">
        <v>148</v>
      </c>
      <c r="B10" s="5" t="n">
        <v>0</v>
      </c>
      <c r="C10" s="5" t="n">
        <v>-2352</v>
      </c>
      <c r="D10" s="5" t="n">
        <v>0</v>
      </c>
    </row>
    <row r="11" spans="1:4">
      <c r="A11" s="4" t="s">
        <v>149</v>
      </c>
      <c r="B11" s="5" t="n">
        <v>0</v>
      </c>
      <c r="C11" s="5" t="n">
        <v>37</v>
      </c>
      <c r="D11" s="5" t="n">
        <v>3111</v>
      </c>
    </row>
    <row r="12" spans="1:4">
      <c r="A12" s="4" t="s">
        <v>150</v>
      </c>
      <c r="B12" s="5" t="n">
        <v>5419</v>
      </c>
      <c r="C12" s="5" t="n">
        <v>8380</v>
      </c>
      <c r="D12" s="5" t="n">
        <v>3094</v>
      </c>
    </row>
    <row r="13" spans="1:4">
      <c r="A13" s="4" t="s">
        <v>92</v>
      </c>
      <c r="B13" s="5" t="n">
        <v>-838</v>
      </c>
      <c r="C13" s="5" t="n">
        <v>-3402</v>
      </c>
      <c r="D13" s="5" t="n">
        <v>5036</v>
      </c>
    </row>
    <row r="14" spans="1:4">
      <c r="A14" s="4" t="s">
        <v>151</v>
      </c>
      <c r="B14" s="5" t="n">
        <v>0</v>
      </c>
      <c r="C14" s="5" t="n">
        <v>0</v>
      </c>
      <c r="D14" s="5" t="n">
        <v>-1405</v>
      </c>
    </row>
    <row r="15" spans="1:4">
      <c r="A15" s="4" t="s">
        <v>152</v>
      </c>
      <c r="B15" s="5" t="n">
        <v>639</v>
      </c>
      <c r="C15" s="5" t="n">
        <v>1219</v>
      </c>
      <c r="D15" s="5" t="n">
        <v>3028</v>
      </c>
    </row>
    <row r="16" spans="1:4">
      <c r="A16" s="4" t="s">
        <v>153</v>
      </c>
      <c r="B16" s="5" t="n">
        <v>1004</v>
      </c>
      <c r="C16" s="5" t="n">
        <v>968</v>
      </c>
      <c r="D16" s="5" t="n">
        <v>1704</v>
      </c>
    </row>
    <row r="17" spans="1:4">
      <c r="A17" s="4" t="s">
        <v>154</v>
      </c>
      <c r="B17" s="5" t="n">
        <v>2531</v>
      </c>
      <c r="C17" s="5" t="n">
        <v>3167</v>
      </c>
      <c r="D17" s="5" t="n">
        <v>2739</v>
      </c>
    </row>
    <row r="18" spans="1:4">
      <c r="A18" s="4" t="s">
        <v>155</v>
      </c>
      <c r="B18" s="5" t="n">
        <v>3539</v>
      </c>
      <c r="C18" s="5" t="n">
        <v>0</v>
      </c>
      <c r="D18" s="5" t="n">
        <v>0</v>
      </c>
    </row>
    <row r="19" spans="1:4">
      <c r="A19" s="4" t="s">
        <v>156</v>
      </c>
      <c r="B19" s="5" t="n">
        <v>633</v>
      </c>
      <c r="C19" s="5" t="n">
        <v>571</v>
      </c>
      <c r="D19" s="5" t="n">
        <v>1558</v>
      </c>
    </row>
    <row r="20" spans="1:4">
      <c r="A20" s="4" t="s">
        <v>157</v>
      </c>
      <c r="B20" s="5" t="n">
        <v>-217</v>
      </c>
      <c r="C20" s="5" t="n">
        <v>-315</v>
      </c>
      <c r="D20" s="5" t="n">
        <v>-501</v>
      </c>
    </row>
    <row r="21" spans="1:4">
      <c r="A21" s="3" t="s">
        <v>158</v>
      </c>
    </row>
    <row r="22" spans="1:4">
      <c r="A22" s="4" t="s">
        <v>159</v>
      </c>
      <c r="B22" s="5" t="n">
        <v>-19287</v>
      </c>
      <c r="C22" s="5" t="n">
        <v>-2706</v>
      </c>
      <c r="D22" s="5" t="n">
        <v>11208</v>
      </c>
    </row>
    <row r="23" spans="1:4">
      <c r="A23" s="4" t="s">
        <v>160</v>
      </c>
      <c r="B23" s="5" t="n">
        <v>-23536</v>
      </c>
      <c r="C23" s="5" t="n">
        <v>-10840</v>
      </c>
      <c r="D23" s="5" t="n">
        <v>10542</v>
      </c>
    </row>
    <row r="24" spans="1:4">
      <c r="A24" s="4" t="s">
        <v>38</v>
      </c>
      <c r="B24" s="5" t="n">
        <v>-2247</v>
      </c>
      <c r="C24" s="5" t="n">
        <v>-501</v>
      </c>
      <c r="D24" s="5" t="n">
        <v>1729</v>
      </c>
    </row>
    <row r="25" spans="1:4">
      <c r="A25" s="4" t="s">
        <v>161</v>
      </c>
      <c r="B25" s="5" t="n">
        <v>29788</v>
      </c>
      <c r="C25" s="5" t="n">
        <v>15765</v>
      </c>
      <c r="D25" s="5" t="n">
        <v>-17039</v>
      </c>
    </row>
    <row r="26" spans="1:4">
      <c r="A26" s="4" t="s">
        <v>162</v>
      </c>
      <c r="B26" s="5" t="n">
        <v>-1332</v>
      </c>
      <c r="C26" s="5" t="n">
        <v>-361</v>
      </c>
      <c r="D26" s="5" t="n">
        <v>68</v>
      </c>
    </row>
    <row r="27" spans="1:4">
      <c r="A27" s="4" t="s">
        <v>163</v>
      </c>
      <c r="B27" s="5" t="n">
        <v>30121</v>
      </c>
      <c r="C27" s="5" t="n">
        <v>39068</v>
      </c>
      <c r="D27" s="5" t="n">
        <v>61444</v>
      </c>
    </row>
    <row r="28" spans="1:4">
      <c r="A28" s="3" t="s">
        <v>164</v>
      </c>
    </row>
    <row r="29" spans="1:4">
      <c r="A29" s="4" t="s">
        <v>165</v>
      </c>
      <c r="B29" s="5" t="n">
        <v>-103489</v>
      </c>
      <c r="C29" s="5" t="n">
        <v>-25126</v>
      </c>
      <c r="D29" s="5" t="n">
        <v>-10659</v>
      </c>
    </row>
    <row r="30" spans="1:4">
      <c r="A30" s="4" t="s">
        <v>166</v>
      </c>
      <c r="B30" s="5" t="n">
        <v>0</v>
      </c>
      <c r="C30" s="5" t="n">
        <v>2352</v>
      </c>
      <c r="D30" s="5" t="n">
        <v>0</v>
      </c>
    </row>
    <row r="31" spans="1:4">
      <c r="A31" s="4" t="s">
        <v>167</v>
      </c>
      <c r="B31" s="5" t="n">
        <v>-1</v>
      </c>
      <c r="C31" s="5" t="n">
        <v>21</v>
      </c>
      <c r="D31" s="5" t="n">
        <v>-22</v>
      </c>
    </row>
    <row r="32" spans="1:4">
      <c r="A32" s="4" t="s">
        <v>168</v>
      </c>
      <c r="B32" s="5" t="n">
        <v>-103490</v>
      </c>
      <c r="C32" s="5" t="n">
        <v>-22753</v>
      </c>
      <c r="D32" s="5" t="n">
        <v>-10681</v>
      </c>
    </row>
    <row r="33" spans="1:4">
      <c r="A33" s="3" t="s">
        <v>169</v>
      </c>
    </row>
    <row r="34" spans="1:4">
      <c r="A34" s="4" t="s">
        <v>170</v>
      </c>
      <c r="B34" s="5" t="n">
        <v>380000</v>
      </c>
      <c r="C34" s="5" t="n">
        <v>80900</v>
      </c>
      <c r="D34" s="5" t="n">
        <v>109000</v>
      </c>
    </row>
    <row r="35" spans="1:4">
      <c r="A35" s="4" t="s">
        <v>171</v>
      </c>
      <c r="B35" s="5" t="n">
        <v>-258000</v>
      </c>
      <c r="C35" s="5" t="n">
        <v>-74900</v>
      </c>
      <c r="D35" s="5" t="n">
        <v>-172882</v>
      </c>
    </row>
    <row r="36" spans="1:4">
      <c r="A36" s="4" t="s">
        <v>172</v>
      </c>
      <c r="B36" s="5" t="n">
        <v>0</v>
      </c>
      <c r="C36" s="5" t="n">
        <v>-37</v>
      </c>
      <c r="D36" s="5" t="n">
        <v>76934</v>
      </c>
    </row>
    <row r="37" spans="1:4">
      <c r="A37" s="4" t="s">
        <v>173</v>
      </c>
      <c r="B37" s="5" t="n">
        <v>-31294</v>
      </c>
      <c r="C37" s="5" t="n">
        <v>-33068</v>
      </c>
      <c r="D37" s="5" t="n">
        <v>-51254</v>
      </c>
    </row>
    <row r="38" spans="1:4">
      <c r="A38" s="4" t="s">
        <v>174</v>
      </c>
      <c r="C38" s="5" t="n">
        <v>-2229</v>
      </c>
    </row>
    <row r="39" spans="1:4">
      <c r="A39" s="4" t="s">
        <v>175</v>
      </c>
      <c r="B39" s="5" t="n">
        <v>-8999</v>
      </c>
      <c r="C39" s="5" t="n">
        <v>-2229</v>
      </c>
      <c r="D39" s="5" t="n">
        <v>-1688</v>
      </c>
    </row>
    <row r="40" spans="1:4">
      <c r="A40" s="4" t="s">
        <v>176</v>
      </c>
      <c r="B40" s="5" t="n">
        <v>81707</v>
      </c>
      <c r="C40" s="5" t="n">
        <v>-29334</v>
      </c>
      <c r="D40" s="5" t="n">
        <v>-39890</v>
      </c>
    </row>
    <row r="41" spans="1:4">
      <c r="A41" s="4" t="s">
        <v>177</v>
      </c>
      <c r="B41" s="5" t="n">
        <v>-81</v>
      </c>
      <c r="C41" s="5" t="n">
        <v>-177</v>
      </c>
      <c r="D41" s="5" t="n">
        <v>-696</v>
      </c>
    </row>
    <row r="42" spans="1:4">
      <c r="A42" s="4" t="s">
        <v>178</v>
      </c>
      <c r="B42" s="5" t="n">
        <v>8257</v>
      </c>
      <c r="C42" s="5" t="n">
        <v>-13196</v>
      </c>
      <c r="D42" s="5" t="n">
        <v>10177</v>
      </c>
    </row>
    <row r="43" spans="1:4">
      <c r="A43" s="4" t="s">
        <v>179</v>
      </c>
      <c r="B43" s="5" t="n">
        <v>7601</v>
      </c>
      <c r="C43" s="5" t="n">
        <v>20797</v>
      </c>
      <c r="D43" s="5" t="n">
        <v>10620</v>
      </c>
    </row>
    <row r="44" spans="1:4">
      <c r="A44" s="4" t="s">
        <v>180</v>
      </c>
      <c r="B44" s="5" t="n">
        <v>15858</v>
      </c>
      <c r="C44" s="5" t="n">
        <v>7601</v>
      </c>
      <c r="D44" s="5" t="n">
        <v>20797</v>
      </c>
    </row>
    <row r="45" spans="1:4">
      <c r="A45" s="3" t="s">
        <v>181</v>
      </c>
    </row>
    <row r="46" spans="1:4">
      <c r="A46" s="4" t="s">
        <v>182</v>
      </c>
      <c r="B46" s="5" t="n">
        <v>2056</v>
      </c>
      <c r="C46" s="5" t="n">
        <v>3005</v>
      </c>
      <c r="D46" s="5" t="n">
        <v>1277</v>
      </c>
    </row>
    <row r="47" spans="1:4">
      <c r="A47" s="4" t="s">
        <v>183</v>
      </c>
      <c r="B47" s="6" t="n">
        <v>38550</v>
      </c>
      <c r="C47" s="6" t="n">
        <v>31674</v>
      </c>
      <c r="D47" s="6" t="n">
        <v>3294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16:44:18Z</dcterms:created>
  <dcterms:modified xmlns:dcterms="http://purl.org/dc/terms/" xmlns:xsi="http://www.w3.org/2001/XMLSchema-instance" xsi:type="dcterms:W3CDTF">2019-03-04T16:44:18Z</dcterms:modified>
</cp:coreProperties>
</file>